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Significant Acquisitions And Di" sheetId="10" state="visible" r:id="rId10"/>
    <sheet xmlns:r="http://schemas.openxmlformats.org/officeDocument/2006/relationships" name="Property And Equipment"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Asset Retirement Obligations" sheetId="14" state="visible" r:id="rId14"/>
    <sheet xmlns:r="http://schemas.openxmlformats.org/officeDocument/2006/relationships" name="Related Party Transactions" sheetId="15" state="visible" r:id="rId15"/>
    <sheet xmlns:r="http://schemas.openxmlformats.org/officeDocument/2006/relationships" name="Long Term Debt, Net"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Significant Concentrations" sheetId="19" state="visible" r:id="rId19"/>
    <sheet xmlns:r="http://schemas.openxmlformats.org/officeDocument/2006/relationships" name="401(k) Savings Plan" sheetId="20" state="visible" r:id="rId20"/>
    <sheet xmlns:r="http://schemas.openxmlformats.org/officeDocument/2006/relationships" name="Significant Risks And Uncertain" sheetId="21" state="visible" r:id="rId21"/>
    <sheet xmlns:r="http://schemas.openxmlformats.org/officeDocument/2006/relationships" name="Partners' Capital (Deficit)" sheetId="22" state="visible" r:id="rId22"/>
    <sheet xmlns:r="http://schemas.openxmlformats.org/officeDocument/2006/relationships" name="Subsidiary Guarantors" sheetId="23" state="visible" r:id="rId23"/>
    <sheet xmlns:r="http://schemas.openxmlformats.org/officeDocument/2006/relationships" name="Supplemental Quarterly Informat" sheetId="24" state="visible" r:id="rId24"/>
    <sheet xmlns:r="http://schemas.openxmlformats.org/officeDocument/2006/relationships" name="Supplemental Oil And Natural Ga" sheetId="25" state="visible" r:id="rId25"/>
    <sheet xmlns:r="http://schemas.openxmlformats.org/officeDocument/2006/relationships" name="Summary Of Significant Accoun26" sheetId="26" state="visible" r:id="rId26"/>
    <sheet xmlns:r="http://schemas.openxmlformats.org/officeDocument/2006/relationships" name="Derivative Financial Instrume27" sheetId="27" state="visible" r:id="rId27"/>
    <sheet xmlns:r="http://schemas.openxmlformats.org/officeDocument/2006/relationships" name="Summary Of Significant Accoun28" sheetId="28" state="visible" r:id="rId28"/>
    <sheet xmlns:r="http://schemas.openxmlformats.org/officeDocument/2006/relationships" name="Supplemental Cash Flow Inform29" sheetId="29" state="visible" r:id="rId29"/>
    <sheet xmlns:r="http://schemas.openxmlformats.org/officeDocument/2006/relationships" name="Significant Acquisitions And 30" sheetId="30" state="visible" r:id="rId30"/>
    <sheet xmlns:r="http://schemas.openxmlformats.org/officeDocument/2006/relationships" name="Property And Equipment (Tables)" sheetId="31" state="visible" r:id="rId31"/>
    <sheet xmlns:r="http://schemas.openxmlformats.org/officeDocument/2006/relationships" name="Fair Value Disclosures (Tables)" sheetId="32" state="visible" r:id="rId32"/>
    <sheet xmlns:r="http://schemas.openxmlformats.org/officeDocument/2006/relationships" name="Derivative Financial Instrume33" sheetId="33" state="visible" r:id="rId33"/>
    <sheet xmlns:r="http://schemas.openxmlformats.org/officeDocument/2006/relationships" name="Asset Retirement Obligations (T" sheetId="34" state="visible" r:id="rId34"/>
    <sheet xmlns:r="http://schemas.openxmlformats.org/officeDocument/2006/relationships" name="Long Term Debt, Net (Tables)" sheetId="35" state="visible" r:id="rId35"/>
    <sheet xmlns:r="http://schemas.openxmlformats.org/officeDocument/2006/relationships" name="Accounts Payable And Accrued 36" sheetId="36" state="visible" r:id="rId36"/>
    <sheet xmlns:r="http://schemas.openxmlformats.org/officeDocument/2006/relationships" name="Commitments And Contingencies (" sheetId="37" state="visible" r:id="rId37"/>
    <sheet xmlns:r="http://schemas.openxmlformats.org/officeDocument/2006/relationships" name="Supplemental Quarterly Inform38" sheetId="38" state="visible" r:id="rId38"/>
    <sheet xmlns:r="http://schemas.openxmlformats.org/officeDocument/2006/relationships" name="Supplemental Oil And Natur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pplemental Cash Flow Inform42" sheetId="42" state="visible" r:id="rId42"/>
    <sheet xmlns:r="http://schemas.openxmlformats.org/officeDocument/2006/relationships" name="Significant Acquisitions And 43" sheetId="43" state="visible" r:id="rId43"/>
    <sheet xmlns:r="http://schemas.openxmlformats.org/officeDocument/2006/relationships" name="Significant Acquisitions And 44" sheetId="44" state="visible" r:id="rId44"/>
    <sheet xmlns:r="http://schemas.openxmlformats.org/officeDocument/2006/relationships" name="Property And Equipment (Narrati" sheetId="45" state="visible" r:id="rId45"/>
    <sheet xmlns:r="http://schemas.openxmlformats.org/officeDocument/2006/relationships" name="Property And Equipment (Summary" sheetId="46" state="visible" r:id="rId46"/>
    <sheet xmlns:r="http://schemas.openxmlformats.org/officeDocument/2006/relationships" name="Property And Equipment (Capital" sheetId="47" state="visible" r:id="rId47"/>
    <sheet xmlns:r="http://schemas.openxmlformats.org/officeDocument/2006/relationships" name="Fair Value Disclosures (Narrati" sheetId="48" state="visible" r:id="rId48"/>
    <sheet xmlns:r="http://schemas.openxmlformats.org/officeDocument/2006/relationships" name="Fair Value Disclosures (Measure"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Asset Retirement Obligations (N" sheetId="57" state="visible" r:id="rId57"/>
    <sheet xmlns:r="http://schemas.openxmlformats.org/officeDocument/2006/relationships" name="Asset Retirement Obligations (S" sheetId="58" state="visible" r:id="rId58"/>
    <sheet xmlns:r="http://schemas.openxmlformats.org/officeDocument/2006/relationships" name="Related Party Transactions (Det" sheetId="59" state="visible" r:id="rId59"/>
    <sheet xmlns:r="http://schemas.openxmlformats.org/officeDocument/2006/relationships" name="Long Term Debt, Net (Narrative)" sheetId="60" state="visible" r:id="rId60"/>
    <sheet xmlns:r="http://schemas.openxmlformats.org/officeDocument/2006/relationships" name="Long Term Debt, Net (Long-Term " sheetId="61" state="visible" r:id="rId61"/>
    <sheet xmlns:r="http://schemas.openxmlformats.org/officeDocument/2006/relationships" name="Long Term Debt (Summary Of Futu" sheetId="62" state="visible" r:id="rId62"/>
    <sheet xmlns:r="http://schemas.openxmlformats.org/officeDocument/2006/relationships" name="Accounts Payable And Accrued 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ignificant Concentrations (Det" sheetId="66" state="visible" r:id="rId66"/>
    <sheet xmlns:r="http://schemas.openxmlformats.org/officeDocument/2006/relationships" name="401(k) Savings Plan (Details)" sheetId="67" state="visible" r:id="rId67"/>
    <sheet xmlns:r="http://schemas.openxmlformats.org/officeDocument/2006/relationships" name="Significant Risks And Uncerta68" sheetId="68" state="visible" r:id="rId68"/>
    <sheet xmlns:r="http://schemas.openxmlformats.org/officeDocument/2006/relationships" name="Partners' Capital (Deficit) (De" sheetId="69" state="visible" r:id="rId69"/>
    <sheet xmlns:r="http://schemas.openxmlformats.org/officeDocument/2006/relationships" name="Supplemental Quarterly Inform70" sheetId="70" state="visible" r:id="rId70"/>
    <sheet xmlns:r="http://schemas.openxmlformats.org/officeDocument/2006/relationships" name="Supplemental Oil And Natural 71" sheetId="71" state="visible" r:id="rId71"/>
    <sheet xmlns:r="http://schemas.openxmlformats.org/officeDocument/2006/relationships" name="Supplemental Oil And Natural 72" sheetId="72" state="visible" r:id="rId72"/>
    <sheet xmlns:r="http://schemas.openxmlformats.org/officeDocument/2006/relationships" name="Supplemental Oil And Natural 73" sheetId="73" state="visible" r:id="rId73"/>
    <sheet xmlns:r="http://schemas.openxmlformats.org/officeDocument/2006/relationships" name="Supplemental Oil And Natural 74" sheetId="74" state="visible" r:id="rId74"/>
    <sheet xmlns:r="http://schemas.openxmlformats.org/officeDocument/2006/relationships" name="Supplemental Oil And Natural 75" sheetId="75" state="visible" r:id="rId75"/>
    <sheet xmlns:r="http://schemas.openxmlformats.org/officeDocument/2006/relationships" name="Supplemental Oil And Natural 76" sheetId="76" state="visible" r:id="rId76"/>
  </sheets>
  <definedNames/>
  <calcPr calcId="124519" fullCalcOnLoad="1"/>
</workbook>
</file>

<file path=xl/sharedStrings.xml><?xml version="1.0" encoding="utf-8"?>
<sst xmlns="http://schemas.openxmlformats.org/spreadsheetml/2006/main" uniqueCount="894">
  <si>
    <t>Document And Entity Information</t>
  </si>
  <si>
    <t>12 Months Ended</t>
  </si>
  <si>
    <t>Dec. 31, 2016USD ($)shares</t>
  </si>
  <si>
    <t>Document And Entity Information [Abstract]</t>
  </si>
  <si>
    <t>Entity Registrant Name</t>
  </si>
  <si>
    <t>Alta Mesa Holdings, L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Common Stock, Shares Outstanding | shares</t>
  </si>
  <si>
    <t>Entity Public Float | $</t>
  </si>
  <si>
    <t>Entity Current Reporting Status</t>
  </si>
  <si>
    <t>No</t>
  </si>
  <si>
    <t>Entity Voluntary Filers</t>
  </si>
  <si>
    <t>Yes</t>
  </si>
  <si>
    <t>Entity Well-known Seasoned Issuer</t>
  </si>
  <si>
    <t>Consolidated Balance Sheets - USD ($) $ in Thousands</t>
  </si>
  <si>
    <t>Dec. 31, 2016</t>
  </si>
  <si>
    <t>Dec. 31, 2015</t>
  </si>
  <si>
    <t>CURRENT ASSETS</t>
  </si>
  <si>
    <t>Cash and cash equivalents</t>
  </si>
  <si>
    <t>Short-term restricted cash</t>
  </si>
  <si>
    <t>Accounts receivable, net of allowance of $889 and $1,402, respectively</t>
  </si>
  <si>
    <t>Other receivables</t>
  </si>
  <si>
    <t>Receivables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Deposits and other long-term assets</t>
  </si>
  <si>
    <t>Total other assets</t>
  </si>
  <si>
    <t>TOTAL ASSETS</t>
  </si>
  <si>
    <t>CURRENT LIABILITIES</t>
  </si>
  <si>
    <t>Accounts payable and accrued liabilities</t>
  </si>
  <si>
    <t>Advances from non-operators</t>
  </si>
  <si>
    <t>Advances from related party</t>
  </si>
  <si>
    <t>Asset retirement obligations</t>
  </si>
  <si>
    <t>Total current liabilities</t>
  </si>
  <si>
    <t>LONG-TERM LIABILITIES</t>
  </si>
  <si>
    <t>Asset retirement obligations, net of current portion</t>
  </si>
  <si>
    <t>Long-term debt, net</t>
  </si>
  <si>
    <t>Notes payable to founder</t>
  </si>
  <si>
    <t>Other long-term liabilities</t>
  </si>
  <si>
    <t>Total long-term liabilities</t>
  </si>
  <si>
    <t>TOTAL LIABILITIES</t>
  </si>
  <si>
    <t>Commitments and Contingencies (Note 12)</t>
  </si>
  <si>
    <t xml:space="preserve"> </t>
  </si>
  <si>
    <t>PARTNERS' CAPITAL (DEFICIT)</t>
  </si>
  <si>
    <t>TOTAL LIABILITIES AND PARTNERS' CAPITAL (DEFICIT)</t>
  </si>
  <si>
    <t>Consolidated Balance Sheets (Parenthetical) - USD ($) $ in Thousands</t>
  </si>
  <si>
    <t>Consolidated Balance Sheets [Abstract]</t>
  </si>
  <si>
    <t>Allowance for doubtful accounts</t>
  </si>
  <si>
    <t>Consolidated Statements Of Operations - USD ($) $ in Thousands</t>
  </si>
  <si>
    <t>Dec. 31, 2014</t>
  </si>
  <si>
    <t>OPERATING REVENUES AND OTHER</t>
  </si>
  <si>
    <t>Oil</t>
  </si>
  <si>
    <t>Natural gas</t>
  </si>
  <si>
    <t>Natural gas liquids</t>
  </si>
  <si>
    <t>Other revenues</t>
  </si>
  <si>
    <t>Total operating revenues</t>
  </si>
  <si>
    <t>Gain on sale of assets</t>
  </si>
  <si>
    <t>Gain (loss) on derivative contracts</t>
  </si>
  <si>
    <t>Total operating revenues and other</t>
  </si>
  <si>
    <t>OPERATING EXPENSES</t>
  </si>
  <si>
    <t>Lease and plant operating expense</t>
  </si>
  <si>
    <t>Marketing and transportation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Loss on extinguishment of debt</t>
  </si>
  <si>
    <t>Total other income (expense)</t>
  </si>
  <si>
    <t>INCOME (LOSS) BEFORE STATE INCOME TAXES</t>
  </si>
  <si>
    <t>Provision for state income taxes</t>
  </si>
  <si>
    <t>NET INCOME (LOSS)</t>
  </si>
  <si>
    <t>Consolidated Statements Of Changes In Partners' Capital (Deficit) $ in Thousands</t>
  </si>
  <si>
    <t>USD ($)</t>
  </si>
  <si>
    <t>Balance, Beginning at Dec. 31, 2013</t>
  </si>
  <si>
    <t>Consolidated Statements Of Changes In Partners' Capital (Deficit) [Abstract]</t>
  </si>
  <si>
    <t>Distributions</t>
  </si>
  <si>
    <t>Net income (loss)</t>
  </si>
  <si>
    <t>Balance, Ending at Dec. 31, 2014</t>
  </si>
  <si>
    <t>Contributions</t>
  </si>
  <si>
    <t>Balance, Ending at Dec. 31, 2015</t>
  </si>
  <si>
    <t>Balance, Ending at Dec. 31, 2016</t>
  </si>
  <si>
    <t>Consolidated Statements Of Cash Flows - USD ($) $ in Thousands</t>
  </si>
  <si>
    <t>CASH FLOWS FROM OPERATING ACTIVITIES:</t>
  </si>
  <si>
    <t>Adjustments to reconcile net income (loss) to net cash provided by operating activities:</t>
  </si>
  <si>
    <t>Amortization of deferred finacing costs</t>
  </si>
  <si>
    <t>Amortization of debt discount</t>
  </si>
  <si>
    <t>Dry hole expense</t>
  </si>
  <si>
    <t>Expired leases</t>
  </si>
  <si>
    <t>(Gain) loss on derivative contracts</t>
  </si>
  <si>
    <t>Settlements of derivative contracts</t>
  </si>
  <si>
    <t>Interest converted into debt</t>
  </si>
  <si>
    <t>Interest on notes receivable due from affiliate</t>
  </si>
  <si>
    <t>Changes in assets and liabilities:</t>
  </si>
  <si>
    <t>Restricted cash unrelated to property divestiture</t>
  </si>
  <si>
    <t>Accounts receivable</t>
  </si>
  <si>
    <t>Prepaid expenses and other non-current assets</t>
  </si>
  <si>
    <t>Settlement of asset retirement obligation</t>
  </si>
  <si>
    <t>Accounts payable, accrued liabilities, and other liabilities</t>
  </si>
  <si>
    <t>NET CASH (USED IN) PROVIDED BY OPERATING ACTIVITIES</t>
  </si>
  <si>
    <t>CASH FLOWS FROM INVESTING ACTIVITIES:</t>
  </si>
  <si>
    <t>Capital expenditures for property and equipment</t>
  </si>
  <si>
    <t>Acquisitions</t>
  </si>
  <si>
    <t>Proceeds from sale of property</t>
  </si>
  <si>
    <t>Proceeds from property divestiture classified as restricted cash</t>
  </si>
  <si>
    <t>Investment in restricted cash related to property divestitures</t>
  </si>
  <si>
    <t>NET CASH USED IN INVESTING ACTIVITIES</t>
  </si>
  <si>
    <t>CASH FLOWS FROM FINANCING ACTIVITIES:</t>
  </si>
  <si>
    <t>Proceeds from long-term debt</t>
  </si>
  <si>
    <t>Repayments of long-term debt</t>
  </si>
  <si>
    <t>Repayments of senior secured term loan</t>
  </si>
  <si>
    <t>Repurchase of senior notes due 2018</t>
  </si>
  <si>
    <t>Proceeds from issuance of senior notes due 2024</t>
  </si>
  <si>
    <t>Additions to deferred financing costs</t>
  </si>
  <si>
    <t>Capital distributions</t>
  </si>
  <si>
    <t>Capital contributions</t>
  </si>
  <si>
    <t>NET CASH PROVIDED BY (USED IN) FINANCING ACTIVITIES</t>
  </si>
  <si>
    <t>NET INCREASE (DECREASE) IN CASH AND CASH EQUIVALENTS</t>
  </si>
  <si>
    <t>CASH AND CASH EQUIVALENTS, beginning of period</t>
  </si>
  <si>
    <t>CASH AND CASH EQUIVALENTS, end of period</t>
  </si>
  <si>
    <t>Nature Of Operations</t>
  </si>
  <si>
    <t>Nature Of Operations [Abstract]</t>
  </si>
  <si>
    <t xml:space="preserve">NOTE 1 — NATURE OF OPERATIONS
Nature of Operations . Alta Mesa Holdings, LP (“Alta Mesa,” the “Company,” “us,” “our,” or “we”) is an independent exploration and production company engaged primarily in the acquisition, exploration, development, and production of oil and natural gas properties. Our principal area of operation is in the eastern portion of the Anadarko Basin referred to as the STACK. The STACK is an acronym describing both its location – Sooner Trend Anadarko Basin Canadian and Kingfisher County – and the multiple, stacked productive formations present in the area. Our operations also include other oil and natural gas interests in Texas, Louisiana and Florida. </t>
  </si>
  <si>
    <t>Summary Of Significant Accounting Policies</t>
  </si>
  <si>
    <t>Summary Of Significant Accounting Policies [Abstract]</t>
  </si>
  <si>
    <t xml:space="preserve">NOTE 2 — SUMMARY OF SIGNIFICANT ACCOUNTING POLICIES
We use accounting policies which reflect industry practices and conform to accounting principles generally accepted in the U.S. (“GAAP”). Certain prior-period amounts in the consolidated financial statements have been reclassified to conform to the current-year presentation. The reclassifications had no impact on net income (loss) or partners’ capital (deficit).
Principles of Consolid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R estricted Cash. The Company classifies cash balances as restricted cash when cash is restricted as to withdrawal or usage. As of December 31, 2016 , the restricted cash represents cash received by the Company from production sold where the final division of ownership of the production is in dispute or unclaimed property for pooling orders in Oklahoma.
Accounts Receivable . Our receivables arise primarily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consisted of the following:
﻿
﻿
﻿
As of December 31,
﻿
2016
2015
﻿
﻿
(in thousands)
﻿ Oil, natural gas and natural gas liquids sales
$ 25,149
$ 17,865
﻿ Joint interest billings
13,344
10,162
﻿ Other
7
486
﻿ Allowance for doubtful accounts
(889)
(1,402)
﻿ Total accounts receivable, net
$ 37,611
$ 27,111
See Note 13 for further information regarding marketing arrangements with our primary marketing representative, ARM Energy Management, LLC (“AEM”) and significant concentrations. Accounts receivable from AEM arising from sales marketed on our behalf were $17.7 million and $12.6 million as of December 31, 2016 and 2015, respectively.
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nsolidated statements of operations. Deferred financing costs related to the Company’s senior secured revolving credit facility are included in deferred financing costs, net and the deferred financing costs related to the senior unsecured notes are included in long-term debt, net, on the Company’s consolidated balance sheets.
Property and Equipment . Oil and natural gas producing activities are accounted for using the successful efforts method of accounting. Under the successful efforts method, lease acquisition costs and all development costs, including unsuccessful development wells, are capitalized.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Exploration Expense — Exploration expenses, other than exploration drilling costs, are charged to expense as incurred. These expenses include seismic expenditures and other geological and geophysical costs, expired leases, delay rental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See Note 5 for further detail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Impairment — 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impairment expense of $ 16.1 million, $ 172.0 million and $ 72.9 million for the years ended December 31, 2016 , 2015 and 2014, respectively, primarily due to lower forecasted commodity prices.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For the years ended December 31, 2016 , 2015 and 2014, impairment expense of unproved properties was $ 0.2 million, $ 4.8 million, and $ 2.0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6 , 201 5 and 201 4, respectively, the Company did not record any impairment expense related to other long-lived assets.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DD&amp;A expense for the years ended December 31, 2016 , 2015 and 2014 related to oil and natural gas properties was $ 90.0 million, $140.9 million, and $139.0 million, respectively.
﻿
Leasehold improvements to offices are depreciated using the straight-line method over the life of the lease. Other property and equipment is depreciated using the straight-line method over periods ranging from three to seven years. Depreciation expense for non-oil and gas property and equipment for the years ended December 31, 2016 , 2015 and 2014 was $ 2.9 million, $3.0 million, and $2.8 million respectively.
Investments . The Company’s investment consists of a 10.17% ownership interest in a drilling company, Orion Drilling Company, LLC (“Orion”). The investment is accounted for under the cost method and we have recorded $9.0 million of Investment in LLC on the consolidated balance sheets as of December 31, 2016 and 2015. Under this method, the Company’s share of earnings or losses of the investment are not included in the consolidated statements of operations.
Alta Mesa is a part owner of AEM with an ownership interest of less than 10% .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For additional information on AEM, see Note 13.
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6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Income Taxes . The Company has elected under the Internal Revenue Code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01.5 million at December 31, 2016.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6 and 2015 . We record income tax, related interest, and penalties, if any, as a component of income tax expense. We did not incur any interest or penalties on income taxes for the years ended December 31, 2016 , 2015 or 2014 .
﻿
The Company’s tax returns for the years ended December 31, 2013 forward remain open for examination. None of the Company’s federal or state tax returns are currently under examination by the relevant authorities.
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Fair Value of Financial Instruments. The fair values of cash, accounts receivable and current liabilities approximate book value due to their short-term nature. The fair value estimate of long-term debt under our senior secured revolving credit facility is not considered to be materially different from carrying value due to market rates of interest. The fair value of the debt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In December 2016, we issued $500 million in aggregate principal amount of our 7.875% senior unsecured notes due 2024 (the “2024 Notes”). We have estimated the fair value of the 2024 Notes payable at $520 million on December 31, 2016 . Derivative financial instruments are carried at fair value. For further information on fair values of financial instruments and details related to the 2024 Notes, refer to Note 6 – Fair Value Disclosures and Note 10 - Long-Term Debt, Net.
Acquisitions .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Recent Accounting Pronouncements
In May 2014, the FASB issued ASU No. 2014-09, Revenue from Contracts with Customers . The update provides guidance concerning the recognition, measurement and disclosure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red the effective date of the new revenue standard by one year, making it effective for annual reporting periods beginning after December 15, 2017, including interim periods within that reporting period. The Company has not yet selected a transition method and is currently assessing the impact on the consolidated financial statements. The Company is continuing to evaluate the provisions of this ASU as it relates to certain sales contracts and in particular as it relates to disclosure requirements.
﻿
In January 2016, the FASB issued ASU No. 2016-01, Recognition and Measurement of Financial Assets and Financial Liabilities ,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
﻿
In February 2016, the FASB issued ASU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does not plan to adopt the standard early. The Company enters into lease agreements to support its operations. These agreements are for leases on assets such as office space, vehicles, field services and equipment. The Company continues to evaluate the impacts of the amendments to our financial statements and accounting practices for leases .
﻿
In August 2016, the FASB issued ASU No. 2016-15, Statement of Cash Flows: Classification of Certain Cash Receipts and Cash Payments ,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its consolidated statements of cash flows.
﻿
In October 2016, the FASB issued ASU No. 2016-17, Consolidation: Interests Held through Related Parties That Are under Common Control . This guidance provides an amendment to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We have adopted this ASU and there was no current impact to our consolidated financial statements.
﻿
In November 2016, the FASB issued ASU 2016-18, Statement of Cash Flows: Restricted Cash,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adoption of this guidance will not impact the Company’s financial position or results of operations but could result in presentation changes on its consolidated statements of cash flows.
﻿
In January 2017, the FASB issued ASU No. 2017-01, Clarifying the Definition of a Business,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
﻿ </t>
  </si>
  <si>
    <t>Supplemental Cash Flow Information</t>
  </si>
  <si>
    <t>Supplemental Cash Flow Information [Abstract]</t>
  </si>
  <si>
    <t xml:space="preserve">NOTE 3 – SUPPLEMENTAL CASH FLOW INFORMATION
﻿
Supplemental cash flow disclosures and non-cash investing and financing activities are presented below:
﻿
﻿
﻿
﻿
Year Ended December 31,
﻿
2016
2015
2014
﻿
﻿
(in thousands)
﻿ Supplemental cash flow information:
﻿ Cash paid for interest
$ 74,694
$ 56,579
$ 51,219
﻿ Cash paid (received) for state income taxes, net of refunds
285
751
(123)
﻿ Non-cash investing and financing activities:
﻿ Change in asset retirement obligations
2,719
487
2,643
﻿ Asset retirement obligations assumed, purchased properties
—
—
3,002
﻿ Change in accruals or liabilities for capital expenditures
12,375
(34,160)
23,858
﻿ Divestiture of oil and gas properties
—
—
(34,000)
﻿ Acquisition of property and land
—
2,473
—
﻿ Contribution of interests in oil and gas properties
65,740
—
—
﻿ Contribution receivable
7,875
—
—
﻿ </t>
  </si>
  <si>
    <t>Significant Acquisitions And Divestitures</t>
  </si>
  <si>
    <t>Significant Acquisitions And Divestitures [Abstract]</t>
  </si>
  <si>
    <t xml:space="preserve">NOTE 4 — SIGNIFICANT ACQUISITIONS AND DIVESTITURES
201 6 Activity
During 2016, we acquired approximately $10.6 million of oil and gas properties in Oklahoma which were primarily related to unevaluated leasehold.
On December 31, 2016, our Class B partner, High Mesa , Inc. (“High Mesa”) purchased from BCE and contributed interests in 24 pro ducing wells (the “Contributed Wells”) drilled under the joint development agreement to us. The Company accounted for the Contributed Wells as a business combination and therefore, recorded the contribution at their estimated contribution date fair value. High Mesa’s equity contribution was recorded at the fair value of the wells contributed of approximately $65.7 million and included contributed cash of $11.3 million, of which $7.9 million was collected subsequent to year end.
The unaudited pro forma combined financial results, had the contribution of the Contributed Wells occurred at January 1, 2016, are provided below. The Contributed Wells came online during 2016, therefore, no unaudited pro forma combined results are shown for the beginning of the comparable prior year.
﻿
﻿
﻿
﻿
﻿
Total operating
﻿
revenues and other
Net loss
﻿
﻿
(in thousands)
﻿
(unaudited)
﻿ Pro forma results for the combined entity for the year ended December 31, 2016
$ 199,982
$ (157,230)
This unaudited pro forma information has been derived from historical information and is for illustrative purposes only. The unaudited pro forma financial information is not necessarily indicative of what actually would have occurred if the contribution had been completed as of the beginning of the period, nor are they necessarily indicative of future results.
﻿
2015 Activity
Alta Mesa Eagle, LLC Divestiture
﻿
On September 30, 2015 , we closed the sale of all of the membership interests (the “Membership Interests”) in Alta Mesa Eagle, LLC (“AME”), our wholly owned subsidiary, to EnerVest Energy Institutional Fund XIV-A, L.P. and EnerVest Energy Institutional Fund XIV-WIC, L.P. (collectively, “EnerVest”) pursuant to a purchase and sale agreement entered into by us, AME and EnerVest on September 16, 2015 (the “Eagle Ford divestiture”). AME owned our remaining non-operated oil and natural gas producing properties located in the Eagle Ford shale play in Karnes County, Texas. In connection with the Eagle Ford divestiture, we disposed of all of our remaining interests in this area. The effective date of the transaction (the “Effective Date”) is July 1, 2015 .
﻿
The aggregate cash purchase price for the Membership Interests was $125.0 million subject to certain adjustments, consisting of $118.0 million (the “Base Purchase Price”), and additional contingent payments of approximately $7.0 million in the aggregate, payable to us by EnerVest by the 15th of each calendar month in which certain amounts owed to AME prior to the Effective Date have been received. The purchase and sale agreement provides for customary purchase price adjustments to the Base Purchase Price based on the Effective Date. As of December 31 2015, we received net proceeds of $122.0 million including $4.0 million of customary purchase price adjustmen ts, and recognized a gain of approximately $67.6 million. Cash received was utilized to pay down borrowings under our senior secured revolving credit facility. As of the Effective Date, the estimated net proved reserves sold were approximately 7.8 MMBOE.
The sale of AME contributed approximately $ 68.9 million in pre-tax profit for the year ended December 31, 2015, which includes the $67.6 million gain on sale of asset and $118. 5 million in pre-tax profit for the year ended December 31, 2014, which includes a $7 2.5 million gain on sale of assets for the first portion of the Eagleville divestiture, owned by AME, as described below.
Kingfisher Leasehold Acquisition
On July 6, 2015 , we acquired approximately 19,000 net acres of primarily undeveloped leasehold interest in Kingfisher County, Oklahoma. The consideration for the purchase was approximately $46.2 million and was subject to customary purchase price adjustments. The effective date of the acquisition was April 1, 2015. The purchase was funded with borrowings under our senior secured revolving credit facility .
2014 Activity
Eagleville Divestiture
On March 25, 2014 , we closed the sale of certain of our properties located primarily in Karnes County, Texas to Memorial Production Operating LLC, comprising a portion of our Eagleville field (“Eagleville D ivestiture”). The properties sold included a working interest in all of our producing wells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initial cash purchase price was $173.0 million, subsequently adjusted to approximately $171.0 million for settlement adjustments. The purchase and sale agreement provides for customary adjustments to the purchase price for revenues and expenses incurred after the effective date. As of December 31, 2014, estimated net proved reserves associated with the sold portion of these properties were approximately 7.5 MMBOE. We recorded a gain on sale from the Eagleville D ivestiture of $72.5 million during 2014, based on an allocation of basis between the properties sold and properties retained.
The sold portion of Eagleville field contributed approximately $ 11.1 million in pre-tax income in the first qua rter of 2014, prior to its sale .
Hilltop Divestiture
On September 19, 2014 , we sold our remaining interests in the Hilltop field for a cash payment of $41.6 million, which was subsequently adjusted to $38.9 million for customary settlement adjustments. We recorded a gain on the sale of $15.9 million. As of the date of sale, estimated proved reserves associated with these properties were 29.8 BCFE.
The Hilltop interests contributed approximately $7.7 million in net pre-tax income during the year ended December 31, 2014. </t>
  </si>
  <si>
    <t>Property And Equipment</t>
  </si>
  <si>
    <t>Property And Equipment [Abstract]</t>
  </si>
  <si>
    <t xml:space="preserve">NOTE 5 — PROPERTY AND EQUIPMENT
Property and equipment consists of the following:
﻿
﻿
﻿
﻿
December 31,
December 31,
﻿
2016
2015
﻿
(in thousands)
﻿ OIL AND NATURAL GAS PROPERTIES
﻿ Unproved properties
$ 116,311
$ 127,551
﻿ Accumulated impairment
(65)
(2,684)
﻿ Unproved properties, net
116,246
124,867
﻿ Proved oil and natural gas properties
1,611,249
1,345,482
﻿ Accumulated depreciation, depletion, amortization and impairment
(1,015,333)
(944,407)
﻿ Proved oil and natural gas properties, net
595,916
401,075
﻿ TOTAL OIL AND NATURAL GAS PROPERTIES, net
712,162
525,942
﻿ OTHER PROPERTY AND EQUIPMENT
﻿ Land
4,730
3,868
﻿ Office furniture and equipment, vehicles
19,446
18,794
﻿ Accumulated depreciation
(14,445)
(11,565)
﻿ OTHER PROPERTY AND EQUIPMENT, net
9,731
11,097
﻿ TOTAL PROPERTY AND EQUIPMENT, net
$ 721,893
$ 537,039
Capitalized Exploratory Well C osts
The following table reflects the net changes in capitalized exploratory well costs during 2016 , 201 5 , and 201 4 . The table does not include amounts that were capitalized and either subsequently expensed within the same year.
﻿
﻿
﻿
Year Ended December 31,
﻿
2016
2015
2014
﻿
﻿
(in thousands)
﻿ Balance, beginning of year
$ 6,006
$ 13,301
$ 20,317
﻿ Additions to capitalized well costs pending determination of proved reserves
3,736
4,364
15,870
﻿ Reclassifications to proved properties
(7,484)
(8,583)
(6,593)
﻿ Capitalized exploratory well costs charged to expense
(169)
(3,076)
(16,293)
﻿ Balance, end of year
$ 2,089
$ 6,006
$ 13,301
The ending balance in capitalized exploratory well costs includes the costs of five wells primarily in three prospects that were capitalized for periods greater than one year at December 31, 2016 . We have capitali zed $0.7 million and $3.0 million of exploratory well costs covering periods greater than one year at December 31, 2016 and 201 5 . We continue to assess and evaluate these projects. </t>
  </si>
  <si>
    <t>Fair Value Disclosures</t>
  </si>
  <si>
    <t>Fair Value Disclosures [Abstract]</t>
  </si>
  <si>
    <t xml:space="preserve">NOTE 6 — FAIR VALUE DISCLOSURES
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We utilize the modified Black-Scholes and the Turnbull Wakeman option pricing models to estimate the fair values of oil and natural gas derivative contracts. Inputs to these models include observable inputs from the New York Mercantile Exchange ( “ NYMEX ” ) and other exchanges for futures contracts, and inputs derived from NYMEX observable inputs, such as implied volatility of oil and natural gas prices. We have classified the fair values of all our oil, natural gas, and natural gas liquids derivative contracts as Level 2.
Our senior notes are carried at historical cost. W e estimate the fair value of the senior notes for disclosure purposes (see Note 2). This estimation is based on the most recent trading values of the notes at or near the reporting date, a Level 1 classification.
Oil and natural gas properties are subject to impairment testing and potential impairment write down as described in Note 2. Oil and natural gas properties with a carrying amount of $ 33.9 million were written down to their fair value of $ 17.6 million, resulting in an impairment charge of $ 16.3 million for the year ended December 31, 2016 . Oil and natural gas properties with a carrying amount of $ 499.6 million were written down to their fair value of $ 322.8 million, resulting in an impairment charge of $ 176.8 million for the year ended December 31, 2015 . Oil and natural gas properties with a carrying amount of $ 148.4 million were written down to their fair value of $ 73.5 million, resulting in an impairment charge of $ 74.9 million for the year ended December 31, 2014.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 1.4 million in additions to asset retirement obligations measured at fair value for the year ended December 31, 2016 . We recorded a total of $ 2.0 million in additions to asset retirement obligations measured at fair value for the year ended December 31, 2015 .
The following table presents information about our financial assets and liabilities measured at fair value on a recurring basis as of December 31, 2016 and 201 5 , and indicates the fair value hierarchy of the valuation techniques we utilized to determine such fair value:
﻿
﻿
﻿
﻿
Level 1
Level 2
Level 3
Total
﻿
﻿
(in thousands)
﻿ At December 31, 2016:
﻿ Financial Assets:
﻿ Derivative contracts for oil and natural gas
—
$ 15,773
—
$ 15,773
﻿ Financial Liabilities:
﻿ Derivative contracts for oil and natural gas
—
$ 40,656
—
$ 40,656
﻿ At December 31, 2015:
﻿ Financial Assets:
﻿ Derivative contracts for oil and natural gas
—
$ 166,106
—
$ 166,106
﻿ Financial Liabilities:
﻿ Derivative contracts for oil and natural gas
—
$ 61,840
—
$ 61,840
The amounts above are presented on a gross basis. P resentation on our consolidated balance sheets utilizes netting of assets and liabilities with the same counterparty where master netting agreements are in place. </t>
  </si>
  <si>
    <t>Derivative Financial Instruments</t>
  </si>
  <si>
    <t>Derivative Financial Instruments [Abstract]</t>
  </si>
  <si>
    <t>NOTE 7 —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0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From time to time, we enter into interest rate swap agreements with financial institutions to mitigate the risk of loss due to changes in interest rates.
We have not designated any of our derivative contracts as fair value or cash flow hedges . A ccordingly, we use mark-to-market accounting, recognizing changes in the fair value of derivative contracts in the consolidated statement 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6 for further discussion of fair value) and classification of our derivative instruments, none of which have been designated as hedging instruments under ASC 815:
﻿
﻿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
﻿
﻿
﻿
December 31, 2015
﻿
Net Fair
﻿
Gross
Gross amounts
Value of Assets
﻿
Fair Value
offset against assets
presented in
﻿ Balance sheet location
of Assets
in the Balance Sheet
the Balance Sheet
﻿
﻿
(in thousands)
﻿ Derivative financial instruments, current assets
$ 86,000
$ (23,369)
$ 62,631
﻿ Derivative financial instruments, long-term assets
80,106
(38,471)
41,635
﻿ Total
$ 166,106
$ (61,840)
$ 104,266
﻿
﻿
﻿
﻿
﻿
Net Fair
﻿
Gross
Gross amounts
Value of Liabilities
﻿
Fair Value
offset against liabilities
presented in
﻿ Balance sheet location
of Liabilities
in the Balance Sheet
the Balance Sheet
﻿
﻿
(in thousands)
﻿ Derivative financial instruments, current liabilities
$ 23,369
$ (23,369)
$
—
﻿ Derivative financial instruments, long-term liabilities
38,471
(38,471)
—
﻿ Total
$ 61,840
$ (61,840)
$
—
﻿
The following table summarizes the effect of our derivative instruments in the consolidated statements of operations:
﻿
﻿
﻿
﻿
﻿
﻿ Derivatives not
﻿ designated as hedging
Year Ended December 31,
﻿ instruments under ASC 815
2016
2015
2014
﻿
﻿
(in thousands)
﻿ Gain (loss) on derivative contracts
﻿ Oil commodity contracts
$ (36,572)
$ 113,295
$ 82,510
﻿
﻿ Natural gas commodity contracts
(2,410)
10,712
14,049
﻿
﻿ Natural gas liquids commodity contracts
(1,478)
134
—
﻿ Total gain (loss) on derivative contracts
$ (40,460)
$ 124,141
$ 96,559
Other receivables include $7.8 million and $17.5 million of derivative positions settled, but not yet received as of December 31, 2016 and 201 5 , respectively.
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December 31, 2016 :
OIL DERIVATIVE CONTRACTS
﻿
﻿
﻿
﻿
﻿
﻿
Volume
Weighted
Range
﻿ Period and Type of Contract
in Bbls
Average
High
Low
﻿ 2017
﻿ Price Swap Contracts
1,460,000
$ 46.93
$ 48.43
$ 45.00
﻿ Collar Contracts
﻿ Short Call Options
2,075,000
60.46
85.00
54.40
﻿ Long Put Options
1,527,500
48.39
50.00
47.00
﻿ Short Put Options
1,527,500
37.19
40.00
35.00
﻿ 2018
﻿ Collar Contracts
﻿ Short Call Options
1,825,000
60.64
60.90
60.50
﻿ Long Put Options
1,825,000
50.00
50.00
50.00
﻿ Short Put Options
1,825,000
40.00
40.00
40.00
﻿ 2019
﻿ Collar Contracts
﻿ Short Call Options
1,241,000
62.90
63.00
62.75
﻿ Long Put Options
1,241,000
50.00
50.00
50.00
﻿ Short Put Options
1,241,000
37.50
37.50
37.50
We had the following open derivative contracts for natural gas at December 31, 2016 :
NATURAL GAS DERIVATIVE CONTRACTS
﻿
﻿
﻿
Volume in
Weighted
Range
﻿ Period and Type of Contract
MMBtu
Average
High
Low
﻿ 2017
﻿ Price Swap Contracts
450,000
$ 2.47
$ 2.47
$ 2.47
﻿ Collar Contracts
﻿ Short Call Options
10,220,000
3.68
3.94
3.56
﻿ Long Put Options
9,320,000
3.09
3.30
3.00
﻿ Long Call Options
1,125,000
3.44
3.56
3.25
﻿ Short Put Options
9,320,000
2.56
2.70
2.50
﻿ 2018
﻿ Collar Contracts
﻿ Short Call Options
6,132,000
5.34
5.53
4.00
﻿ Long Put Options
5,475,000
4.50
4.50
4.50
﻿ Short Put Options
5,475,000
4.00
4.00
4.00
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Brent ICE, or Argus Louisiana Light Sweet Crude indices or quotations, or may reflect a mix of positions settling on various of these benchmarks.
We had the following open derivative contracts for natural gas liquids at December 31, 2016 :
﻿
NATURAL GAS LIQUIDS DERIVATIVE CONTRACTS
﻿
﻿
﻿
Volume
Weighted
Range
﻿ Period and Type of Contract
in Gal
Average
High
Low
﻿ 2017
﻿ Price Swap Contracts
5,371,800
$ 0.46
$ 0.47
$ 0.45
We had the following open financial basis swap contracts for natural gas at December 31, 2016 :
BASIS SWAP DERIVATIVE CONTRACTS
﻿
﻿
﻿
﻿
Weighted
﻿
Average Spread
﻿ Volume in MMBtu
Reference Price 1 (1)
Reference Price 2 (1)
Period
($ per MMBtu)
﻿ 12,470,000
NYMEX Henry Hub
Tex/OKL Panhandle Eastern Pipeline
Jan’17
—
Dec ’17
$ (0.24)
﻿ 5,910,000
NYMEX Henry Hub
Tex/OKL Panhandle Eastern Pipeline
Jan ’18
—
Oct’18
(0.27)
﻿
﻿
(1) Represents short swaps that fix the basis differentials between T ex/OKL Panhandle Eastern Pipeline (“PEPL”) INSIDE FERC (“IFERC”) and NYMEX Henry Hub.</t>
  </si>
  <si>
    <t>Asset Retirement Obligations</t>
  </si>
  <si>
    <t>Asset Retirement Obligations [Abstract]</t>
  </si>
  <si>
    <t xml:space="preserve">N OTE 8 — ASSET RETIREMENT OBLIGATIONS
A summary of the changes in our asset retirement obligations is included in the table below:
﻿
﻿
﻿
Year Ended December 31,
﻿
2016
2015
2014
﻿
﻿
(in thousands)
﻿ Balance, beginning of year
$ 61,220
$ 62,872
$ 56,023
﻿ Liabilities incurred
1,438
1,988
1,129
﻿ Liabilities assumed with acquired producing properties
—
—
3,002
﻿ Liabilities settled
(2,125)
(1,794)
(3,942)
﻿ Liabilities transferred in sales of properties
(3,036)
(3,149)
(1,886)
﻿ Revisions to estimates
1,833
(773)
6,348
﻿ Accretion expense
2,174
2,076
2,198
﻿ Balance, end of year
61,504
61,220
62,872
﻿ Less: Current portion
376
729
1,136
﻿ Long-term portion
$ 61,128
$ 60,491
$ 61,736
﻿
﻿
The total revisions included $1.3 million related to additions to property, plant and equipment for the year ended December 31, 2016 . Total revisions included $1.5 million related to reductions and $2.9 million related to additions to property, plant and equipment for the years ended December 31, 2015 and 201 4 , respectively. </t>
  </si>
  <si>
    <t>Related Party Transactions</t>
  </si>
  <si>
    <t>Related Party Transactions [Abstract]</t>
  </si>
  <si>
    <t xml:space="preserve">NOTE 9 — RELATED PARTY TRANSACTIONS
We have notes payable to our founder which bear interest at 10% with a balance of $27.0 million and $25.7 million at December 31, 2016 and 201 5 , respectively. See Note 10 for further information.
Michael E. Ellis, our founder, Chief Operating Officer, and Chairman of the Board, received no capital distributions during the years ended December 31, 2016 an d 2015 and received $516,500 of capital distributions fr om us during the year ended December 31, 201 4 , respectively.
Da vid Murrell, our Vice President of Land and Business Development, is the principal of David Murrell &amp; Associates, which provides land consulting services to us. The primary employee of David Murrell &amp; Associates is his spouse, Brigid Murrell. Services are provided at a pre-negotiated hourly rate based on actual time employed by us. Total expenditures under this arrangement for the years ended December 31, 2016 , 201 5 and 201 4 were approximately $146,000 , $133,000 and $150,000 . The contract may be terminated by either party without penalty upon 30 days’ notice.
David McClure, our Vice President of Facilities and Midstream, and the son-in-law of our CEO, Harlan H. Chappelle, received total compensation of $425,000 , $275,000 and $450,000 for the years ended December 31, 2016 , 201 5 and 201 4 . Additionally, his position provides him with the use of a company vehicle, similar to our other engineers whose duties include field oversight.
David Pepper, one of our Landmen, and the cousin of our Vice President of Land and Business Development, David Murrell, received total compensation of $180,000 , $146,000 and $260,000 for the years ended December 31, 2016 , 201 5 and 201 4 . Additionally, his position provides him with the use of a company vehicle, similar to our other engineers whose duties include field oversight.
On January 13, 2016, o ur wholly-owned subsidiary Oklahoma Energy Acquisitions, LP (“Oklahoma Energy”) entered into a joi nt development agreement (the “joint d evelop ment a gr eement”) , with BCE-STACK Development LLC (“BCE”) , a fund advised by Bayou City Energy Management LLC (“Bayou City”) , to fund a portion of our drilling operations and to allow us to accelerate development of our STACK acreage . As described in Note 16, William W. McMullen and Mark Stoner , partners at Bayou City , were appointed to the board of managers of Alta Mesa Holdings GP, LLC, our general partner during the third quarter of 2016. The drilling program initially called for the development of forty identified well locations, which developed in two tranches of twenty wells each . The parties subsequently agreed to add a third and fourth tranche of investment that will allow for the drilling of an additional forty wells. On December 31, 2016, High Mesa purchased from BCE and contributed interests in 24 pro ducing wells drilled under the joint development agreement to us. See Notes 4 and 16 for further details. In connection with the acquisition of the Contributed Wells, the joint development agreement was amended to exclude the Contributed Wells from the drilling program. The drilling program will fund the development of 80 additional wells in four tranches of 20 wells each . As of December 31, 2016, 20 additional joint wells have been drilled or spudded leaving 60 wells to be drilled under the joint development agreement.
Under the j oint development agreement , as amended on December 31, 2016, BCE has committed to fund 100% of our working interest share up to a maximum of an average of $3.2 million in drilling and completion costs per well for any tranche. We are responsible for any drilling and completion costs exceeding the aggregate limit of $64 million in any tranche . In exchange for the payment of drilling and completion costs, BCE receives 80% of our working interest in each wellbore, which BCE i nterest will be reduced to 20% of our initial working interest upon BCE achieving a 15% internal rate of return on the wells within in a tranche and automatically further reduced to 12.5% of our initial interest upon BCE achieving a 25% internal rate of return. Following the completion of each joint well, we and BCE will each bear our respective proportionate working interest share of all subsequent costs and expenses related to such joint well. The approximate dollar value of the amount involved in this transaction or Messrs. McMullen or Stoner ’s interests in the transaction depends on a number of factors outside their control and is not known at this time. As of December 31 , 2016, we recorded $42.5 million in advances from related party on our consolidated balance sheet s , which represents net advances from BCE for their working interest share of the drilling and d evelopment cost as part of the joint d evelopment a greement.
During the year ended December 31, 2016, High Mesa contributed $311.3 million to us, of which $7.9 million is included in receivables due from affiliate at December 31, 2016 and the amount was collected subsequent to year-end. During the year ended December 31, 2015, High Mesa contributed $20 million to us. For additional information, see Note 1 6 - Partners’ Capital ( Deficit ) . As of December 31, 2016 and 2015, approximately $0.9 million and $1. 1 million, respectively, were due from High Mesa for reimbursement of expenses which is recorded in the receivables due from affiliates on the consolidated balance sheets.
On December 31, 2014, we sold our interests in a partially constructed pipeline and gas processing plant at cost to an affiliate , Northwest Gas Processing, LLC (“NWGP”), which is a subsidiary of High Mesa . We recorded $25.5 million in other receivable s and $8.5 million in long- term note s receivable, while recording no gain or loss on the sale at December 31, 2014. On January 2, 2015, the receivable of $25.5 million was paid in full . The $8.5 million long-term note receivable, dated December 31, 2014, bears interest at 8% per annum, interest payable only in quarterly installments beginning January 1, 2015, and matures on December 31, 2019. Immediately after the consummation of the transaction, NWGP’s obligation under the $8.5 million promissory note was transferred to High Mesa Services, LLC, a subsidiary of High Mesa. The Company believes the promissory note to be fully collectible and accordingly has not recorded a reserve. Interest income on the no te receivable from our affiliate amounted to $0.8 million and $0.7 million during the year s ended December 31, 2016 and 2015, respectively . Such amounts have been a dded to the balance of the note receivable. On December 31, 2015, we repurchased land originally sold to NWGP at cost of $0.7 million.
We are party to a services agreement dated January 1, 2016 with NWGP. Pursuant to the agreement, we agree to provide administrative and management services to NWGP relating to the midstream assets we sold to NWGP on December 31, 2014. During the year ended December 31, 2016, NWGP was billed for management services provided in the amount of approximately $0.1 million.
On August 31, 2015, Oklahoma Energy entered into a Crude Oil Gathering Agreement (the “Crude Oil Gathering Agreement”) and Gas Gathering and Processing Agreement (the “Gas Gathering and Processing Agreement”) with KFM, which was subsequently amended and restated on February 3, 2017, effective as of December 1, 2016. High Mesa owns a minority interest in KFM. Alta Mesa also indirectly owns a minimal interest in KFM through its less than 10% ownership of AEM. We have committed the oil and natural gas production from our Kingfisher County acreage, not otherwise committed to others, to KFM for gathering and processing.
Under the Crude Oil Gathering Agreement and the Gas Gathering and Processing Agreement, Oklahoma Energy dedicates and delivers to KFM crude oil and natural gas and associated natural gas liquids produced from present and future wells located in certain lands in Kingfisher, Logan, Canadian, Blaine and Garfield Counties in Oklahoma to designated receipt points on KFM’s system for gathering and processing. The Crude Oil Gathering Agreement and Gas Gathering and Processing Agreement will remain in effect for a primary term of 15 years from the in-service date of July 1, 2016 and, after the primary term, an extended term for as long as there are wells connected to the system that continue to produce crude oil or gas in commercial (paying) quantities.
Under the Crude Oil Gathering Agreement, KFM operates a crude oil gathering system for the purpose of providing gathering services to Oklahoma Energy. KFM receives from Oklahoma Energy a fixed service fee per barrel of crude oil delivered. The fixed gathering fee is subject to an annual percentage increase tied to the consumer price index. Oklahoma Energy also pays KFM its allocated share, if any, of the electricity consumed in the operation of the crude oil gathering system.
﻿
Under the Gas Gathering and Processing Agreement, KFM operates a gas gathering and processing system for the purpose of providing gathering and processing services to Oklahoma Energy. KFM provides gathering and processing services for a fixed fee. The fixed service fee consists of (i) a gathering fee assessed on the volume of gas allocated to the central receipt point, (ii) a processing fee assessed on the volume of gas allocated to the central receipt point, (iii) a dehydration fee assessed on the volume of gas allocated to the central receipt point, (iv) a compression fee for each stage of compression for any volume of gas allocated to the central receipt point and (v) a facility fee for the first four years of the agreement, at which time the facility fee is removed. Beginning in January 2021, each fee is subject to an annual percentage increase tied to the consumer price index. Oklahoma Energy also pays KFM its allocated share, if any, of the electricity consumed in the operation of the gas gathering and processing system. Under the Gas Gathering and Processing Agreement, we have secured firm processing rights of 260 MMcf/d at the expanding KFM plant.
The aggregate amounts paid under the Crude Oil Gathering Agreement and Gas Gathering and Processing Agreement depends on the volumes produced and gathered pursuant to these agreements. Under such agreements, the fees for the year ended December 31, 2016 were $7.5 million. The plant commenced operations in the second quarter of 2016. These fees are recorded as marketing and transportation expense in the consolidated statement s of operations. As of December 31, 2016, we accrued approximately $3.0 million as a reduction of accounts receivable on the consolidated balance sheets for fees related to marketing and transportation for the KFM plant. Subsequent to year-end, Oklahoma Energy entered into an agreement with KFM whereby the Company made a deposit of $10.0 million on January 13, 2017 to KFM to provide us with 100,000 Dth/day for firm transportation. The deposit will be released back to us as we utilize the marketing and transportation services in 2018. </t>
  </si>
  <si>
    <t>Long Term Debt, Net</t>
  </si>
  <si>
    <t>Long Term Debt, Net [Abstract]</t>
  </si>
  <si>
    <t xml:space="preserve">NOTE 10 — LONG TERM DEBT, NET
Long-term debt , net consists of the following:
﻿
﻿
﻿
﻿
December 31,
December 31,
﻿
2016
2015
﻿
﻿
(in thousands)
﻿ Senior secured revolving credit facility
$ 40,622
$ 152,000
﻿ Senior secured term loan
—
125,000
﻿ 9.625% senior unsecured notes due 2018
—
448,598
﻿ 7.875% senior unsecured notes due 2024
500,000
—
﻿ Unamortized deferred financing costs
(10,717)
(7,823)
﻿ Total long-term debt, net
$ 529,905
$ 717,775
﻿ Notes payable to founder
$ 26,957
$ 25,748
Senior Secured Revolving Credit Facility. In November 2016, we entered into the Seventh Amended and Restated Credit Agreement (as amended, the “credit facility”) with Wells Fargo Bank, National Association, as administrative a gent, and a syndicate of banks . The amended and restated credit facility, among other things, (i) reaffirms the existing borrowing base amount of $300 million through the new redetermination of the borrowing base, (ii) increases the maximum credit amount from $500 million to $750 million, subject to borrowing base limit (iii) extends the maturity of the credit facility to November 10, 2020 with the completion of a refinancing of the 2018 Notes (as described below), (iv) increases our pricing grid by 25 to 50 basis points (depending on our leverage ratio), and (v) increases our mortgage requirement from 85% of the value of our proven reserves to 90% . Our borrowing base was reduced to $287.5 million from $300 million following the issuance of the 2024 Notes, as described below.
As of December 31, 2016 , the Company had $40.6 million outstanding with $239.3 million of available borrowing capacity under the credit facility . 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 depending on the percentage of our borrowing based utilized, and ranging from 3.00% to 4.00% if our leverage ratio exceeds 3.25 to 1.00. The r eference r ate loans bear interest at a rate per annum equal to the greatest of (i) the agent bank’s reference rate, (ii) the federal funds effective rate plus 50 basis points and (iii) the rate for one month Eurodollar loans plus 1% ,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4.00 % as of December 31, 2016 and 2.89% as of December 31, 2015 . The letters of credit outstanding as of December 31, 2016 and 201 5 were $7.6 million and $65,000 , respectively .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As of December 31, 2016, the covenants of the Company’s credit facility prohibit it from making any distributions.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commencing with the fiscal quarter ending December 31, 2016.
As of December 31, 2016 , we were in compliance with all covenants under the credit facility .
﻿
Senior Secured Term Loan. On June 2, 2015, we entered into a second lien senior secured term loan agreement (the “term loan facility”) with Morgan Stanley Energy Capital Inc., as administrative agent, and the lenders party thereto, pursuant to which we borrowed $125 million. I n October 2016, High Mesa contributed $300 million to us from the investment by Bayou City, as described in Note 16. We used a portion of the contribution to repay all amounts outstanding under the term loan f acility of $127.7 million, which includes accrued interest and a $2.5 million prepayment premium for repaying all amounts owed under the term loan facility prior to maturity date .
﻿
For the year ended December 31, 2016, the Company recognized a loss of $4.7 million, which included unamortized deferred financing cost write-offs of $2.0 million, and are reflected in loss on extinguishment of debt in the consolidated statements of operations.
Senior Unsecured Notes. On December 8, 2016, the Company and our wholly owned subsidiary Alta Mesa Finances Services Corp. (collectively, the “Issuers”) issued $500.0 million in aggregate principal amount of 7.875% senior unsecured notes due December 15, 2024 at par, the 2024 Notes, which resulted in aggregate net proceeds to the Company of $491.3 million, after deducting commission offering expenses. The Company used the proceeds from the issuance of the 2024 Notes to fund the repurchase of the 2018 Notes pursuant to a tender offer and the redemption of any of the 2018 Notes that remained outstanding after consummation of the tender offer. The remainder of the proceeds were used to repay a portion of our indebtedness under our credit facility.
The 2024 Notes will mature on December 15, 2024, and interest is payable semi-annually on June 15 and December 15 of each year, beginning June 15, 2017. At any time prior to December 15, 2019, the Company may, from time to time, redeem up to 35% of the aggregate principal amount of the 2024 Notes in an amount of cash not greater than the net cash proceeds from certain equity offerings at the redemption price of 107.875% of the principal amount, plus accrued and unpaid interest, if any, to the date of redemption, if at least 65% of the aggregate principal amount of the 2024 Notes remains outstanding after such redemption and the redemption occurs within 120 days of the closing date of such equity offering. At any time prior to December 15, 2019, the Company may, on any one or more occasions, redeem all or part of the 2024 Notes for cash at a redemption price equal to 100% of their principal amount of the 2024 Notes redeemed plus an applicable make-whole premium and accrued and unpaid interest, if any, to the date of redemption. Upon the occurrence of certain kinds of change of control, each holder of the 2024 Notes may require the Company to repurchase all or a portion of the 2024 Notes for cash at a price equal to 101% of the aggregate principal amount of the 2024 Notes, plus accrued and unpaid interest, if any, to the date of repurchase. On and after December 15, 2019, the Company may redeem the 2024 Notes, in whole or in part, at redemption prices (expressed as percentages of principal amount) equal to 105.906% for the twelve-month period beginning on December 15, 2019, 103.938% for the twelve-month period beginning December 15, 2020, 101.969% for the twelve-month period beginning on December 15, 2021 and 100.000% beginning on December 15, 2022, plus accrued and unpaid interest, if any, to the date of redemption.
The 2024 Notes are fully and unconditionally guaranteed on a senior unsecured basis by each of our material subsidiaries, subject to certain customary release provisions. Accordingly, they will rank equal in right of payment to all of the Company’s existing and future senior indebtedness; senior in right of payment to all of the Company’s existing and future indebtedness that is expressly subordinated to the 2024 Notes or the respective guarantees; effectively subordinated to all of the Company’s existing and future secured indebtedness to the extent of the value of the collateral securing such indebtedness, including amounts outstanding under the Company’s credit facility; and structurally subordinated to all existing and future indebtedness and obligations of any of the Company’s subsidiaries that do not guarantee the 2024 Notes.
The 2024 Notes contain certain covenants limiting the Issuers’ ability and the ability of the Restricted Subsidiaries (as defined in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As of December 31, 2016, the covenants of the Company’s senior secured revolving credit facility prohibit it from making any distributions.
Under the term s of the indenture for the 2024 N 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Repurchase and Redemption of 9.625% Senior Unsecured Notes due 2018
On November 30, 2016 we commenced a tender offer for any and all outstanding 2018 Notes. The tender offer expired on December 7, 2016 and on December 8, 2016, we made payment of the aggregate principal amount of the 2018 Notes validly tendered. In connection therewith, on December 8, 2016, the Company caused to be deposited, with Wells Fargo Bank, National Association, the Trustee for the 2018 Notes (the “Trustee”), funds sufficient to redeem any 2018 Notes remained outstanding on December 8, 2016. On December 20, 2016, the Trustee executed a satisfaction and discharge (the “Satisfaction and Discharge”) of the indenture relating to the 2018 Notes. The Satisfaction and Discharge, among other things, discharged the indenture and the obligations of the Company thereunder. As a result of the tender offer and redemption, the Company repurchased and redeemed its $450 million outstanding 2018 Notes for an aggregate cost of $459.4 million, including accrued interest and fees, for the year ended December 31, 2016.
For the year ended December 31, 2016, the Company recognized a loss of $13.5 million, which includes unamortized discount write-off of $0.9 million, unamortized deferred financing costs write- off of $3.2 million, tender premium of $2.5 million and accrued interest of $6.9 million, which is all reflected in loss on extinguishment of debt in the consolidated statements of operations.
Notes Payable to Founder. We have notes payable to our founder which bear simple interest at 10% with a balance of $ 27.0 million and $ 25.7 million at December 31, 2016 and 2015 , respectively. The maturity date was extended on March 25, 2014, from December 31, 2018 to December 31, 2021 . Interest and principal are payable at maturity. Our founder may convert the notes into shares of our Class B partner’s, High Mesa, common stock upon certain conditions in the event of an initial public offering of High Mesa .
These founder notes are unsecured and are subordinate to all debt. In connection with the March 25, 2014 recapitalization of our Class B partner described in Note 16, the founder notes were amended and restated to subordinate them to the paid in kind notes of our Class B partner. The founder notes were also subordinated to the rights of the holders of Class B units to receive distributions under our partnership agreement, as amended, and subordinated to the rights of the holders of Series B preferred stock to receive payments.
Interest on the notes payable to our founder amounted to $1 .2 million during each of the years ended December 31, 2016, 2015 and 20 14 . Such amounts have been added to the balance of the founder notes.
Deferred financing costs. As of December 31, 2016 , the Company had $13.7 million of deferred financing costs related to the credit facility and the 2024 Notes , which are being amortized over the respective terms of the related debt instrument. Deferred financing costs of $10.7 million related to the 2024 Notes are included in long-term debt on the consolidated balance sheet s as of December 31, 2016 . Deferred financing costs of $3.0 million related to the credit facility are included in deferred financing costs, net on the consolidated balance sheets at December 31, 2016 . Amortization of deferred financing costs recorded for the years ended December 31, 201 6 , 201 5 and 201 4 was $3.9 million, $3.4 million and $2.9 million, respectively. These costs are included in interest expense on the consolidated statement s of operations. The loss on extinguishment of debt in the consolidated statements of operations included unamortized deferred financing costs write- offs of $5.1 million related to the repayment of the term loan facility and the repurchase and redemption of the 2018 Notes for the year ended December 31, 2016. No deferred financing costs were written off during the years ended December 31, 2015 and 2014.
Future maturities of long-term debt, including the notes payable to our founder and excluding unamortized deferred financing costs , at December 31, 2016 are as follows ( in thousands ):
﻿
﻿
﻿ Year ending December 31,
﻿ 2017
$
—
﻿ 2018
—
﻿ 2019
—
﻿ 2020
40,622
﻿ 2021
26,957
﻿ Thereafter
500,000
﻿
$ 567,579
﻿
﻿
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t December 31, 2016 , we were in compliance with the covenants of our debt agreements. </t>
  </si>
  <si>
    <t>Accounts Payable And Accrued Liabilities</t>
  </si>
  <si>
    <t>Accounts Payable And Accrued Liabilities [Abstract]</t>
  </si>
  <si>
    <t xml:space="preserve">NOTE 11 — ACCOUNTS PAYABLE AND ACCRUED LIABILITIES
The following provides the detail of accounts payable and accrued liabilities:
﻿
﻿
﻿
﻿
December 31,
December 31,
﻿
2016
2015
﻿
﻿
(in thousands)
﻿ Capital expenditures
$ 15,155
$ 10,780
﻿ Revenues and royalties payable
12,187
5,082
﻿ Operating expenses/taxes
17,499
17,955
﻿ Interest
2,627
9,919
﻿ Compensation
5,302
5,434
﻿ Derivatives settlement payable
1,126
11,149
﻿ Other
1,164
1,201
﻿ Total accrued liabilities
55,060
61,520
﻿ Accounts payable
29,174
21,101
﻿ Accounts payable and accrued liabilities
$ 84,234
$ 82,621
﻿ </t>
  </si>
  <si>
    <t>Commitments And Contingencies</t>
  </si>
  <si>
    <t>Commitments And Contingencies [Abstract]</t>
  </si>
  <si>
    <t xml:space="preserve">NOTE 12 — COMMITMENTS AND CONTINGENCIES
Contingencies
Environmental claims : Various landowners have sued the Company and/or our wholly owned subsidiarie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consolidated financial statements at December 31, 2016 .
Due to the nature of our business, some contamination of the real estate property owned or leased by us is possible. Environmental site assessments of the property would be necessary to adequately determine remedia tion costs, if any. Management revised the estimated liability for groundwater contamination in Florida based on our reassessment of our remediation costs and plan, which is pending approval by the State of Florida. As of December 31, 2016, our revised estimated remediation liability was approximately $0.1 million. As of December 31, 2015, we had estimated a liability of $ 1.3 million, based on our undiscounted engineering estimates. The obligations are included in accounts payable and accrued liabilities at December 31, 2016 and other long-term liabilities at December 31, 2015 in the accompanying consolidated balance sheets.
Title/lease disputes : Title and lease disputes may arise in the normal course of our operations. These disputes have historically been small but could result in an increase or decrease in reserves and/or other forms of settlement, such as cash, once a final resolution to the title dispute is made.
Litigation : On April 13, 2005, Henry Sarpy and several other plaintiffs (collectively, “Plaintiffs”) filed a petition against Exxon, Exte x, The Meridian Resource Corporation (“TMRC,” our wholly-owned subsidiary , which we acquired in 2010 ), and the State of Louisiana for contamination of their land in the New Sarpy and/or Good Hope Field in St. Charles Parish. Plaintiffs claim they are owners of land upon which oil f 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We have been defending this ongoing case and investigating the scope of the Plaintiffs’ alleged damage.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As of December 31, 2016 , we have accrued approximately $4.0 million ( $0.8 million in current liabilities and $3.2 million in other long-term liabilities) in connection with the settlement. The settlement requires payment over the term of six years.
Other contingencies : We are subject to legal proceedings, claims and liabilities arising in the ordinary course of business.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We have a contingent commitment to pay an amount up to a maximum of approximately $2.2 million for properties acquired in 2008. The additional purchase consideration will be paid if certain product price conditions are met.
Performance appreciation rights :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designated value (“SIDV”). The PARs vest over time (as specified in each grant, typically five years) and entitle the owner to receive a cash amount equal to the increase, if any, between the initial stipulated value and the designated value of the PAR on the payment valuation date. The payment valuation date is the earlier of a liquidity event (as defined in the Plan, but generally can be construed in accordance with the meaning of the term “change in control event” ) or as selected by the participant, but no earlier than five years from the end of the year of the grant. Both the initial stipul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201 6 , we granted 360,000 PARs and terminated 26,200 PARs with a SIDV of $40 , resulting in 575,300 PAR s issued at a weighted average value of $36.78 . Subsequent to year end, 306,300 PARs were granted with a SIDV of $40 and 500 PARs with a SIDV of $40 were terminated, resulting in 881,100 PARs issued at a weighted average value of $37.90 .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solidated financial statements at December 31, 2016 or 201 5 .
Commitments
Office and Equipment Leases : We lease office space, as well as certain field equipment such as compressors, under long-term operating lease agreements. The lease for our main office will expire in 2022. Any initial rent-free months are amortized over the life of the lease. Equipment leases are generally for four years or less . Total r ent expense, net of sublease income, including office space and compressors, for the years ended December 31, 2016 , 201 5 , and 201 4 amounted to approximately $5.7 million, $4.8 million, and $5.7 million, respectively.
At December 31, 2016 , the future minimum base rentals for non-cancelable operating leases are as follows :
﻿
﻿
﻿
﻿
Amount (1)
﻿ Year Ending December 31,
(in thousands)
﻿ 2017
$ 3,956
﻿ 2018
1,453
﻿ 2019
1,545
﻿ 2020
1,593
﻿ 2021
1,620
﻿ Thereafter
1,207
﻿
$ 11,374
﻿
(1)
These amounts include long-term lease payments for office space and compressors, net of sublease income. The Company expects to receive $0.2 million of total sublease income through 2019.
Additionally, at December 31, 2016 , the Company had posted bonds in the aggregate amount of $24.0 million, primarily to cover future abandonment costs. </t>
  </si>
  <si>
    <t>Significant Concentrations</t>
  </si>
  <si>
    <t>Significant Concentrations [Abstract]</t>
  </si>
  <si>
    <t xml:space="preserve">NOTE 13 — SIGNIFICANT CONCENTRATIONS
We sell our oil and natural gas primarily through a marketing contract with AEM. AEM is our marketing agent and acts on our behalf to market our oil and natural gas to any purchasers identified by AEM. We are a part owner of AEM with an ownership interest of less than 10% . AEM markets our oil and natural gas and sells it under short-term contracts generally with month-to-month pricing based on published regional indices, with differentials for transportation, location, and quality taken in to account. AEM remits monthly collections of these sales to us, and receives a 1% marketing fee. The fee charged to us by AEM for marketing is recorded as a marketing and transportation expense. Our marketing agreement with AEM commenced in June 2013. This agreement will terminate in June 2018, with additional provisions for extensions beyond five years and for early termination. AEM marketed majority of our production from operated fields between 2014 and 2016. Production from non-operated fields was marketed on our behalf by the operators of those properties.
﻿
For the year ended December 31, 2016 , revenues marketed by AEM were $160.7 million, or 80% of total revenue excluding hedging activities. For the year ended December 31, 2015 , revenues marketed by AEM were $178.2 million, or 73.9% of total revenue excluding hedging activities. For the year ended December 31, 2014, revenues marketed by AEM were $220.9 million , or 51.1% of total revenue excluding hedging activities , and b ased on revenues excluding hedging activities , one major customer, Murphy Oil Corporation accounted for 10% or more of those revenues, with revenues excluding hedges of $61.2 million. We believe that the loss of any of our significant customers, or of our marketing agent AEM, would not have a material adverse effect on us because alternative purchasers are readily available. </t>
  </si>
  <si>
    <t>401(k) Savings Plan</t>
  </si>
  <si>
    <t>401(k) Savings Plan [Abstract]</t>
  </si>
  <si>
    <t xml:space="preserve">NOTE 1 4 — 401(k) SAVINGS PLAN
Employees of Alta Mesa Services , LP, our wholly owned subsidiary (“Alta Mesa Services”), and Petro Operating Company, LP (“POC”) may participate in a 401(k) savings plan, whereby the employees may elect to make contributions pursuant to a salary reduction agreement. Alta Mesa Services and POC make a matching contribution equal to 100% of an employee’s salary deferral contribution up to a maximum of 5% of an employee’s salary , effective January 1, 2016 . Matching contributions to the plan were approximately $1,122,000 , $710,000 , and $ 683,000 for the years ended December 31, 2016 , 201 5 and 201 4 , respectively. </t>
  </si>
  <si>
    <t>Significant Risks And Uncertainties</t>
  </si>
  <si>
    <t>Significant Risks And Uncertainties [Abstract]</t>
  </si>
  <si>
    <t xml:space="preserve">NOTE 1 5 — SIGNIFICANT RISKS AND UNCERTAINTIES
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the lows experienced since the decline in the second half of 2014, forecasted prices for both oil and natural gas remain depressed. The duration and magnitude of changes in oil and natural gas prices cannot be predicted .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and natural gas price derivative contracts. See Note 7 . </t>
  </si>
  <si>
    <t>Partners' Capital (Deficit)</t>
  </si>
  <si>
    <t>Partners' Capital (Deficit) [Abstract]</t>
  </si>
  <si>
    <t xml:space="preserve">NOTE 1 6 — PARTNERS’ CAPITAL (DEFICIT)
Our partnership agreement provides for two classes of limited partners. Class A partners include our founder and other parties. Our sole Class B partner is High Mesa.
On March 25, 2014, High Mesa completed a $350 million recapitalization with an investment from Highbridge Principal Strategies LLC (“Highbridge”). Proceeds from the investment were used in part to purchase the investment of Denham Capital M anagement LP in High Mesa. Our board of d irectors includes one me mber nominated by Highbridge, f ive members nominated by the Class A partners and two members nominated by Bayou City .
Management and Control: Our business and affairs are managed by Alta Mesa Holdings GP, LLC, our general partner (“General Partner”). With certain exceptions, the General Partner m ay not be removed except for reasons of “cause,” which are defined in the partnership agreement. The Class B partner has certain approval rights, generally over capital plans and significant transactions in the areas of finance, acquisition, and divestiture.
On August 31, 2016, our Class B partner completed the sale of preferred stock to BCE-MESA Holdings LLC (“BCE-MESA”), a fund managed by Bayou City. In connection with the sale of preferred stock, our General Partner, Class B partner, and all of our Class A partners entered into a Fourth Amended and Restated Limited Partnership Agreement (the “Amended Partnership Agreement”). The Amended Partnership Agreement provides, among other things, for certain drag-along rights, including the mandatory contribution to the Class B partner by the Class A partners of their remaining Class A units upon an initial public offering.
In addition, on August 31, 2016, the owners of our General Partner entered into a Third Amended and Restated Limited Liability Company Agreement, which was amended to provide that the number of members of the board of mana gers of our General Partner be increased to match the number of members of the board of directors of our Class B partner. William W. McMullen , the founder and managing partner of Bayou City, was appointed to the board of managers of our General Partner.
On September 30, 2016, our Class B partner completed an additional sale of preferred stock to Bayou City. In connection with this investment, Mark Stoner, as a nominee of Bayou City, was appointed to the board of managers of our General Partner.
Contribution, Distribution, and Income Allocation: All distributions under the Amended Partnership Agreement shall first be made to holders of Class B units, until certain provisions are met. After such provisions are met, distributions shall then be made to holders of Class A and Class B units pursuant to the distribution formulas set forth in the Amended Partnership Agreement.
The Class B partner may require the General Partner to make distributions; however, any distribution must be permitted under t he terms of our credit facility and our senior notes.
Distribution of net cash flow from a Liquidity Event (as defined below) is distributed to the Class A and Class B partners according to a variable formula as defined in the Amended Partnership Agreement. A “Liquidity Event” is defined as the first to occur, in one or a series of related transactions, of (i) a disposition of all or substantially of the assets of High Mesa and its subsidiaries to a person that is not an affiliate of High Mesa, (ii) a disposition of all the equity securities of High Mesa, or (iii) the consummation of a public offering of the common equity securities of High Mesa or any of its subsidiaries that hold all of substantially all of High Mesa’s assets on a consolidated basis, and if the public offering is of a subsidiary of High Mesa, the subsequent distribution of the public company equity securities or proceeds obtained in the public offering to the holders of equity securities of High Mesa. The Class B partner can, without consent of any other partners, request that the General Partner take action to cause us, or our assets, to be sold to one or more third parties.
In connection with the final sale of preferred stock to Bayou City, our Class B partner contributed $300 million from the Bayou City investment to us. We used a portion of the contribution to repay all amounts outstanding under the t erm loan facility of $127.7 million, which includes accrued interest and a $2.5 million prepayment premium for repaying all amounts owed under the term loan facility prior to maturity date. The remaining funds are available to be used for general corporate purposes.
As described in Notes 4 and 9, High Mesa purchased from BCE and contributed interests in 24 pro ducing wells drilled under the joint development agreement to us on December 31, 2016. High Mesa’s equity contribution was recorded at the contribution date fair value of the wells contributed of approximately $65.7 million and included contributed cash of $11.3 million, of which $7.9 million was collected subsequent to year end.
During 2015, our partnership agreement was amended and restated, pursuant to which our Class B partner contributed $20 million to us, which we used to pay down amounts owed under the credit facility.
We made no distributions for the year ended December 31, 2016. For the year ended December 31, 2015, we made distributions of approximately $3.8 million to our Class B partne r. For the year ended December 31, 2014, we made distributions of approximately $0.5 million to our founder as discussed in Note 9 and the partners’ share of taxes related to the sale of AME as discussed in Note 4. </t>
  </si>
  <si>
    <t>Subsidiary Guarantors</t>
  </si>
  <si>
    <t>Subsidiary Guarantors [Abstract]</t>
  </si>
  <si>
    <t xml:space="preserve">NOTE 17 — SUBSIDIARY GUARANTORS
All of our material wholly-owned subsidiaries are guarantors under the terms of our senior notes and our credit facility. Our consolidated financial statements reflect the combined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are minor. There are no restrictions on dividends, distributions, loans, or other transfers of funds from the subsidiary guarantors to the parent company. </t>
  </si>
  <si>
    <t>Supplemental Quarterly Information</t>
  </si>
  <si>
    <t>Supplemental Quarterly Information [Abstract]</t>
  </si>
  <si>
    <t xml:space="preserve">NOTE 1 8 — SUPPLEMENTAL QUARTERLY INFORMATION (Unaudited)
Results of operations by quarter for the year ended December 31, 2016 were:
﻿
﻿
﻿
Quarter Ended
﻿ 2016
March 31
June 30
Sept 30
Dec 31
﻿
﻿
(in thousands)
﻿ Total operating revenues
$ 38,167
$ 53,823
$ 54,532
$ 64,186
﻿ Loss from operations (1)(2)
(7,967)
(52,686)
(8,620)
(20,536)
﻿ Net loss
$ (24,157)
$ (70,327)
$ (26,567)
$ (46,870)
﻿
﻿
(1)
Includes $1.8 million, $11.6 million, and $2.1 million of impairment expense during the quarters ended March 31, 2016, June 30, 2016, and December 31, 2016, respectively.
(2)
Includes $38.3 million and $16.5 million loss on derivative contracts during the quarters ended June 30, 2016 and December 31, 2016.
Results of operations by quarter for the year ended December 31, 2015 were:
﻿
﻿
﻿
Quarter Ended
﻿ 2015
March 31
June 30
Sept 30
Dec 31
﻿
﻿
(in thousands)
﻿ Total operating revenues
$ 60,542
$ 71,755
$ 61,344
$ 48,325
﻿ Income (loss) from operations (3)(4)(5)
(95,077)
(23,881)
110,069
(60,592)
﻿ Net income (loss)
$ (109,211)
$ (39,509)
$ 93,079
$ (76,152)
(3)
Includes $66.4 million gain on sale of asset during the quarter ended September 30, 2015.
(4)
Includes $73.1 million, $8.9 million, and $90.5 million of impairment expense during the quarters ended March 31, 2015, September 30, 2015, and December 31, 2015, respectively .
(5)
Includes $72.0 million gain on derivative contracts during the quarter ended September 30, 201 5 . </t>
  </si>
  <si>
    <t>Supplemental Oil And Natural Gas Disclosures</t>
  </si>
  <si>
    <t>Supplemental Oil and Natural Gas Disclosures [Abstract]</t>
  </si>
  <si>
    <t xml:space="preserve">NOTE 19 — SUPPLEMENTAL OIL AND NATURAL GAS DISCLOSURES (Unaudited)
The unaudited reserve and other information presented below is provided as supplemental information in accordance with the provisions of ASC Topic 932-235.
Oil and natural gas producing activities are conducted onshore within the continental United States and all of our proved reserves are located within the United States.
Estimated Quantities of Proved Reserves
The following table sets forth our net proved reserves as of December 31, 2016 , 201 5 and 201 4 ,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
﻿
﻿
Oil
Gas
NGL's
BOE
﻿
﻿
(MBbls)
(MMcf)
(MBbls)
(MBbls)
﻿
﻿ Total Proved Reserves:
﻿ Balance at December 31, 2013
32,517
132,265
5,735
60,296
﻿ Production
(3,770)
(14,449)
(537)
(6,715)
﻿ Purchases in place
610
327
—
665
﻿ Discoveries and extensions
13,281
28,822
4,119
22,204
﻿ Sales of reserves in place
(6,298)
(35,857)
(949)
(13,223)
﻿ Revisions of previous quantity estimates and other
(4,996)
(7,960)
20
(6,304)
﻿ Balance at December 31, 2014
31,344
103,148
8,388
56,923
﻿ Production
(4,203)
(11,900)
(678)
(6,865)
﻿ Discoveries and extensions
12,981
58,129
7,763
30,432
﻿ Sales of reserves in place
(6,544)
(8,250)
(748)
(8,667)
﻿ Revisions of previous quantity estimates and other
564
14,296
3,712
6,660
﻿ Balance at December 31, 2015
34,142
155,423
18,437
78,483
﻿ Production
(4,001)
(13,959)
(956)
(7,284)
﻿ Purchases in place (1)
1,508
6,754
613
3,247
﻿ Discoveries and extensions
29,903
154,653
14,000
69,679
﻿ Sales of reserves in place
(73)
(966)
(10)
(244)
﻿ Revisions of previous quantity estimates and other
(3,680)
14,100
(3,794)
(5,124)
﻿ Balance at December 31, 2016
57,799
316,005
28,290
138,757
﻿
﻿ Proved Developed Reserves:
﻿ Balance at December 31, 2014
15,182
63,334
4,028
29,765
﻿ Balance at December 31, 2015
14,942
71,752
6,958
33,859
﻿ Balance at December 31, 2016
16,832
93,361
7,977
40,371
﻿ Proved Undeveloped Reserves:
﻿ Balance at December 31, 2014
16,162
39,814
4,360
27,158
﻿ Balance at December 31, 2015
19,200
83,671
11,479
44,624
﻿ Balance at December 31, 2016
40,967
222,644
20,313
98,386
﻿
(1)
Purchases in place includes 3.1 MMBoe of reserves related to the Contributed Wells from our Class B partner. See Note 9 – Related Party Transactions and Note 16 – Partners’ Capital (Deficit) for further details.
Capitalized Costs Relating to Oil and Natural Gas Producing Activities
﻿
﻿
﻿
﻿
December 31,
﻿
2016
2015
﻿
﻿
(in thousands)
﻿ Capitalized costs:
﻿ Proved properties
$ 1,611,249
$ 1,345,482
﻿ Unproved properties
116,311
127,551
﻿ Total
1,727,560
1,473,033
﻿ Accumulated depreciation, depletion, amortization and impairment
(1,015,398)
(947,091)
﻿ Net capitalized costs
$ 712,162
$ 525,942
Costs Incurred in Oil and Natural Gas Acquisition, Exploration and Development Activities
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
﻿
﻿
﻿
Year Ended December 31,
﻿
2016
2015
2014
﻿
﻿
(in thousands)
﻿ Costs incurred during the year:
﻿ Property acquisition costs
﻿ Unproved (1)
$ 66,788
$ 74,475
$ 33,787
﻿ Proved (2)
68,478
2,899
7,462
﻿ Exploration
28,480
34,275
59,201
﻿ Development (3)
165,796
146,299
341,594
﻿
$ 329,542
$ 257,948
$ 442,044
﻿
(1)
Property acquisition costs in unproved properties in 2015 include the unevaluated leasehold portion of the Kingfisher leasehold acquisition of $46.6 million.
(2)
Property acquisition costs in the proved properties in 2016 include the Contributed Wells by our Class B partner to us of $ 65.7 million.
(3)
Includes asset retirement additions (revisions) of $1.9 million, ($0.3) million, and $4.5 million for the years ended December 31, 2016 , 201 5 and 201 4 , respectively.
﻿
Standardized Measure of Discounted Future Net Cash Flows
The information that follows has been developed pursuant to ASC 932-235 and utilizes reserve and production data prepared by us. Reserve estimates are inherently imprecise and estimates of new discoveries are less precise than those of producing oil and natural gas properties. Accordingly, these estimates are expected to change as future information becomes available.
Future cash inflows as of December 31, 201 6, 2015 and 2 014 were calculated using an un- weighted arithmetic average of oil and natural gas prices in effect on the first day of each month in the respective year, except where prices are defined by contractual arrangements. Operating costs, production and ad valorem taxes and future development costs are based on current costs with no escalation.
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he following table sets forth the components of the standardized measure of discounted future net cash flows at December 31, 2016 , 201 5 and 201 4 :
﻿
﻿
﻿
﻿
At December 31,
﻿
2016
2015
2014
﻿
﻿
(in thousands)
﻿ Future cash flows
$ 3,547,130
$ 2,395,128
$ 3,737,412
﻿ Future production costs
(1,811,683)
(860,600)
(991,149)
﻿ Future development costs
(709,738)
(403,953)
(450,659)
﻿ Future taxes on income
—
—
—
﻿ Future net cash flows
1,025,709
1,130,575
2,295,604
﻿ Discount to present value at 10 percent per annum
(467,101)
(500,979)
(877,558)
﻿ Standardized measure of discounted future net cash flows
$ 558,608
$ 629,596
$ 1,418,046
﻿ Base price for crude oil, per Bbl, in the above computation was:
$ 42.75
$ 50.28
$ 94.99
﻿ Base price for natural gas, per Mcf, in the above computation was:
$ 2.49
$ 2.58
$ 4.35
No consideration was given to the Company’s hedged transactions. The estimated realized prices for natural gas liquids using a $42.75 per Bbl benchmark and adjusted for average differentials were $15.18 . Natural gas liquid prices vary depending on the composition of the natural gas liquids basket and current prices for various components thereof, such as butane, ethane, and propane, among others.
Changes in Standardized Measure of Discounted Future Net Cash Flows
The following table sets forth the changes in standardized measure of discounted future net cash flows:
﻿
﻿
﻿
﻿
Year Ended December 31,
﻿
2016
2015
2014
﻿
﻿
(in thousands)
﻿ Balance at beginning of year
$ 629,596
$ 1,418,046
$ 1,406,274
﻿ Sales of oil and natural gas, net of production costs
(124,610)
(147,906)
(320,130)
﻿ Changes in sales and transfer prices, net of production costs
(324,638)
(823,073)
(153,770)
﻿ Revisions of previous quantity estimates
(35,972)
53,101
(477,377)
﻿ Purchases of reserves-in-place
40,611
—
21,633
﻿ Sales of reserves-in-place
2,345
(244,251)
(107,414)
﻿ Current year discoveries and extensions
356,631
260,078
701,820
﻿ Changes in estimated future development costs
849
4,376
2,591
﻿ Development costs incurred during the year
8,363
42,420
161,357
﻿ Accretion of discount
62,960
141,805
140,627
﻿ Net change in income taxes
—
—
—
﻿ Change in production rate (timing) and other
(57,527)
(75,000)
42,435
﻿ Net change
(70,988)
(788,450)
11,772
﻿ Balance at end of year
$ 558,608
$ 629,596
$ 1,418,046
﻿ </t>
  </si>
  <si>
    <t>Summary Of Significant Accounting Policies (Policy)</t>
  </si>
  <si>
    <t>Principles Of Consolidation And Reporting</t>
  </si>
  <si>
    <t xml:space="preserve">Principles of Consolid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 </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t>
  </si>
  <si>
    <t>Reclassifications</t>
  </si>
  <si>
    <t xml:space="preserve">The reclassifications had no impact on net income (loss) or partners’ capital (deficit). </t>
  </si>
  <si>
    <t>Cash And Cash Equivalents</t>
  </si>
  <si>
    <t xml:space="preserve">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t>
  </si>
  <si>
    <t>Restricted Cash</t>
  </si>
  <si>
    <t xml:space="preserve">Restricted Cash. The Company classifies cash balances as restricted cash when cash is restricted as to withdrawal or usage. As of December 31, 2016 , the restricted cash represents cash received by the Company from production sold where the final division of ownership of the production is in dispute or unclaimed property for pooling orders in Oklahoma. </t>
  </si>
  <si>
    <t>Accounts Receivable</t>
  </si>
  <si>
    <t xml:space="preserve">Accounts Receivable . Our receivables arise primarily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consisted of the following:
﻿
﻿
﻿
As of December 31,
﻿
2016
2015
﻿
﻿
(in thousands)
﻿ Oil, natural gas and natural gas liquids sales
$ 25,149
$ 17,865
﻿ Joint interest billings
13,344
10,162
﻿ Other
7
486
﻿ Allowance for doubtful accounts
(889)
(1,402)
﻿ Total accounts receivable, net
$ 37,611
$ 27,111
See Note 13 for further information regarding marketing arrangements with our primary marketing representative, ARM Energy Management, LLC (“AEM”) and significant concentrations. Accounts receivable from AEM arising from sales marketed on our behalf were $17.7 million and $12.6 million as of December 31, 2016 and 2015, respectively. </t>
  </si>
  <si>
    <t>Allowance For Doubtful Accounts</t>
  </si>
  <si>
    <t xml:space="preserve">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t>
  </si>
  <si>
    <t>Deferred Financing Costs</t>
  </si>
  <si>
    <t xml:space="preserve">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nsolidated statements of operations. Deferred financing costs related to the Company’s senior secured revolving credit facility are included in deferred financing costs, net and the deferred financing costs related to the senior unsecured notes are included in long-term debt, net, on the Company’s consolidated balance sheets. </t>
  </si>
  <si>
    <t xml:space="preserve">Property and Equipment . Oil and natural gas producing activities are accounted for using the successful efforts method of accounting. Under the successful efforts method, lease acquisition costs and all development costs, including unsuccessful development wells, are capitalized.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Exploration Expense — Exploration expenses, other than exploration drilling costs, are charged to expense as incurred. These expenses include seismic expenditures and other geological and geophysical costs, expired leases, delay rental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See Note 5 for further detail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Impairment — 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impairment expense of $ 16.1 million, $ 172.0 million and $ 72.9 million for the years ended December 31, 2016 , 2015 and 2014, respectively, primarily due to lower forecasted commodity prices.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For the years ended December 31, 2016 , 2015 and 2014, impairment expense of unproved properties was $ 0.2 million, $ 4.8 million, and $ 2.0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6 , 201 5 and 201 4, respectively, the Company did not record any impairment expense related to other long-lived assets.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DD&amp;A expense for the years ended December 31, 2016 , 2015 and 2014 related to oil and natural gas properties was $ 90.0 million, $140.9 million, and $139.0 million, respectively.
﻿
Leasehold improvements to offices are depreciated using the straight-line method over the life of the lease. Other property and equipment is depreciated using the straight-line method over periods ranging from three to seven years. Depreciation expense for non-oil and gas property and equipment for the years ended December 31, 2016 , 2015 and 2014 was $ 2.9 million, $3.0 million, and $2.8 million respectively. </t>
  </si>
  <si>
    <t>Investments</t>
  </si>
  <si>
    <t xml:space="preserve">Investments . The Company’s investment consists of a 10.17% ownership interest in a drilling company, Orion Drilling Company, LLC (“Orion”). The investment is accounted for under the cost method and we have recorded $9.0 million of Investment in LLC on the consolidated balance sheets as of December 31, 2016 and 2015. Under this method, the Company’s share of earnings or losses of the investment are not included in the consolidated statements of operations.
Alta Mesa is a part owner of AEM with an ownership interest of less than 10% .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For additional information on AEM, see Note 13. </t>
  </si>
  <si>
    <t xml:space="preserve">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t>
  </si>
  <si>
    <t>Income Taxes</t>
  </si>
  <si>
    <t xml:space="preserve">Income Taxes . The Company has elected under the Internal Revenue Code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01.5 million at December 31, 2016.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6 and 2015 . We record income tax, related interest, and penalties, if any, as a component of income tax expense. We did not incur any interest or penalties on income taxes for the years ended December 31, 2016 , 2015 or 2014 .
﻿
The Company’s tax returns for the years ended December 31, 2013 forward remain open for examination. None of the Company’s federal or state tax returns are currently under examination by the relevant authorities. </t>
  </si>
  <si>
    <t>Revenue Recognition</t>
  </si>
  <si>
    <t xml:space="preserve">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t>
  </si>
  <si>
    <t>Fair Value Of Financial Instruments</t>
  </si>
  <si>
    <t xml:space="preserve">Fair Value of Financial Instruments. The fair values of cash, accounts receivable and current liabilities approximate book value due to their short-term nature. The fair value estimate of long-term debt under our senior secured revolving credit facility is not considered to be materially different from carrying value due to market rates of interest. The fair value of the debt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In December 2016, we issued $500 million in aggregate principal amount of our 7.875% senior unsecured notes due 2024 (the “2024 Notes”). We have estimated the fair value of the 2024 Notes payable at $520 million on December 31, 2016 . Derivative financial instruments are carried at fair value. For further information on fair values of financial instruments and details related to the 2024 Notes, refer to Note 6 – Fair Value Disclosures and Note 10 - Long-Term Debt, Net. </t>
  </si>
  <si>
    <t xml:space="preserve">Acquisitions .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t>
  </si>
  <si>
    <t>Recent Accounting Pronouncements</t>
  </si>
  <si>
    <t xml:space="preserve">Recent Accounting Pronouncements
In May 2014, the FASB issued ASU No. 2014-09, Revenue from Contracts with Customers . The update provides guidance concerning the recognition, measurement and disclosure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red the effective date of the new revenue standard by one year, making it effective for annual reporting periods beginning after December 15, 2017, including interim periods within that reporting period. The Company has not yet selected a transition method and is currently assessing the impact on the consolidated financial statements. The Company is continuing to evaluate the provisions of this ASU as it relates to certain sales contracts and in particular as it relates to disclosure requirements.
﻿
In January 2016, the FASB issued ASU No. 2016-01, Recognition and Measurement of Financial Assets and Financial Liabilities ,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
﻿
In February 2016, the FASB issued ASU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does not plan to adopt the standard early. The Company enters into lease agreements to support its operations. These agreements are for leases on assets such as office space, vehicles, field services and equipment. The Company continues to evaluate the impacts of the amendments to our financial statements and accounting practices for leases .
﻿
In August 2016, the FASB issued ASU No. 2016-15, Statement of Cash Flows: Classification of Certain Cash Receipts and Cash Payments , which is intended to reduce diversity in practice in how certain transactions are classified in the statements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its consolidated statements of cash flows.
﻿
In October 2016, the FASB issued ASU No. 2016-17, Consolidation: Interests Held through Related Parties That Are under Common Control . This guidance provides an amendment to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We have adopted this ASU and there was no current impact to our consolidated financial statements.
﻿
In November 2016, the FASB issued ASU 2016-18, Statement of Cash Flows: Restricted Cash, which requires an entity to explain the changes in the total of cash, cash equivalents, restricted cash, and restricted cash equivalents on the statements of cash flows and to provide a reconciliation of the totals in that statement to the related captions in the balance sheet when the cash, cash equivalents, restricted cash, and restricted cash equivalents are presented in more than one line item on the balance sheet. This ASU is effective for annual and interim periods beginning after December 15, 2017, and is required to be adopted using a retrospective approach, with early adoption permitted. The adoption of this guidance will not impact the Company’s financial position or results of operations but could result in presentation changes on its consolidated statements of cash flows.
﻿
In January 2017, the FASB issued ASU No. 2017-01, Clarifying the Definition of a Business,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 </t>
  </si>
  <si>
    <t>Derivative Financial Instruments (Policy)</t>
  </si>
  <si>
    <t>Derivative Financial Instruments [Line Items]</t>
  </si>
  <si>
    <t xml:space="preserve">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6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t>
  </si>
  <si>
    <t>Commodity Contract [Member]</t>
  </si>
  <si>
    <t>Derivatives, Use of Derivatives</t>
  </si>
  <si>
    <t>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0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s [Member]</t>
  </si>
  <si>
    <t>From time to time, we enter into interest rate swap agreements with financial institutions to mitigate the risk of loss due to changes in interest rates.</t>
  </si>
  <si>
    <t>Netting Presentation for Derivatives Policy [Member]</t>
  </si>
  <si>
    <t xml:space="preserve">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Summary Of Significant Accounting Policies (Tables)</t>
  </si>
  <si>
    <t>Schedule Of Accounts Receivable</t>
  </si>
  <si>
    <t xml:space="preserve">﻿
﻿
As of December 31,
﻿
2016
2015
﻿
﻿
(in thousands)
﻿ Oil, natural gas and natural gas liquids sales
$ 25,149
$ 17,865
﻿ Joint interest billings
13,344
10,162
﻿ Other
7
486
﻿ Allowance for doubtful accounts
(889)
(1,402)
﻿ Total accounts receivable, net
$ 37,611
$ 27,111
﻿ </t>
  </si>
  <si>
    <t>Supplemental Cash Flow Information (Tables)</t>
  </si>
  <si>
    <t>Supplemental Disclosures To The Consolidated Statements Of Cash Flows</t>
  </si>
  <si>
    <t xml:space="preserve">﻿
﻿
Year Ended December 31,
﻿
2016
2015
2014
﻿
﻿
(in thousands)
﻿ Supplemental cash flow information:
﻿ Cash paid for interest
$ 74,694
$ 56,579
$ 51,219
﻿ Cash paid (received) for state income taxes, net of refunds
285
751
(123)
﻿ Non-cash investing and financing activities:
﻿ Change in asset retirement obligations
2,719
487
2,643
﻿ Asset retirement obligations assumed, purchased properties
—
—
3,002
﻿ Change in accruals or liabilities for capital expenditures
12,375
(34,160)
23,858
﻿ Divestiture of oil and gas properties
—
—
(34,000)
﻿ Acquisition of property and land
—
2,473
—
﻿ Contribution of interests in oil and gas properties
65,740
—
—
﻿ Contribution receivable
7,875
—
—
﻿ </t>
  </si>
  <si>
    <t>Significant Acquisitions And Divestitures (Tables)</t>
  </si>
  <si>
    <t>Summary Of Pro Forma Information</t>
  </si>
  <si>
    <t xml:space="preserve">﻿
﻿
﻿
Total operating
﻿
revenues and other
Net loss
﻿
﻿
(in thousands)
﻿
(unaudited)
﻿ Pro forma results for the combined entity for the year ended December 31, 2016
$ 199,982
$ (157,230)
﻿ </t>
  </si>
  <si>
    <t>Property And Equipment (Tables)</t>
  </si>
  <si>
    <t>Summary Of Property And Equipment</t>
  </si>
  <si>
    <t xml:space="preserve">﻿
﻿
﻿
December 31,
December 31,
﻿
2016
2015
﻿
(in thousands)
﻿ OIL AND NATURAL GAS PROPERTIES
﻿ Unproved properties
$ 116,311
$ 127,551
﻿ Accumulated impairment
(65)
(2,684)
﻿ Unproved properties, net
116,246
124,867
﻿ Proved oil and natural gas properties
1,611,249
1,345,482
﻿ Accumulated depreciation, depletion, amortization and impairment
(1,015,333)
(944,407)
﻿ Proved oil and natural gas properties, net
595,916
401,075
﻿ TOTAL OIL AND NATURAL GAS PROPERTIES, net
712,162
525,942
﻿ OTHER PROPERTY AND EQUIPMENT
﻿ Land
4,730
3,868
﻿ Office furniture and equipment, vehicles
19,446
18,794
﻿ Accumulated depreciation
(14,445)
(11,565)
﻿ OTHER PROPERTY AND EQUIPMENT, net
9,731
11,097
﻿ TOTAL PROPERTY AND EQUIPMENT, net
$ 721,893
$ 537,039
﻿ </t>
  </si>
  <si>
    <t>Capitalized Exploratory Well Costs</t>
  </si>
  <si>
    <t xml:space="preserve">﻿
﻿
﻿
Year Ended December 31,
﻿
2016
2015
2014
﻿
﻿
(in thousands)
﻿ Balance, beginning of year
$ 6,006
$ 13,301
$ 20,317
﻿ Additions to capitalized well costs pending determination of proved reserves
3,736
4,364
15,870
﻿ Reclassifications to proved properties
(7,484)
(8,583)
(6,593)
﻿ Capitalized exploratory well costs charged to expense
(169)
(3,076)
(16,293)
﻿ Balance, end of year
$ 2,089
$ 6,006
$ 13,301
﻿ </t>
  </si>
  <si>
    <t>Fair Value Disclosures (Tables)</t>
  </si>
  <si>
    <t>Measurement Of Fair Value Of Assets And Liabilities On Recurring Basis</t>
  </si>
  <si>
    <t xml:space="preserve">﻿
﻿
﻿
Level 1
Level 2
Level 3
Total
﻿
﻿
(in thousands)
﻿ At December 31, 2016:
﻿ Financial Assets:
﻿ Derivative contracts for oil and natural gas
—
$ 15,773
—
$ 15,773
﻿ Financial Liabilities:
﻿ Derivative contracts for oil and natural gas
—
$ 40,656
—
$ 40,656
﻿ At December 31, 2015:
﻿ Financial Assets:
﻿ Derivative contracts for oil and natural gas
—
$ 166,106
—
$ 166,106
﻿ Financial Liabilities:
﻿ Derivative contracts for oil and natural gas
—
$ 61,840
—
$ 61,840
﻿ </t>
  </si>
  <si>
    <t>Derivative Financial Instruments (Tables)</t>
  </si>
  <si>
    <t>Derivative [Line Items]</t>
  </si>
  <si>
    <t>Fair Values Of Derivative Contracts</t>
  </si>
  <si>
    <t xml:space="preserve">﻿
﻿
﻿
﻿
December 31, 2016
﻿
Net Fair
﻿
Gross
Gross amounts
Value of Assets
﻿
Fair Value
offset against assets
presented in
﻿ Balance sheet location
of Assets
in the Balance Sheet
the Balance Sheet
﻿
﻿
(in thousands)
﻿ Derivative financial instruments, current assets
$ 3,296
$ (3,213)
$ 83
﻿ Derivative financial instruments, long-term assets
12,477
(11,754)
723
﻿ Total
$ 15,773
$ (14,967)
$ 806
﻿
﻿
﻿
﻿
﻿
Net Fair
﻿
Gross
Gross amounts
Value of Liabilities
﻿
Fair Value
offset against liabilities
presented in
﻿ Balance sheet location
of Liabilities
in the Balance Sheet
the Balance Sheet
﻿
﻿
(in thousands)
﻿ Derivative financial instruments, current liabilities
$ 24,420
$ (3,213)
$ 21,207
﻿ Derivative financial instruments, long-term liabilities
16,236
(11,754)
4,482
﻿ Total
$ 40,656
$ (14,967)
$ 25,689
﻿
﻿
﻿
﻿
﻿
December 31, 2015
﻿
Net Fair
﻿
Gross
Gross amounts
Value of Assets
﻿
Fair Value
offset against assets
presented in
﻿ Balance sheet location
of Assets
in the Balance Sheet
the Balance Sheet
﻿
﻿
(in thousands)
﻿ Derivative financial instruments, current assets
$ 86,000
$ (23,369)
$ 62,631
﻿ Derivative financial instruments, long-term assets
80,106
(38,471)
41,635
﻿ Total
$ 166,106
$ (61,840)
$ 104,266
﻿
﻿
﻿
﻿
﻿
Net Fair
﻿
Gross
Gross amounts
Value of Liabilities
﻿
Fair Value
offset against liabilities
presented in
﻿ Balance sheet location
of Liabilities
in the Balance Sheet
the Balance Sheet
﻿
﻿
(in thousands)
﻿ Derivative financial instruments, current liabilities
$ 23,369
$ (23,369)
$
—
﻿ Derivative financial instruments, long-term liabilities
38,471
(38,471)
—
﻿ Total
$ 61,840
$ (61,840)
$
—
﻿ </t>
  </si>
  <si>
    <t>Effect Of Derivative Instruments In The Consolidated Statements Of Operations</t>
  </si>
  <si>
    <t xml:space="preserve">﻿
﻿
﻿ Derivatives not
﻿ designated as hedging
Year Ended December 31,
﻿ instruments under ASC 815
2016
2015
2014
﻿
﻿
(in thousands)
﻿ Gain (loss) on derivative contracts
﻿ Oil commodity contracts
$ (36,572)
$ 113,295
$ 82,510
﻿
﻿ Natural gas commodity contracts
(2,410)
10,712
14,049
﻿
﻿ Natural gas liquids commodity contracts
(1,478)
134
—
﻿ Total gain (loss) on derivative contracts
$ (40,460)
$ 124,141
$ 96,559
﻿ </t>
  </si>
  <si>
    <t>Oil Derivative Contracts [Member]</t>
  </si>
  <si>
    <t>Open Derivative Contracts</t>
  </si>
  <si>
    <t xml:space="preserve">﻿
﻿
﻿
Volume
Weighted
Range
﻿ Period and Type of Contract
in Bbls
Average
High
Low
﻿ 2017
﻿ Price Swap Contracts
1,460,000
$ 46.93
$ 48.43
$ 45.00
﻿ Collar Contracts
﻿ Short Call Options
2,075,000
60.46
85.00
54.40
﻿ Long Put Options
1,527,500
48.39
50.00
47.00
﻿ Short Put Options
1,527,500
37.19
40.00
35.00
﻿ 2018
﻿ Collar Contracts
﻿ Short Call Options
1,825,000
60.64
60.90
60.50
﻿ Long Put Options
1,825,000
50.00
50.00
50.00
﻿ Short Put Options
1,825,000
40.00
40.00
40.00
﻿ 2019
﻿ Collar Contracts
﻿ Short Call Options
1,241,000
62.90
63.00
62.75
﻿ Long Put Options
1,241,000
50.00
50.00
50.00
﻿ Short Put Options
1,241,000
37.50
37.50
37.50
﻿ </t>
  </si>
  <si>
    <t>Natural Gas Derivative Contract [Member]</t>
  </si>
  <si>
    <t xml:space="preserve">﻿
﻿
﻿
Volume in
Weighted
Range
﻿ Period and Type of Contract
MMBtu
Average
High
Low
﻿ 2017
﻿ Price Swap Contracts
450,000
$ 2.47
$ 2.47
$ 2.47
﻿ Collar Contracts
﻿ Short Call Options
10,220,000
3.68
3.94
3.56
﻿ Long Put Options
9,320,000
3.09
3.30
3.00
﻿ Long Call Options
1,125,000
3.44
3.56
3.25
﻿ Short Put Options
9,320,000
2.56
2.70
2.50
﻿ 2018
﻿ Collar Contracts
﻿ Short Call Options
6,132,000
5.34
5.53
4.00
﻿ Long Put Options
5,475,000
4.50
4.50
4.50
﻿ Short Put Options
5,475,000
4.00
4.00
4.00
﻿ </t>
  </si>
  <si>
    <t>Natural Gas Liquids Derivative Contracts [Member]</t>
  </si>
  <si>
    <t xml:space="preserve">﻿
﻿
Volume
Weighted
Range
﻿ Period and Type of Contract
in Gal
Average
High
Low
﻿ 2017
﻿ Price Swap Contracts
5,371,800
$ 0.46
$ 0.47
$ 0.45
﻿ </t>
  </si>
  <si>
    <t>Basis Swap Derivative Contract [Member]</t>
  </si>
  <si>
    <t>Open Financial Basis Swap Contracts</t>
  </si>
  <si>
    <t xml:space="preserve">﻿
Weighted
﻿
Average Spread
﻿ Volume in MMBtu
Reference Price 1 (1)
Reference Price 2 (1)
Period
($ per MMBtu)
﻿ 12,470,000
NYMEX Henry Hub
Tex/OKL Panhandle Eastern Pipeline
Jan’17
—
Dec ’17
$ (0.24)
﻿ 5,910,000
NYMEX Henry Hub
Tex/OKL Panhandle Eastern Pipeline
Jan ’18
—
Oct’18
(0.27)
﻿
﻿
(1) Represents short swaps that fix the basis differentials between T ex/OKL Panhandle Eastern Pipeline (“PEPL”) INSIDE FERC (“IFERC”) and NYMEX Henry Hub. </t>
  </si>
  <si>
    <t>Asset Retirement Obligations (Tables)</t>
  </si>
  <si>
    <t>Summary Of Changes In Asset Retirement Obligations</t>
  </si>
  <si>
    <t xml:space="preserve">﻿
﻿
Year Ended December 31,
﻿
2016
2015
2014
﻿
﻿
(in thousands)
﻿ Balance, beginning of year
$ 61,220
$ 62,872
$ 56,023
﻿ Liabilities incurred
1,438
1,988
1,129
﻿ Liabilities assumed with acquired producing properties
—
—
3,002
﻿ Liabilities settled
(2,125)
(1,794)
(3,942)
﻿ Liabilities transferred in sales of properties
(3,036)
(3,149)
(1,886)
﻿ Revisions to estimates
1,833
(773)
6,348
﻿ Accretion expense
2,174
2,076
2,198
﻿ Balance, end of year
61,504
61,220
62,872
﻿ Less: Current portion
376
729
1,136
﻿ Long-term portion
$ 61,128
$ 60,491
$ 61,736
﻿ </t>
  </si>
  <si>
    <t>Long Term Debt, Net (Tables)</t>
  </si>
  <si>
    <t>Long-Term Debt, Net</t>
  </si>
  <si>
    <t xml:space="preserve">﻿
﻿
﻿
December 31,
December 31,
﻿
2016
2015
﻿
﻿
(in thousands)
﻿ Senior secured revolving credit facility
$ 40,622
$ 152,000
﻿ Senior secured term loan
—
125,000
﻿ 9.625% senior unsecured notes due 2018
—
448,598
﻿ 7.875% senior unsecured notes due 2024
500,000
—
﻿ Unamortized deferred financing costs
(10,717)
(7,823)
﻿ Total long-term debt, net
$ 529,905
$ 717,775
﻿ Notes payable to founder
$ 26,957
$ 25,748
﻿ </t>
  </si>
  <si>
    <t>Summary Of Future Maturities Of Long-Term Debt</t>
  </si>
  <si>
    <t xml:space="preserve">Future maturities of long-term debt, including the notes payable to our founder and excluding unamortized deferred financing costs , at December 31, 2016 are as follows ( in thousands ):
﻿
﻿
﻿ Year ending December 31,
﻿ 2017
$
—
﻿ 2018
—
﻿ 2019
—
﻿ 2020
40,622
﻿ 2021
26,957
﻿ Thereafter
500,000
﻿
$ 567,579
﻿
﻿ </t>
  </si>
  <si>
    <t>Accounts Payable And Accrued Liabilities (Tables)</t>
  </si>
  <si>
    <t>Detail Of Accounts Payable And Accrued Liabilities</t>
  </si>
  <si>
    <t xml:space="preserve">﻿
﻿
﻿
December 31,
December 31,
﻿
2016
2015
﻿
﻿
(in thousands)
﻿ Capital expenditures
$ 15,155
$ 10,780
﻿ Revenues and royalties payable
12,187
5,082
﻿ Operating expenses/taxes
17,499
17,955
﻿ Interest
2,627
9,919
﻿ Compensation
5,302
5,434
﻿ Derivatives settlement payable
1,126
11,149
﻿ Other
1,164
1,201
﻿ Total accrued liabilities
55,060
61,520
﻿ Accounts payable
29,174
21,101
﻿ Accounts payable and accrued liabilities
$ 84,234
$ 82,621
﻿ </t>
  </si>
  <si>
    <t>Commitments And Contingencies (Tables)</t>
  </si>
  <si>
    <t>Future Base Rentals For Non-Cancelable Leases</t>
  </si>
  <si>
    <t xml:space="preserve">﻿
﻿
﻿
﻿
Amount (1)
﻿ Year Ending December 31,
(in thousands)
﻿ 2017
$ 3,956
﻿ 2018
1,453
﻿ 2019
1,545
﻿ 2020
1,593
﻿ 2021
1,620
﻿ Thereafter
1,207
﻿
$ 11,374
﻿
(1)
These amounts include long-term lease payments for office space and compressors, net of sublease income. The Company expects to receive $0.2 million of total sublease income through 2019. </t>
  </si>
  <si>
    <t>Supplemental Quarterly Information (Tables)</t>
  </si>
  <si>
    <t>Summary Of Quarterly Results Of Operations</t>
  </si>
  <si>
    <t xml:space="preserve">Results of operations by quarter for the year ended December 31, 2016 were:
﻿
﻿
﻿
Quarter Ended
﻿ 2016
March 31
June 30
Sept 30
Dec 31
﻿
﻿
(in thousands)
﻿ Total operating revenues
$ 38,167
$ 53,823
$ 54,532
$ 64,186
﻿ Loss from operations (1)(2)
(7,967)
(52,686)
(8,620)
(20,536)
﻿ Net loss
$ (24,157)
$ (70,327)
$ (26,567)
$ (46,870)
﻿
﻿
(1)
Includes $1.8 million, $11.6 million, and $2.1 million of impairment expense during the quarters ended March 31, 2016, June 30, 2016, and December 31, 2016, respectively.
(2)
Includes $38.3 million and $16.5 million loss on derivative contracts during the quarters ended June 30, 2016 and December 31, 2016.
Results of operations by quarter for the year ended December 31, 2015 were:
﻿
﻿
﻿
Quarter Ended
﻿ 2015
March 31
June 30
Sept 30
Dec 31
﻿
﻿
(in thousands)
﻿ Total operating revenues
$ 60,542
$ 71,755
$ 61,344
$ 48,325
﻿ Income (loss) from operations (3)(4)(5)
(95,077)
(23,881)
110,069
(60,592)
﻿ Net income (loss)
$ (109,211)
$ (39,509)
$ 93,079
$ (76,152)
(3)
Includes $66.4 million gain on sale of asset during the quarter ended September 30, 2015.
(4)
Includes $73.1 million, $8.9 million, and $90.5 million of impairment expense during the quarters ended March 31, 2015, September 30, 2015, and December 31, 2015, respectively .
(5)
Includes $72.0 million gain on derivative contracts during the quarter ended September 30, 201 5 . </t>
  </si>
  <si>
    <t>Supplemental Oil And Natural Gas Disclosures (Tables)</t>
  </si>
  <si>
    <t>Estimated Quantities Of Proved Reserves</t>
  </si>
  <si>
    <t xml:space="preserve">﻿
﻿
Oil
Gas
NGL's
BOE
﻿
﻿
(MBbls)
(MMcf)
(MBbls)
(MBbls)
﻿
﻿ Total Proved Reserves:
﻿ Balance at December 31, 2013
32,517
132,265
5,735
60,296
﻿ Production
(3,770)
(14,449)
(537)
(6,715)
﻿ Purchases in place
610
327
—
665
﻿ Discoveries and extensions
13,281
28,822
4,119
22,204
﻿ Sales of reserves in place
(6,298)
(35,857)
(949)
(13,223)
﻿ Revisions of previous quantity estimates and other
(4,996)
(7,960)
20
(6,304)
﻿ Balance at December 31, 2014
31,344
103,148
8,388
56,923
﻿ Production
(4,203)
(11,900)
(678)
(6,865)
﻿ Discoveries and extensions
12,981
58,129
7,763
30,432
﻿ Sales of reserves in place
(6,544)
(8,250)
(748)
(8,667)
﻿ Revisions of previous quantity estimates and other
564
14,296
3,712
6,660
﻿ Balance at December 31, 2015
34,142
155,423
18,437
78,483
﻿ Production
(4,001)
(13,959)
(956)
(7,284)
﻿ Purchases in place (1)
1,508
6,754
613
3,247
﻿ Discoveries and extensions
29,903
154,653
14,000
69,679
﻿ Sales of reserves in place
(73)
(966)
(10)
(244)
﻿ Revisions of previous quantity estimates and other
(3,680)
14,100
(3,794)
(5,124)
﻿ Balance at December 31, 2016
57,799
316,005
28,290
138,757
﻿
﻿ Proved Developed Reserves:
﻿ Balance at December 31, 2014
15,182
63,334
4,028
29,765
﻿ Balance at December 31, 2015
14,942
71,752
6,958
33,859
﻿ Balance at December 31, 2016
16,832
93,361
7,977
40,371
﻿ Proved Undeveloped Reserves:
﻿ Balance at December 31, 2014
16,162
39,814
4,360
27,158
﻿ Balance at December 31, 2015
19,200
83,671
11,479
44,624
﻿ Balance at December 31, 2016
40,967
222,644
20,313
98,386
﻿
(1)
Purchases in place includes 3.1 MMBoe of reserves related to the Contributed Wells from our Class B partner. See Note 9 – Related Party Transactions and Note 16 – Partners’ Capital (Deficit) for further details. </t>
  </si>
  <si>
    <t>Capitalized Costs Relating To Oil And Natural Gas Producing Activities</t>
  </si>
  <si>
    <t xml:space="preserve">﻿
﻿
﻿
December 31,
﻿
2016
2015
﻿
﻿
(in thousands)
﻿ Capitalized costs:
﻿ Proved properties
$ 1,611,249
$ 1,345,482
﻿ Unproved properties
116,311
127,551
﻿ Total
1,727,560
1,473,033
﻿ Accumulated depreciation, depletion, amortization and impairment
(1,015,398)
(947,091)
﻿ Net capitalized costs
$ 712,162
$ 525,942
﻿ </t>
  </si>
  <si>
    <t>Costs Incurred In Oil And Natural Gas Acquisition, Exploration And Development Activities</t>
  </si>
  <si>
    <t xml:space="preserve">﻿
﻿
﻿
﻿
Year Ended December 31,
﻿
2016
2015
2014
﻿
﻿
(in thousands)
﻿ Costs incurred during the year:
﻿ Property acquisition costs
﻿ Unproved (1)
$ 66,788
$ 74,475
$ 33,787
﻿ Proved (2)
68,478
2,899
7,462
﻿ Exploration
28,480
34,275
59,201
﻿ Development (3)
165,796
146,299
341,594
﻿
$ 329,542
$ 257,948
$ 442,044
﻿
(1)
Property acquisition costs in unproved properties in 2015 include the unevaluated leasehold portion of the Kingfisher leasehold acquisition of $46.6 million.
(2)
Property acquisition costs in the proved properties in 2016 include the Contributed Wells by our Class B partner to us of $ 65.7 million.
(3)
Includes asset retirement additions (revisions) of $1.9 million, ($0.3) million, and $4.5 million for the years ended December 31, 2016 , 201 5 and 201 4 , respectively. </t>
  </si>
  <si>
    <t>Components Of The Standardized Measure Of Discounted Future Net Cash Flows</t>
  </si>
  <si>
    <t xml:space="preserve">﻿
﻿
﻿
At December 31,
﻿
2016
2015
2014
﻿
﻿
(in thousands)
﻿ Future cash flows
$ 3,547,130
$ 2,395,128
$ 3,737,412
﻿ Future production costs
(1,811,683)
(860,600)
(991,149)
﻿ Future development costs
(709,738)
(403,953)
(450,659)
﻿ Future taxes on income
—
—
—
﻿ Future net cash flows
1,025,709
1,130,575
2,295,604
﻿ Discount to present value at 10 percent per annum
(467,101)
(500,979)
(877,558)
﻿ Standardized measure of discounted future net cash flows
$ 558,608
$ 629,596
$ 1,418,046
﻿ Base price for crude oil, per Bbl, in the above computation was:
$ 42.75
$ 50.28
$ 94.99
﻿ Base price for natural gas, per Mcf, in the above computation was:
$ 2.49
$ 2.58
$ 4.35
﻿ </t>
  </si>
  <si>
    <t>Components Of Changes In Standardized Measure Of Discounted Future Net Cash Flows</t>
  </si>
  <si>
    <t xml:space="preserve">﻿
﻿
﻿
Year Ended December 31,
﻿
2016
2015
2014
﻿
﻿
(in thousands)
﻿ Balance at beginning of year
$ 629,596
$ 1,418,046
$ 1,406,274
﻿ Sales of oil and natural gas, net of production costs
(124,610)
(147,906)
(320,130)
﻿ Changes in sales and transfer prices, net of production costs
(324,638)
(823,073)
(153,770)
﻿ Revisions of previous quantity estimates
(35,972)
53,101
(477,377)
﻿ Purchases of reserves-in-place
40,611
—
21,633
﻿ Sales of reserves-in-place
2,345
(244,251)
(107,414)
﻿ Current year discoveries and extensions
356,631
260,078
701,820
﻿ Changes in estimated future development costs
849
4,376
2,591
﻿ Development costs incurred during the year
8,363
42,420
161,357
﻿ Accretion of discount
62,960
141,805
140,627
﻿ Net change in income taxes
—
—
—
﻿ Change in production rate (timing) and other
(57,527)
(75,000)
42,435
﻿ Net change
(70,988)
(788,450)
11,772
﻿ Balance at end of year
$ 558,608
$ 629,596
$ 1,418,046
﻿ </t>
  </si>
  <si>
    <t>Summary Of Significant Accounting Policies (Narrative) (Details) - USD ($)</t>
  </si>
  <si>
    <t>Summary Of Significant Accounting Policies [Line Items]</t>
  </si>
  <si>
    <t>FDIC insured maximum amount</t>
  </si>
  <si>
    <t>Impairment expense of proved properties</t>
  </si>
  <si>
    <t>Impairment expense of unproved properties</t>
  </si>
  <si>
    <t>Other write-downs and impairment expense</t>
  </si>
  <si>
    <t>Depreciation depletion and amortization related to oil and gas properties</t>
  </si>
  <si>
    <t>Depreciation expense for other property and equipment</t>
  </si>
  <si>
    <t>Ownership interest in a drilling company</t>
  </si>
  <si>
    <t>10.17%</t>
  </si>
  <si>
    <t>Liability for uncertain tax positions</t>
  </si>
  <si>
    <t>Income tax penalties and interest</t>
  </si>
  <si>
    <t>Fair value of senior notes payable</t>
  </si>
  <si>
    <t>Notes payable</t>
  </si>
  <si>
    <t>Amount of excess of net assets</t>
  </si>
  <si>
    <t>Minimum [Member] | Other Property And Equipment [Member]</t>
  </si>
  <si>
    <t>Depreciable life of property and equipment</t>
  </si>
  <si>
    <t>3 years</t>
  </si>
  <si>
    <t>Maximum [Member] | Other Property And Equipment [Member]</t>
  </si>
  <si>
    <t>7 years</t>
  </si>
  <si>
    <t>7.875% Senior Unsecured Notes Due 2024 [Member]</t>
  </si>
  <si>
    <t>Stated interest rate of senior notes</t>
  </si>
  <si>
    <t>7.875%</t>
  </si>
  <si>
    <t>Maturity date of debt</t>
  </si>
  <si>
    <t>Dec. 15,
		2024</t>
  </si>
  <si>
    <t>9.625% Senior Unsecured Notes Due 2018 [Member]</t>
  </si>
  <si>
    <t>9.625%</t>
  </si>
  <si>
    <t>Oct. 15,
		2018</t>
  </si>
  <si>
    <t>ARM Energy Management, LLC [Member]</t>
  </si>
  <si>
    <t>Summary Of Significant Accounting Policies (Schedule Of Accounts Receivable ) (Details) - USD ($) $ in Thousands</t>
  </si>
  <si>
    <t>Oil, natural gas and natural gas liquids sales</t>
  </si>
  <si>
    <t>Joint interest billings</t>
  </si>
  <si>
    <t>Other</t>
  </si>
  <si>
    <t>Total accounts receivable net</t>
  </si>
  <si>
    <t>Supplemental Cash Flow Information (Supplemental Disclosures To The Consolidated Statements Of Cash Flows) (Details) - USD ($) $ in Thousands</t>
  </si>
  <si>
    <t>Cash paid for interest</t>
  </si>
  <si>
    <t>Cash paid (received) for state income taxes, net of refunds</t>
  </si>
  <si>
    <t>Change in asset retirement obligations</t>
  </si>
  <si>
    <t>Asset retirement obligations assumed, purchased properties</t>
  </si>
  <si>
    <t>Change in accruals or liabilities for capital expenditures</t>
  </si>
  <si>
    <t>Non-cash divestiture of oil and gas properties</t>
  </si>
  <si>
    <t>Non-cash acquisition of property and land</t>
  </si>
  <si>
    <t>Non-cash contribution of interests in oil and gas properties</t>
  </si>
  <si>
    <t>Contribution receivable</t>
  </si>
  <si>
    <t>Significant Acquisitions And Divestitures (Narrative) (Details) $ in Thousands, bbl in Millions, MMBbls in Millions</t>
  </si>
  <si>
    <t>Jul. 06, 2015USD ($)a</t>
  </si>
  <si>
    <t>Sep. 19, 2014USD ($)MMcf</t>
  </si>
  <si>
    <t>Mar. 25, 2014USD ($)</t>
  </si>
  <si>
    <t>Sep. 30, 2015USD ($)</t>
  </si>
  <si>
    <t>Mar. 31, 2014USD ($)</t>
  </si>
  <si>
    <t>Dec. 31, 2016USD ($)item</t>
  </si>
  <si>
    <t>Dec. 31, 2015USD ($)</t>
  </si>
  <si>
    <t>Dec. 31, 2014USD ($)bbl</t>
  </si>
  <si>
    <t>Jul. 01, 2015MMBbls</t>
  </si>
  <si>
    <t>Business Acquisition [Line Items]</t>
  </si>
  <si>
    <t>Gain (loss) on sale of assets</t>
  </si>
  <si>
    <t>Contribution</t>
  </si>
  <si>
    <t>Cash contribution</t>
  </si>
  <si>
    <t>Cash collected</t>
  </si>
  <si>
    <t>Alta Mesa Eagle, LLC Divestiture [Member]</t>
  </si>
  <si>
    <t>Initial cash purchase price for properties sold</t>
  </si>
  <si>
    <t>Cash purchase price</t>
  </si>
  <si>
    <t>Additional contingent payment</t>
  </si>
  <si>
    <t>Adjusted cash purchase price, net of costs of transaction</t>
  </si>
  <si>
    <t>Estimated proved reserves | MMBbls</t>
  </si>
  <si>
    <t>Gain on sale of oil and gas properties</t>
  </si>
  <si>
    <t>Operating income from sold oil and gas properties</t>
  </si>
  <si>
    <t>Undeveloped Leasehold In Oklahoma [Member]</t>
  </si>
  <si>
    <t>Cash consideration for Undeveloped Leasehold</t>
  </si>
  <si>
    <t>Kingfisher Leasehold [Member]</t>
  </si>
  <si>
    <t>Net acres | a</t>
  </si>
  <si>
    <t>Eagleville Divestiture [Member]</t>
  </si>
  <si>
    <t>Date of acquisition or sale of properties</t>
  </si>
  <si>
    <t>Mar. 25,
		2014</t>
  </si>
  <si>
    <t>Percentage of original working interest net profits interest in wells is retained on, 2014</t>
  </si>
  <si>
    <t>50.00%</t>
  </si>
  <si>
    <t>Percentage of original working interest net profits interest in wells is retained on, 2015</t>
  </si>
  <si>
    <t>30.00%</t>
  </si>
  <si>
    <t>Percentage of original working interest net profits interest in wells is retained on, 2016</t>
  </si>
  <si>
    <t>15.00%</t>
  </si>
  <si>
    <t>Percentage of original working interest net profits interest in wells is retained on, 2017</t>
  </si>
  <si>
    <t>0.00%</t>
  </si>
  <si>
    <t>Percentage of undivided interest in mineral leases and interests included in sale</t>
  </si>
  <si>
    <t>Percentage of working interest in all wells in progress on December 31, 2013 or drilled after January 1, 2014 included in sale</t>
  </si>
  <si>
    <t>Eagleville Divestiture [Member] | BOE [Member]</t>
  </si>
  <si>
    <t>Estimated proved reserves | bbl</t>
  </si>
  <si>
    <t>Hilltop Divestiture 2014 [Member]</t>
  </si>
  <si>
    <t>Sep. 19,
		2014</t>
  </si>
  <si>
    <t>Hilltop Divestiture 2014 [Member] | Natural Gas in MMcf [Member]</t>
  </si>
  <si>
    <t>Estimated proved reserves | MMcf</t>
  </si>
  <si>
    <t>High Mesa [Member] | Contributed Wells [Member]</t>
  </si>
  <si>
    <t>Number of wells | item</t>
  </si>
  <si>
    <t>Significant Acquisitions And Divestitures (Summary Of Pro Forma Information) (Details) - Pro Forma [Member] $ in Thousands</t>
  </si>
  <si>
    <t>Dec. 31, 2016USD ($)</t>
  </si>
  <si>
    <t>Pro Forma Operating Revenues and other</t>
  </si>
  <si>
    <t>Pro Forma Net Loss</t>
  </si>
  <si>
    <t>Property And Equipment (Narrative) (Details) $ in Thousands</t>
  </si>
  <si>
    <t>Number of wells included in ending balance in deferred capitalized exploratory well costs</t>
  </si>
  <si>
    <t>Number of prospects</t>
  </si>
  <si>
    <t>Capitalized exploratory well costs that have been capitalized for period greater than one year | $</t>
  </si>
  <si>
    <t>Property And Equipment (Summary Of Property And Equipment) (Details) - USD ($) $ in Thousands</t>
  </si>
  <si>
    <t>Unproved properties</t>
  </si>
  <si>
    <t>Accumulated impairment</t>
  </si>
  <si>
    <t>Unproved properties, net</t>
  </si>
  <si>
    <t>Proved oil and natural gas properties</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Property And Equipment (Capitalized Exploratory Well Costs) (Details) - USD ($) $ in Thousands</t>
  </si>
  <si>
    <t>Capitalized Exploratory Well Costs, Beginning Balance</t>
  </si>
  <si>
    <t>Additions to capitalized well costs pending determination of proved reserves</t>
  </si>
  <si>
    <t>Reclassifications to proved properties</t>
  </si>
  <si>
    <t>Capitalized exploratory well costs charged to expense</t>
  </si>
  <si>
    <t>Capitalized Exploratory Well Costs, Ending Balance</t>
  </si>
  <si>
    <t>Fair Value Disclosures (Narrative) (Details) - USD ($) $ in Thousands</t>
  </si>
  <si>
    <t>3 Months Ended</t>
  </si>
  <si>
    <t>Jun. 30, 2016</t>
  </si>
  <si>
    <t>Mar. 31, 2016</t>
  </si>
  <si>
    <t>Sep. 30, 2015</t>
  </si>
  <si>
    <t>Mar. 31, 2015</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 USD ($) $ in Thousands</t>
  </si>
  <si>
    <t>Financial Assets:</t>
  </si>
  <si>
    <t>Commodity derivative contracts, gross</t>
  </si>
  <si>
    <t>Financial Liabilities:</t>
  </si>
  <si>
    <t>Level 1 [Member]</t>
  </si>
  <si>
    <t>Level 2 [Member]</t>
  </si>
  <si>
    <t>Level 3 [Member]</t>
  </si>
  <si>
    <t>Derivative Financial Instruments (Narrative) (Details) - USD ($) $ in Thousand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Derivative receivables</t>
  </si>
  <si>
    <t>Derivative Financial Instruments (Fair Values Of Derivative Contracts) (Details) - USD ($) $ in Thousands</t>
  </si>
  <si>
    <t>Derivatives, Fair Value [Line Items]</t>
  </si>
  <si>
    <t>Derivative assets, Gross Fair Value of Assets</t>
  </si>
  <si>
    <t>Derivative assets, Gross amounts offset against assets in the Balance Sheet</t>
  </si>
  <si>
    <t>Derivative Assets, Current</t>
  </si>
  <si>
    <t>Derivative Assets, Noncurrent</t>
  </si>
  <si>
    <t>Derivative assets, net, total</t>
  </si>
  <si>
    <t>Derivative liabilities, Gross Fair Value of Liabilities</t>
  </si>
  <si>
    <t>Derivative liabilities, Gross amounts offset against liabilities in the Balance Sheet</t>
  </si>
  <si>
    <t>Derivative Liabilities, Current</t>
  </si>
  <si>
    <t>Derivative Liabilities, Noncurrent</t>
  </si>
  <si>
    <t>Derivative liabilities, net, total</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 USD ($) $ in Thousands</t>
  </si>
  <si>
    <t>Sep. 30, 2016</t>
  </si>
  <si>
    <t>Derivative Instruments, Gain (Loss) [Line Items]</t>
  </si>
  <si>
    <t>Total gains (losses) on derivative contracts</t>
  </si>
  <si>
    <t>Not Designated As Hedging Instrument [Member]</t>
  </si>
  <si>
    <t>Not Designated As Hedging Instrument [Member] | Oil Commodity Contracts [Member]</t>
  </si>
  <si>
    <t>Not Designated As Hedging Instrument [Member] | Natural Gas Commodity Contracts [Member]</t>
  </si>
  <si>
    <t>Not Designated As Hedging Instrument [Member] | Natural Gas Liquids Commodity Contract [Member]</t>
  </si>
  <si>
    <t>Derivative Financial Instruments (Oil Derivative Contracts) (Details) - Oil Derivative Contracts [Member]</t>
  </si>
  <si>
    <t>Dec. 31, 2016$ / bblbbl</t>
  </si>
  <si>
    <t>Price Swap Contracts [Member] | 2017 [Member]</t>
  </si>
  <si>
    <t>Volume in Bbls | bbl</t>
  </si>
  <si>
    <t>Weighted Average Swap Price</t>
  </si>
  <si>
    <t>Price Swap Contracts [Member] | 2017 [Member] | Maximum [Member]</t>
  </si>
  <si>
    <t>Swap Price</t>
  </si>
  <si>
    <t>Price Swap Contracts [Member] | 2017 [Member] | Minimum [Member]</t>
  </si>
  <si>
    <t>Short Call Options [Member] | 2017 [Member]</t>
  </si>
  <si>
    <t>Weighted Average Option Price</t>
  </si>
  <si>
    <t>Short Call Options [Member] | 2017 [Member] | Maximum [Member]</t>
  </si>
  <si>
    <t>Option Price</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s) - Natural Gas [Member]</t>
  </si>
  <si>
    <t>Dec. 31, 2016MMBTU$ / MMBTU</t>
  </si>
  <si>
    <t>2017 [Member] | Price Swap Contracts [Member]</t>
  </si>
  <si>
    <t>Volume in MMbtu | MMBTU</t>
  </si>
  <si>
    <t>2017 [Member] | Price Swap Contracts [Member] | Maximum [Member]</t>
  </si>
  <si>
    <t>2017 [Member] | Price Swap Contract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Long Call Options [Member]</t>
  </si>
  <si>
    <t>2017 [Member] | Long Call Options [Member] | Maximum [Member]</t>
  </si>
  <si>
    <t>2017 [Member] | Long Call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s) - 2017 [Member] - Natural Gas Liquids Derivative Contracts [Member] - Price Swap Contracts [Member]</t>
  </si>
  <si>
    <t>Dec. 31, 2016$ / galgal</t>
  </si>
  <si>
    <t>Volume in Gal | gal</t>
  </si>
  <si>
    <t>Minimum [Member]</t>
  </si>
  <si>
    <t>Maximum [Member]</t>
  </si>
  <si>
    <t>Derivative Financial Instruments (Natural Gas Basis Swaps) (Details) - Financial Basis Swap Contracts For Gas [Member]</t>
  </si>
  <si>
    <t>2017 [Member]</t>
  </si>
  <si>
    <t>First remaining period of term of derivative contract</t>
  </si>
  <si>
    <t>Jan. 1,
		2017</t>
  </si>
  <si>
    <t>Last remaining period of term of derivative contract</t>
  </si>
  <si>
    <t>Dec. 31,
		2017</t>
  </si>
  <si>
    <t>Weighted average spread | $ / MMBTU</t>
  </si>
  <si>
    <t>2018 [Member]</t>
  </si>
  <si>
    <t>Jan. 31,
		2018</t>
  </si>
  <si>
    <t>Oct. 31,
		2018</t>
  </si>
  <si>
    <t>Asset Retirement Obligations (Narrative) (Details) - USD ($) $ in Millions</t>
  </si>
  <si>
    <t>Reductions To PPE Included In ARO Revisions</t>
  </si>
  <si>
    <t>Additions To PPE Included In ARO Revisions</t>
  </si>
  <si>
    <t>Asset Retirement Obligations (Summary Of Changes In Asset Retirement Obligations) (Details) - USD ($) $ in Thousands</t>
  </si>
  <si>
    <t>Balance, beginning of year</t>
  </si>
  <si>
    <t>Liabilities incurred</t>
  </si>
  <si>
    <t>Liabilities assumed with acquired producing properties</t>
  </si>
  <si>
    <t>Liabilities settled</t>
  </si>
  <si>
    <t>Liabilities transferred in sales of properties</t>
  </si>
  <si>
    <t>Revisions to estimates</t>
  </si>
  <si>
    <t>Balance, end of period</t>
  </si>
  <si>
    <t>Less: Current portion</t>
  </si>
  <si>
    <t>Long-term portion</t>
  </si>
  <si>
    <t>Related Party Transactions (Details)</t>
  </si>
  <si>
    <t>Jan. 13, 2017USD ($)MMBTU</t>
  </si>
  <si>
    <t>Dec. 31, 2016USD ($)itemshares</t>
  </si>
  <si>
    <t>Dec. 31, 2014USD ($)</t>
  </si>
  <si>
    <t>Jan. 02, 2015USD ($)</t>
  </si>
  <si>
    <t>Related Party Transaction [Line Items]</t>
  </si>
  <si>
    <t>Total expenditures for land consulting services</t>
  </si>
  <si>
    <t>Contract termination period without penalty for either party</t>
  </si>
  <si>
    <t>30 days</t>
  </si>
  <si>
    <t>Amount of receivable paid</t>
  </si>
  <si>
    <t>Interest rate on note receivable</t>
  </si>
  <si>
    <t>8.00%</t>
  </si>
  <si>
    <t>Non-cash land acquisition from affiliate</t>
  </si>
  <si>
    <t>Related party total cost</t>
  </si>
  <si>
    <t>Interest income on notes receivable</t>
  </si>
  <si>
    <t>High Mesa [Member]</t>
  </si>
  <si>
    <t>Other Receivable [Member]</t>
  </si>
  <si>
    <t>Amount recorded for sale of partially constructed pipeline and gas processing plant</t>
  </si>
  <si>
    <t>Long Term Note Receivable [Member]</t>
  </si>
  <si>
    <t>Vice President, Facilities and Midstream [Member]</t>
  </si>
  <si>
    <t>Total compensation</t>
  </si>
  <si>
    <t>Landman [Member]</t>
  </si>
  <si>
    <t>Founder [Member]</t>
  </si>
  <si>
    <t>BCE-STACK [Member]</t>
  </si>
  <si>
    <t>Threshold of project cost</t>
  </si>
  <si>
    <t>NWGP [Member]</t>
  </si>
  <si>
    <t>Crude Oil Gathering Agreement And Gas Gathering And Processing Agreement [Member]</t>
  </si>
  <si>
    <t>Period of term</t>
  </si>
  <si>
    <t>15 years</t>
  </si>
  <si>
    <t>Gas Gathering And Processing Agreement [Member]</t>
  </si>
  <si>
    <t>Allocated shares of processing rights | shares</t>
  </si>
  <si>
    <t>Oklahoma Energy [Member] | Subsequent Event [Member]</t>
  </si>
  <si>
    <t>Prepaid expense</t>
  </si>
  <si>
    <t>Prepaid expense, Transporation capacity | MMBTU</t>
  </si>
  <si>
    <t>Marketing fee</t>
  </si>
  <si>
    <t>1.00%</t>
  </si>
  <si>
    <t>ARM Energy Management, LLC [Member] | Maximum [Member]</t>
  </si>
  <si>
    <t>Percentage of ownership</t>
  </si>
  <si>
    <t>10.00%</t>
  </si>
  <si>
    <t>Notes Payable To Founder [Member]</t>
  </si>
  <si>
    <t>Effective rate of interest on senior notes</t>
  </si>
  <si>
    <t>Joint Development Agreement [Member] | BCE-STACK [Member]</t>
  </si>
  <si>
    <t>Number of wells drilled | item</t>
  </si>
  <si>
    <t>Joint Development Agreement [Member] | BCE-STACK [Member] | Maximum [Member]</t>
  </si>
  <si>
    <t>Drilling and completion costs</t>
  </si>
  <si>
    <t>Joint Development Agreement Tranch 1 [Member]</t>
  </si>
  <si>
    <t>Percent of interest reduced</t>
  </si>
  <si>
    <t>12.50%</t>
  </si>
  <si>
    <t>Percent of internal return rate</t>
  </si>
  <si>
    <t>25.00%</t>
  </si>
  <si>
    <t>Joint Development Agreement Tranch 1 [Member] | BCE-STACK [Member]</t>
  </si>
  <si>
    <t>Percent committed to fund</t>
  </si>
  <si>
    <t>100.00%</t>
  </si>
  <si>
    <t>Percent of working interest</t>
  </si>
  <si>
    <t>80.00%</t>
  </si>
  <si>
    <t>20.00%</t>
  </si>
  <si>
    <t>Joint Development Agreement Tranch 2 [Member]</t>
  </si>
  <si>
    <t>Joint Development Agreement Tranch 2 [Member] | BCE-STACK [Member]</t>
  </si>
  <si>
    <t>Joint Development Agreement Tranch 3 [Member]</t>
  </si>
  <si>
    <t>Joint Development Agreement Tranch 3 [Member] | BCE-STACK [Member]</t>
  </si>
  <si>
    <t>Joint Development Agreement Tranch 4 [Member]</t>
  </si>
  <si>
    <t>Joint Development Agreement Tranch 4 [Member] | BCE-STACK [Member]</t>
  </si>
  <si>
    <t>Joint Development Agreement Tranch 1, 2, 3, and 4 [Member] | BCE-STACK [Member]</t>
  </si>
  <si>
    <t>Joint Development Agreement Tranch 3 and 4 [Member] | BCE-STACK [Member]</t>
  </si>
  <si>
    <t>Contributed Wells [Member] | High Mesa [Member]</t>
  </si>
  <si>
    <t>Long Term Debt, Net (Narrative) (Details) - USD ($)</t>
  </si>
  <si>
    <t>Mar. 25, 2014</t>
  </si>
  <si>
    <t>Nov. 30, 2016</t>
  </si>
  <si>
    <t>Oct. 31, 2016</t>
  </si>
  <si>
    <t>Oct. 31, 2015</t>
  </si>
  <si>
    <t>Jun. 02, 2015</t>
  </si>
  <si>
    <t>Debt Instrument [Line Items]</t>
  </si>
  <si>
    <t>Letter of credit outstanding</t>
  </si>
  <si>
    <t>Interest on notes payable to founder</t>
  </si>
  <si>
    <t>Amortization of deferred financing costs</t>
  </si>
  <si>
    <t>Debt covenant compliance description</t>
  </si>
  <si>
    <t>At December 31, 2016, we were in compliance with the covenants of our debt agreements.</t>
  </si>
  <si>
    <t>Deferred financing costs</t>
  </si>
  <si>
    <t>Debt Instrument, Customary events of default</t>
  </si>
  <si>
    <t>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Deferred financing cost write-off</t>
  </si>
  <si>
    <t>Federal Funds Effective Swap Rate [Member]</t>
  </si>
  <si>
    <t>Margin interest rate</t>
  </si>
  <si>
    <t>Eurodollar [Member]</t>
  </si>
  <si>
    <t>6th Amended And Restated Credit Agreement [Member]</t>
  </si>
  <si>
    <t>Credit facility borrowing base</t>
  </si>
  <si>
    <t>Credit Facility, Term Loan Facility, And Senior Notes [Member]</t>
  </si>
  <si>
    <t>Term Loan Facility And Senior Notes [Member]</t>
  </si>
  <si>
    <t>Repurchase amount</t>
  </si>
  <si>
    <t>Unamortized premium</t>
  </si>
  <si>
    <t>Optional redemption price of Senior Notes</t>
  </si>
  <si>
    <t>35.00%</t>
  </si>
  <si>
    <t>First annual payment date</t>
  </si>
  <si>
    <t>June 15</t>
  </si>
  <si>
    <t>Second annual payment date</t>
  </si>
  <si>
    <t>December 15</t>
  </si>
  <si>
    <t>Net proceeds</t>
  </si>
  <si>
    <t>Redemption percentage of aggregate principle</t>
  </si>
  <si>
    <t>65.00%</t>
  </si>
  <si>
    <t>7.875% Senior Unsecured Notes Due 2024 [Member] | Prior to December 15, 2019 [Member]</t>
  </si>
  <si>
    <t>Redemption price due to specific change of control events</t>
  </si>
  <si>
    <t>107.875%</t>
  </si>
  <si>
    <t>7.875% Senior Unsecured Notes Due 2024 [Member] | Twelve Mos Beginning December 15, 2019 [Member]</t>
  </si>
  <si>
    <t>105.906%</t>
  </si>
  <si>
    <t>7.875% Senior Unsecured Notes Due 2024 [Member] | Twelve Mos Beginning December 15, 2020 [Member]</t>
  </si>
  <si>
    <t>103.938%</t>
  </si>
  <si>
    <t>7.875% Senior Unsecured Notes Due 2024 [Member] | Twelve Mos Beginning December 15, 2021 [Member]</t>
  </si>
  <si>
    <t>101.969%</t>
  </si>
  <si>
    <t>7.875% Senior Unsecured Notes Due 2024 [Member] | Twelve Mos Beginning December 15, 2022 [Member]</t>
  </si>
  <si>
    <t>Senior Secured Revolving Credit Facility [Member]</t>
  </si>
  <si>
    <t>Line of Credit Facility, Collateral</t>
  </si>
  <si>
    <t>The credit facility is secured by substantially all of our oil and natural gas properties and is based on our proved reserves and the value attributed to those reserves.</t>
  </si>
  <si>
    <t>Credit facility interest rate</t>
  </si>
  <si>
    <t>4.00%</t>
  </si>
  <si>
    <t>2.89%</t>
  </si>
  <si>
    <t>Pro forma leverage ratio</t>
  </si>
  <si>
    <t>3.00%</t>
  </si>
  <si>
    <t>Percentage of proven reserves value</t>
  </si>
  <si>
    <t>85.00%</t>
  </si>
  <si>
    <t>Minimum Working Capital Ratio</t>
  </si>
  <si>
    <t>Maximum Leverage Ratio</t>
  </si>
  <si>
    <t>Debt instrument collateral</t>
  </si>
  <si>
    <t>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t>
  </si>
  <si>
    <t>Debt covenants description</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As of December 31, 2016, the covenants of the Company's credit facility prohibit it from making any distributions.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commencing with the fiscal quarter ending December 31, 2016.</t>
  </si>
  <si>
    <t>Credit facility amount</t>
  </si>
  <si>
    <t>Percent of unused distribution</t>
  </si>
  <si>
    <t>Senior Secured Revolving Credit Facility [Member] | London Interbank Offered Rate (LIBOR) [Member]</t>
  </si>
  <si>
    <t>Credit facility applicable interest rate, description</t>
  </si>
  <si>
    <t>the London Interbank Offered Rate ("LIBOR") plus applicable margins ranging from 2.75% and 3.75%</t>
  </si>
  <si>
    <t>Leverage rate</t>
  </si>
  <si>
    <t>3.25%</t>
  </si>
  <si>
    <t>Senior Secured Revolving Credit Facility [Member] | Prime Rate [Member]</t>
  </si>
  <si>
    <t>plus a margin ranging from 1.75% to 2.75%</t>
  </si>
  <si>
    <t>Senior Secured Revolving Credit Facility [Member] | 6th Amended And Restated Credit Agreement [Member]</t>
  </si>
  <si>
    <t>Line of Credit Facility, Remaining borrowing capacity</t>
  </si>
  <si>
    <t>Senior Secured Revolving Credit Facility [Member] | Minimum [Member] | London Interbank Offered Rate (LIBOR) [Member]</t>
  </si>
  <si>
    <t>2.75%</t>
  </si>
  <si>
    <t>Exceeded leverage rate</t>
  </si>
  <si>
    <t>Senior Secured Revolving Credit Facility [Member] | Minimum [Member] | Prime Rate [Member]</t>
  </si>
  <si>
    <t>1.75%</t>
  </si>
  <si>
    <t>2.00%</t>
  </si>
  <si>
    <t>Senior Secured Revolving Credit Facility [Member] | Maximum [Member] | London Interbank Offered Rate (LIBOR) [Member]</t>
  </si>
  <si>
    <t>3.75%</t>
  </si>
  <si>
    <t>Senior Secured Revolving Credit Facility [Member] | Maximum [Member] | Prime Rate [Member]</t>
  </si>
  <si>
    <t>Amended And Restated Credit Facility [Member]</t>
  </si>
  <si>
    <t>90.00%</t>
  </si>
  <si>
    <t>Nov. 10,
		2020</t>
  </si>
  <si>
    <t>Dec. 31,
		2018</t>
  </si>
  <si>
    <t>Dec. 31,
		2021</t>
  </si>
  <si>
    <t>Effective rate of interest</t>
  </si>
  <si>
    <t>These founder notes are unsecured and are subordinate to all debt.  In connection with the March 25, 2014 recapitalization of our Class B partner described in Note 16, the founder notes were amended and restated to subordinate them to the paid in kind notes of our Class B partner.  The founder notes were also subordinated to the rights of the holders of Class B units to receive distributions under our partnership agreement, as amended, and subordinated to the rights of the holders of Series B preferred stock to receive payments.</t>
  </si>
  <si>
    <t>Senior Secured Term Loan [Member]</t>
  </si>
  <si>
    <t>Amount borrowed</t>
  </si>
  <si>
    <t>Net proceeds used to pay down outstanding amounts under existing credit facility</t>
  </si>
  <si>
    <t>Prepayment premium</t>
  </si>
  <si>
    <t>Senior Notes [Member]</t>
  </si>
  <si>
    <t>Face value of senior notes issued</t>
  </si>
  <si>
    <t>101.00%</t>
  </si>
  <si>
    <t>Long Term Debt, Net (Long-Term Debt, Net) (Details) - USD ($) $ in Thousands</t>
  </si>
  <si>
    <t>Unamortized deferred financing costs</t>
  </si>
  <si>
    <t>Total long-term debt, net</t>
  </si>
  <si>
    <t>Senior Secured Term Loan</t>
  </si>
  <si>
    <t>7th Amended And Restated Credit Agreement [Member]</t>
  </si>
  <si>
    <t>Credit Facility</t>
  </si>
  <si>
    <t>Long Term Debt (Summary Of Future Maturities Of Long-Term Debt) (Details) $ in Thousands</t>
  </si>
  <si>
    <t>Summary of future maturities of long-term debt</t>
  </si>
  <si>
    <t>Thereafter</t>
  </si>
  <si>
    <t>Total long-term debt</t>
  </si>
  <si>
    <t>Accounts Payable And Accrued Liabilities (Detail Of Accounts Payable And Accrued Liabilities) (Details) - USD ($) $ in Thousands</t>
  </si>
  <si>
    <t>Capital expenditures</t>
  </si>
  <si>
    <t>Revenues and royalties payable</t>
  </si>
  <si>
    <t>Operating expenses/taxes</t>
  </si>
  <si>
    <t>Interest</t>
  </si>
  <si>
    <t>Compensation</t>
  </si>
  <si>
    <t>Derivatives settlement payable</t>
  </si>
  <si>
    <t>Total accrued liabilities</t>
  </si>
  <si>
    <t>Accounts payable</t>
  </si>
  <si>
    <t>Commitments and Contingencies (Narrative) (Details) - USD ($) $ / shares in Units, $ in Thousands</t>
  </si>
  <si>
    <t>Jan. 01, 2017</t>
  </si>
  <si>
    <t>Commitment And Contingencies [Line Items]</t>
  </si>
  <si>
    <t>Liability for soil contamination</t>
  </si>
  <si>
    <t>Vesting period, PARs</t>
  </si>
  <si>
    <t>5 years</t>
  </si>
  <si>
    <t>Weighted average stipulated price of PARs granted</t>
  </si>
  <si>
    <t>Number of performance appreciation rights granted</t>
  </si>
  <si>
    <t>Number of performance appreciation rights terminated</t>
  </si>
  <si>
    <t>Number of performance appreciation rights</t>
  </si>
  <si>
    <t>Weighted average stipulated price of PARs terminated</t>
  </si>
  <si>
    <t>Other long-term litigation liabilities</t>
  </si>
  <si>
    <t>Payment under contingent commitment towards properties acquired</t>
  </si>
  <si>
    <t>Rent expense</t>
  </si>
  <si>
    <t>Performance Bonds Outstanding</t>
  </si>
  <si>
    <t>Subsequent Event [Member]</t>
  </si>
  <si>
    <t>Weighted average price of PARs granted</t>
  </si>
  <si>
    <t>Litigation [Member]</t>
  </si>
  <si>
    <t>Estimated litigation liability</t>
  </si>
  <si>
    <t>Current litigation liabilities</t>
  </si>
  <si>
    <t>Settlement payment term</t>
  </si>
  <si>
    <t>6 years</t>
  </si>
  <si>
    <t>Building [Member]</t>
  </si>
  <si>
    <t>Description of Lessee Leasing Arrangements, Operating Leases</t>
  </si>
  <si>
    <t>The lease for our main office will expire in 2022. Any initial rent-free months are amortized over the life of the lease.</t>
  </si>
  <si>
    <t>Upstream Equipment [Member]</t>
  </si>
  <si>
    <t>Equipment leases are generally for four years or less</t>
  </si>
  <si>
    <t>Upstream Equipment [Member] | Maximum [Member]</t>
  </si>
  <si>
    <t>Term of leases</t>
  </si>
  <si>
    <t>4 years</t>
  </si>
  <si>
    <t>Commitments And Contingencies (Future Base Rentals For Non-Cancelable Leases) (Details) $ in Thousands</t>
  </si>
  <si>
    <t>Future base rentals for non-cancelable leases</t>
  </si>
  <si>
    <t>Total future base rental</t>
  </si>
  <si>
    <t>Expected sublease income</t>
  </si>
  <si>
    <t>Significant Concentrations (Details) $ in Thousands</t>
  </si>
  <si>
    <t>Sep. 30, 2016USD ($)</t>
  </si>
  <si>
    <t>Jun. 30, 2016USD ($)</t>
  </si>
  <si>
    <t>Mar. 31, 2016USD ($)</t>
  </si>
  <si>
    <t>Jun. 30, 2015USD ($)</t>
  </si>
  <si>
    <t>Mar. 31, 2015USD ($)</t>
  </si>
  <si>
    <t>Dec. 31, 2014USD ($)customer</t>
  </si>
  <si>
    <t>Concentration Risk [Line Items]</t>
  </si>
  <si>
    <t>Revenues</t>
  </si>
  <si>
    <t>Number of customers that accounted for 10% or more of revenues | customer</t>
  </si>
  <si>
    <t>Minimum percentage of contribution of customers to revenue</t>
  </si>
  <si>
    <t>Benchmark for determining customer significance</t>
  </si>
  <si>
    <t>revenues excluding hedging activities</t>
  </si>
  <si>
    <t>Murphy [Member]</t>
  </si>
  <si>
    <t>Term of agreement left until extensions may come into effect</t>
  </si>
  <si>
    <t>ARM Energy Management, LLC [Member] | Revenues [Member]</t>
  </si>
  <si>
    <t>Concentration Risk, Percentage</t>
  </si>
  <si>
    <t>73.90%</t>
  </si>
  <si>
    <t>51.10%</t>
  </si>
  <si>
    <t>401(k) Savings Plan (Details) - USD ($)</t>
  </si>
  <si>
    <t>Percentage of matching contribution by company</t>
  </si>
  <si>
    <t>Maximum percentage of employee's salary deferral contribution</t>
  </si>
  <si>
    <t>5.00%</t>
  </si>
  <si>
    <t>Matching contributions to the plan</t>
  </si>
  <si>
    <t>Significant Risks And Uncertainties (Details)</t>
  </si>
  <si>
    <t>Risks and uncertainties inherent</t>
  </si>
  <si>
    <t>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the lows experienced since the decline in the second half of 2014, forecasted prices for both oil and natural gas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ficit) (Details)</t>
  </si>
  <si>
    <t>Number of classes of limited partners | item</t>
  </si>
  <si>
    <t>Amount of recapitalization</t>
  </si>
  <si>
    <t>Number of members added to Board of Directors, nominated by Highbridge | item</t>
  </si>
  <si>
    <t>Number of members added to Board of Directors, nominated by Class A partners | item</t>
  </si>
  <si>
    <t>Limited Partner [Member]</t>
  </si>
  <si>
    <t>Supplemental Quarterly Information (Summary Of Quarterly Results Of Operations) (Details) - USD ($) $ in Thousands</t>
  </si>
  <si>
    <t>Jun. 30, 2015</t>
  </si>
  <si>
    <t>Income (loss) from operations</t>
  </si>
  <si>
    <t>Supplemental Oil And Natural Gas Disclosures (Narrative) (Details) - $ / bbl</t>
  </si>
  <si>
    <t>Base price for crude oil, per Bbl, in the above computations was</t>
  </si>
  <si>
    <t>Estimated realized prices</t>
  </si>
  <si>
    <t>Supplemental Oil And Natural Gas Disclosures (Estimated Quantities Of Proved Reserves) (Details)</t>
  </si>
  <si>
    <t>Dec. 31, 2016MMcfMBbls</t>
  </si>
  <si>
    <t>Dec. 31, 2015MMcfMBbls</t>
  </si>
  <si>
    <t>Dec. 31, 2014MMcfMBbls</t>
  </si>
  <si>
    <t>Oil [Member]</t>
  </si>
  <si>
    <t>Total Proved Reserves:</t>
  </si>
  <si>
    <t>Proved Reserves, Beginning Balance</t>
  </si>
  <si>
    <t>Production</t>
  </si>
  <si>
    <t>Purchases in place</t>
  </si>
  <si>
    <t>Discoveries and extensions</t>
  </si>
  <si>
    <t>Sales of reserves in place</t>
  </si>
  <si>
    <t>Revisions of previous quantity estimates and other</t>
  </si>
  <si>
    <t>Proved Reserves, Ending balance</t>
  </si>
  <si>
    <t>Proved Developed Reserves</t>
  </si>
  <si>
    <t>Proved Undeveloped Reserves</t>
  </si>
  <si>
    <t>Natural Gas [Member]</t>
  </si>
  <si>
    <t>Proved Reserves, Beginning Balance | MMcf</t>
  </si>
  <si>
    <t>Production | MMcf</t>
  </si>
  <si>
    <t>Purchases in place | MMcf</t>
  </si>
  <si>
    <t>Discoveries and extensions | MMcf</t>
  </si>
  <si>
    <t>Sales of reserves in place | MMcf</t>
  </si>
  <si>
    <t>Revisions of previous quantity estimates and other | MMcf</t>
  </si>
  <si>
    <t>Proved Reserves, Ending balance | MMcf</t>
  </si>
  <si>
    <t>Proved Developed Reserves | MMcf</t>
  </si>
  <si>
    <t>Proved Undeveloped Reserves | MMcf</t>
  </si>
  <si>
    <t>Natural Gas Liquids [Member]</t>
  </si>
  <si>
    <t>BOE [Member]</t>
  </si>
  <si>
    <t>Supplemental Oil And Natural Gas Disclosures (Capitalized Costs Relating To Oil And Natural Gas Producing Activities) (Details) - USD ($) $ in Thousands</t>
  </si>
  <si>
    <t>Capitalized costs:</t>
  </si>
  <si>
    <t>Proved properties</t>
  </si>
  <si>
    <t>Total</t>
  </si>
  <si>
    <t>Supplemental Oil And Natural Gas Disclosures (Costs Incurred In Oil And Natural Gas Acquisition, Exploration And Development Activities) (Details) - USD ($) $ in Thousands</t>
  </si>
  <si>
    <t>Costs Incurred in Oil and Natural Gas Acquisition, Exploration and Development Activities</t>
  </si>
  <si>
    <t>Property acquisition costs, unproved properties</t>
  </si>
  <si>
    <t>[1]</t>
  </si>
  <si>
    <t>Property acquisition costs, proved properties</t>
  </si>
  <si>
    <t>[1],[2]</t>
  </si>
  <si>
    <t>Costs incurred, exploration</t>
  </si>
  <si>
    <t>Costs incurred, development</t>
  </si>
  <si>
    <t>[3]</t>
  </si>
  <si>
    <t>Costs Incurred, Total</t>
  </si>
  <si>
    <t>Costs Incurred, Additional Information [Abstract]</t>
  </si>
  <si>
    <t>Additions to asset retirement obligations</t>
  </si>
  <si>
    <t>Unproven leasehold acquisition cost</t>
  </si>
  <si>
    <t>Stone [Member]</t>
  </si>
  <si>
    <t>Total cost of business acquisition</t>
  </si>
  <si>
    <t>Property acquisition costs in unproved properties in 2015 include the unevaluated leasehold portion of the Kingfisher leasehold acquisition of $46.6 million.</t>
  </si>
  <si>
    <t>[2]</t>
  </si>
  <si>
    <t>Property acquisition costs in the proved properties in 2016 include the Contributed Wells by our Class B partner to us of $65.7 million.</t>
  </si>
  <si>
    <t>Includes asset retirement additions (revisions) of $1.9 million, ($0.3) million, and $4.5 million for the years ended December 31, 2016, 2015 and 2014, respectively.</t>
  </si>
  <si>
    <t>Supplemental Oil And Natural Gas Disclosures (Components Of The Standardized Measure Of Discounted Future Net Cash Flows) (Details) $ in Thousands</t>
  </si>
  <si>
    <t>Dec. 31, 2016USD ($)$ / Mcf$ / bbl</t>
  </si>
  <si>
    <t>Dec. 31, 2015USD ($)$ / Mcf$ / bbl</t>
  </si>
  <si>
    <t>Dec. 31, 2014USD ($)$ / Mcf$ / bbl</t>
  </si>
  <si>
    <t>Dec. 31, 2013USD ($)</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t>
  </si>
  <si>
    <t>Base price for crude oil, per Bbl, in the above computations was | $ / bbl</t>
  </si>
  <si>
    <t>Base price for natural gas, per Mcf, in the above computations was | $ / Mcf</t>
  </si>
  <si>
    <t>Supplemental Oil And Natural Gas Disclosures (Components Of Changes In Standardized Measure Of Discounted Future Net Cash Flows) (Details)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18403</v>
      </c>
    </row>
    <row r="6" spans="1:2">
      <c r="A6" s="4" t="s">
        <v>7</v>
      </c>
      <c r="B6" s="4" t="s">
        <v>8</v>
      </c>
    </row>
    <row r="7" spans="1:2">
      <c r="A7" s="4" t="s">
        <v>9</v>
      </c>
      <c r="B7" s="4" t="s">
        <v>10</v>
      </c>
    </row>
    <row r="8" spans="1:2">
      <c r="A8" s="4" t="s">
        <v>11</v>
      </c>
      <c r="B8" s="4" t="s">
        <v>12</v>
      </c>
    </row>
    <row r="9" spans="1:2">
      <c r="A9" s="4" t="s">
        <v>13</v>
      </c>
      <c r="B9" s="5" t="n">
        <v>2016</v>
      </c>
    </row>
    <row r="10" spans="1:2">
      <c r="A10" s="4" t="s">
        <v>14</v>
      </c>
      <c r="B10" s="4" t="s">
        <v>15</v>
      </c>
    </row>
    <row r="11" spans="1:2">
      <c r="A11" s="4" t="s">
        <v>16</v>
      </c>
      <c r="B11" s="4" t="s">
        <v>17</v>
      </c>
    </row>
    <row r="12" spans="1:2">
      <c r="A12" s="4" t="s">
        <v>18</v>
      </c>
      <c r="B12" s="4" t="s">
        <v>19</v>
      </c>
    </row>
    <row r="13" spans="1:2">
      <c r="A13" s="4" t="s">
        <v>20</v>
      </c>
      <c r="B13" s="5" t="n">
        <v>0</v>
      </c>
    </row>
    <row r="14" spans="1:2">
      <c r="A14" s="4" t="s">
        <v>21</v>
      </c>
      <c r="B14" s="6" t="n">
        <v>0</v>
      </c>
    </row>
    <row r="15" spans="1:2">
      <c r="A15" s="4" t="s">
        <v>22</v>
      </c>
      <c r="B15" s="4" t="s">
        <v>23</v>
      </c>
    </row>
    <row r="16" spans="1:2">
      <c r="A16" s="4" t="s">
        <v>24</v>
      </c>
      <c r="B16" s="4" t="s">
        <v>25</v>
      </c>
    </row>
    <row r="17" spans="1:2">
      <c r="A17" s="4" t="s">
        <v>26</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v>
      </c>
      <c r="B1" s="2" t="s">
        <v>28</v>
      </c>
      <c r="C1" s="2" t="s">
        <v>29</v>
      </c>
    </row>
    <row r="2" spans="1:3">
      <c r="A2" s="3" t="s">
        <v>30</v>
      </c>
    </row>
    <row r="3" spans="1:3">
      <c r="A3" s="4" t="s">
        <v>31</v>
      </c>
      <c r="B3" s="6" t="n">
        <v>7185</v>
      </c>
      <c r="C3" s="6" t="n">
        <v>8869</v>
      </c>
    </row>
    <row r="4" spans="1:3">
      <c r="A4" s="4" t="s">
        <v>32</v>
      </c>
      <c r="B4" s="5" t="n">
        <v>433</v>
      </c>
      <c r="C4" s="5" t="n">
        <v>105</v>
      </c>
    </row>
    <row r="5" spans="1:3">
      <c r="A5" s="4" t="s">
        <v>33</v>
      </c>
      <c r="B5" s="5" t="n">
        <v>37611</v>
      </c>
      <c r="C5" s="5" t="n">
        <v>27111</v>
      </c>
    </row>
    <row r="6" spans="1:3">
      <c r="A6" s="4" t="s">
        <v>34</v>
      </c>
      <c r="B6" s="5" t="n">
        <v>8061</v>
      </c>
      <c r="C6" s="5" t="n">
        <v>18526</v>
      </c>
    </row>
    <row r="7" spans="1:3">
      <c r="A7" s="4" t="s">
        <v>35</v>
      </c>
      <c r="B7" s="5" t="n">
        <v>8883</v>
      </c>
      <c r="C7" s="5" t="n">
        <v>1053</v>
      </c>
    </row>
    <row r="8" spans="1:3">
      <c r="A8" s="4" t="s">
        <v>36</v>
      </c>
      <c r="B8" s="5" t="n">
        <v>3986</v>
      </c>
      <c r="C8" s="5" t="n">
        <v>4774</v>
      </c>
    </row>
    <row r="9" spans="1:3">
      <c r="A9" s="4" t="s">
        <v>37</v>
      </c>
      <c r="B9" s="5" t="n">
        <v>83</v>
      </c>
      <c r="C9" s="5" t="n">
        <v>62631</v>
      </c>
    </row>
    <row r="10" spans="1:3">
      <c r="A10" s="4" t="s">
        <v>38</v>
      </c>
      <c r="B10" s="5" t="n">
        <v>66242</v>
      </c>
      <c r="C10" s="5" t="n">
        <v>123069</v>
      </c>
    </row>
    <row r="11" spans="1:3">
      <c r="A11" s="3" t="s">
        <v>39</v>
      </c>
    </row>
    <row r="12" spans="1:3">
      <c r="A12" s="4" t="s">
        <v>40</v>
      </c>
      <c r="B12" s="5" t="n">
        <v>712162</v>
      </c>
      <c r="C12" s="5" t="n">
        <v>525942</v>
      </c>
    </row>
    <row r="13" spans="1:3">
      <c r="A13" s="4" t="s">
        <v>41</v>
      </c>
      <c r="B13" s="5" t="n">
        <v>9731</v>
      </c>
      <c r="C13" s="5" t="n">
        <v>11097</v>
      </c>
    </row>
    <row r="14" spans="1:3">
      <c r="A14" s="4" t="s">
        <v>42</v>
      </c>
      <c r="B14" s="5" t="n">
        <v>721893</v>
      </c>
      <c r="C14" s="5" t="n">
        <v>537039</v>
      </c>
    </row>
    <row r="15" spans="1:3">
      <c r="A15" s="3" t="s">
        <v>43</v>
      </c>
    </row>
    <row r="16" spans="1:3">
      <c r="A16" s="4" t="s">
        <v>44</v>
      </c>
      <c r="B16" s="5" t="n">
        <v>9000</v>
      </c>
      <c r="C16" s="5" t="n">
        <v>9000</v>
      </c>
    </row>
    <row r="17" spans="1:3">
      <c r="A17" s="4" t="s">
        <v>45</v>
      </c>
      <c r="B17" s="5" t="n">
        <v>3029</v>
      </c>
      <c r="C17" s="5" t="n">
        <v>1199</v>
      </c>
    </row>
    <row r="18" spans="1:3">
      <c r="A18" s="4" t="s">
        <v>46</v>
      </c>
      <c r="B18" s="5" t="n">
        <v>9987</v>
      </c>
      <c r="C18" s="5" t="n">
        <v>9213</v>
      </c>
    </row>
    <row r="19" spans="1:3">
      <c r="A19" s="4" t="s">
        <v>47</v>
      </c>
      <c r="B19" s="5" t="n">
        <v>2977</v>
      </c>
      <c r="C19" s="5" t="n">
        <v>1370</v>
      </c>
    </row>
    <row r="20" spans="1:3">
      <c r="A20" s="4" t="s">
        <v>37</v>
      </c>
      <c r="B20" s="5" t="n">
        <v>723</v>
      </c>
      <c r="C20" s="5" t="n">
        <v>41635</v>
      </c>
    </row>
    <row r="21" spans="1:3">
      <c r="A21" s="4" t="s">
        <v>48</v>
      </c>
      <c r="B21" s="5" t="n">
        <v>25716</v>
      </c>
      <c r="C21" s="5" t="n">
        <v>62417</v>
      </c>
    </row>
    <row r="22" spans="1:3">
      <c r="A22" s="4" t="s">
        <v>49</v>
      </c>
      <c r="B22" s="5" t="n">
        <v>813851</v>
      </c>
      <c r="C22" s="5" t="n">
        <v>722525</v>
      </c>
    </row>
    <row r="23" spans="1:3">
      <c r="A23" s="3" t="s">
        <v>50</v>
      </c>
    </row>
    <row r="24" spans="1:3">
      <c r="A24" s="4" t="s">
        <v>51</v>
      </c>
      <c r="B24" s="5" t="n">
        <v>84234</v>
      </c>
      <c r="C24" s="5" t="n">
        <v>82621</v>
      </c>
    </row>
    <row r="25" spans="1:3">
      <c r="A25" s="4" t="s">
        <v>52</v>
      </c>
      <c r="B25" s="5" t="n">
        <v>4058</v>
      </c>
      <c r="C25" s="5" t="n">
        <v>1381</v>
      </c>
    </row>
    <row r="26" spans="1:3">
      <c r="A26" s="4" t="s">
        <v>53</v>
      </c>
      <c r="B26" s="5" t="n">
        <v>42528</v>
      </c>
    </row>
    <row r="27" spans="1:3">
      <c r="A27" s="4" t="s">
        <v>54</v>
      </c>
      <c r="B27" s="5" t="n">
        <v>376</v>
      </c>
      <c r="C27" s="5" t="n">
        <v>729</v>
      </c>
    </row>
    <row r="28" spans="1:3">
      <c r="A28" s="4" t="s">
        <v>37</v>
      </c>
      <c r="B28" s="5" t="n">
        <v>21207</v>
      </c>
    </row>
    <row r="29" spans="1:3">
      <c r="A29" s="4" t="s">
        <v>55</v>
      </c>
      <c r="B29" s="5" t="n">
        <v>152403</v>
      </c>
      <c r="C29" s="5" t="n">
        <v>84731</v>
      </c>
    </row>
    <row r="30" spans="1:3">
      <c r="A30" s="3" t="s">
        <v>56</v>
      </c>
    </row>
    <row r="31" spans="1:3">
      <c r="A31" s="4" t="s">
        <v>57</v>
      </c>
      <c r="B31" s="5" t="n">
        <v>61128</v>
      </c>
      <c r="C31" s="5" t="n">
        <v>60491</v>
      </c>
    </row>
    <row r="32" spans="1:3">
      <c r="A32" s="4" t="s">
        <v>58</v>
      </c>
      <c r="B32" s="5" t="n">
        <v>529905</v>
      </c>
      <c r="C32" s="5" t="n">
        <v>717775</v>
      </c>
    </row>
    <row r="33" spans="1:3">
      <c r="A33" s="4" t="s">
        <v>59</v>
      </c>
      <c r="B33" s="5" t="n">
        <v>26957</v>
      </c>
      <c r="C33" s="5" t="n">
        <v>25748</v>
      </c>
    </row>
    <row r="34" spans="1:3">
      <c r="A34" s="4" t="s">
        <v>37</v>
      </c>
      <c r="B34" s="5" t="n">
        <v>4482</v>
      </c>
    </row>
    <row r="35" spans="1:3">
      <c r="A35" s="4" t="s">
        <v>60</v>
      </c>
      <c r="B35" s="5" t="n">
        <v>6870</v>
      </c>
      <c r="C35" s="5" t="n">
        <v>10829</v>
      </c>
    </row>
    <row r="36" spans="1:3">
      <c r="A36" s="4" t="s">
        <v>61</v>
      </c>
      <c r="B36" s="5" t="n">
        <v>629342</v>
      </c>
      <c r="C36" s="5" t="n">
        <v>814843</v>
      </c>
    </row>
    <row r="37" spans="1:3">
      <c r="A37" s="4" t="s">
        <v>62</v>
      </c>
      <c r="B37" s="5" t="n">
        <v>781745</v>
      </c>
      <c r="C37" s="5" t="n">
        <v>899574</v>
      </c>
    </row>
    <row r="38" spans="1:3">
      <c r="A38" s="4" t="s">
        <v>63</v>
      </c>
      <c r="B38" s="4" t="s">
        <v>64</v>
      </c>
      <c r="C38" s="4" t="s">
        <v>64</v>
      </c>
    </row>
    <row r="39" spans="1:3">
      <c r="A39" s="4" t="s">
        <v>65</v>
      </c>
      <c r="B39" s="5" t="n">
        <v>32106</v>
      </c>
      <c r="C39" s="5" t="n">
        <v>-177049</v>
      </c>
    </row>
    <row r="40" spans="1:3">
      <c r="A40" s="4" t="s">
        <v>66</v>
      </c>
      <c r="B40" s="6" t="n">
        <v>813851</v>
      </c>
      <c r="C40" s="6" t="n">
        <v>722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8</v>
      </c>
    </row>
    <row r="3" spans="1:2">
      <c r="A3" s="3" t="s">
        <v>15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61</v>
      </c>
      <c r="B12" s="4" t="s">
        <v>223</v>
      </c>
    </row>
    <row r="13" spans="1:2">
      <c r="A13" s="4" t="s">
        <v>224</v>
      </c>
      <c r="B13" s="4" t="s">
        <v>225</v>
      </c>
    </row>
    <row r="14" spans="1:2">
      <c r="A14" s="4" t="s">
        <v>170</v>
      </c>
      <c r="B14" s="4" t="s">
        <v>226</v>
      </c>
    </row>
    <row r="15" spans="1:2">
      <c r="A15" s="4" t="s">
        <v>227</v>
      </c>
      <c r="B15" s="4" t="s">
        <v>228</v>
      </c>
    </row>
    <row r="16" spans="1:2">
      <c r="A16" s="4" t="s">
        <v>229</v>
      </c>
      <c r="B16" s="4" t="s">
        <v>230</v>
      </c>
    </row>
    <row r="17" spans="1:2">
      <c r="A17" s="4" t="s">
        <v>231</v>
      </c>
      <c r="B17" s="4" t="s">
        <v>232</v>
      </c>
    </row>
    <row r="18" spans="1:2">
      <c r="A18" s="4" t="s">
        <v>131</v>
      </c>
      <c r="B18" s="4" t="s">
        <v>233</v>
      </c>
    </row>
    <row r="19" spans="1:2">
      <c r="A19" s="4" t="s">
        <v>234</v>
      </c>
      <c r="B1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8</v>
      </c>
    </row>
    <row r="3" spans="1:2">
      <c r="A3" s="3" t="s">
        <v>237</v>
      </c>
    </row>
    <row r="4" spans="1:2">
      <c r="A4" s="4" t="s">
        <v>167</v>
      </c>
      <c r="B4" s="4" t="s">
        <v>238</v>
      </c>
    </row>
    <row r="5" spans="1:2">
      <c r="A5" s="4" t="s">
        <v>239</v>
      </c>
    </row>
    <row r="6" spans="1:2">
      <c r="A6" s="3" t="s">
        <v>237</v>
      </c>
    </row>
    <row r="7" spans="1:2">
      <c r="A7" s="4" t="s">
        <v>240</v>
      </c>
      <c r="B7" s="4" t="s">
        <v>241</v>
      </c>
    </row>
    <row r="8" spans="1:2">
      <c r="A8" s="4" t="s">
        <v>242</v>
      </c>
    </row>
    <row r="9" spans="1:2">
      <c r="A9" s="3" t="s">
        <v>237</v>
      </c>
    </row>
    <row r="10" spans="1:2">
      <c r="A10" s="4" t="s">
        <v>240</v>
      </c>
      <c r="B10" s="4" t="s">
        <v>243</v>
      </c>
    </row>
    <row r="11" spans="1:2">
      <c r="A11" s="4" t="s">
        <v>244</v>
      </c>
    </row>
    <row r="12" spans="1:2">
      <c r="A12" s="3" t="s">
        <v>237</v>
      </c>
    </row>
    <row r="13" spans="1:2">
      <c r="A13" s="4" t="s">
        <v>167</v>
      </c>
      <c r="B1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8</v>
      </c>
    </row>
    <row r="3" spans="1:2">
      <c r="A3" s="3" t="s">
        <v>15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8</v>
      </c>
    </row>
    <row r="3" spans="1:2">
      <c r="A3" s="3" t="s">
        <v>15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8</v>
      </c>
      <c r="C1" s="2" t="s">
        <v>29</v>
      </c>
    </row>
    <row r="2" spans="1:3">
      <c r="A2" s="3" t="s">
        <v>68</v>
      </c>
    </row>
    <row r="3" spans="1:3">
      <c r="A3" s="4" t="s">
        <v>69</v>
      </c>
      <c r="B3" s="6" t="n">
        <v>889</v>
      </c>
      <c r="C3" s="6" t="n">
        <v>1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8</v>
      </c>
    </row>
    <row r="3" spans="1:2">
      <c r="A3" s="3" t="s">
        <v>15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8</v>
      </c>
    </row>
    <row r="3" spans="1:2">
      <c r="A3" s="3" t="s">
        <v>16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8</v>
      </c>
    </row>
    <row r="3" spans="1:2">
      <c r="A3" s="3" t="s">
        <v>16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8</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row>
    <row r="10" spans="1:2">
      <c r="A10" s="3" t="s">
        <v>264</v>
      </c>
    </row>
    <row r="11" spans="1:2">
      <c r="A11" s="4" t="s">
        <v>270</v>
      </c>
      <c r="B11" s="4" t="s">
        <v>273</v>
      </c>
    </row>
    <row r="12" spans="1:2">
      <c r="A12" s="4" t="s">
        <v>274</v>
      </c>
    </row>
    <row r="13" spans="1:2">
      <c r="A13" s="3" t="s">
        <v>264</v>
      </c>
    </row>
    <row r="14" spans="1:2">
      <c r="A14" s="4" t="s">
        <v>270</v>
      </c>
      <c r="B14" s="4" t="s">
        <v>275</v>
      </c>
    </row>
    <row r="15" spans="1:2">
      <c r="A15" s="4" t="s">
        <v>276</v>
      </c>
    </row>
    <row r="16" spans="1:2">
      <c r="A16" s="3" t="s">
        <v>264</v>
      </c>
    </row>
    <row r="17" spans="1:2">
      <c r="A17" s="4" t="s">
        <v>277</v>
      </c>
      <c r="B1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8</v>
      </c>
    </row>
    <row r="3" spans="1:2">
      <c r="A3" s="3" t="s">
        <v>171</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8</v>
      </c>
    </row>
    <row r="3" spans="1:2">
      <c r="A3" s="3" t="s">
        <v>17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8</v>
      </c>
    </row>
    <row r="3" spans="1:2">
      <c r="A3" s="3" t="s">
        <v>18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8</v>
      </c>
    </row>
    <row r="3" spans="1:2">
      <c r="A3" s="3" t="s">
        <v>183</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8</v>
      </c>
    </row>
    <row r="3" spans="1:2">
      <c r="A3" s="3" t="s">
        <v>20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8</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8</v>
      </c>
      <c r="C2" s="2" t="s">
        <v>29</v>
      </c>
      <c r="D2" s="2" t="s">
        <v>71</v>
      </c>
    </row>
    <row r="3" spans="1:4">
      <c r="A3" s="3" t="s">
        <v>72</v>
      </c>
    </row>
    <row r="4" spans="1:4">
      <c r="A4" s="4" t="s">
        <v>73</v>
      </c>
      <c r="B4" s="6" t="n">
        <v>163677</v>
      </c>
      <c r="C4" s="6" t="n">
        <v>199799</v>
      </c>
      <c r="D4" s="6" t="n">
        <v>347842</v>
      </c>
    </row>
    <row r="5" spans="1:4">
      <c r="A5" s="4" t="s">
        <v>74</v>
      </c>
      <c r="B5" s="5" t="n">
        <v>30953</v>
      </c>
      <c r="C5" s="5" t="n">
        <v>30621</v>
      </c>
      <c r="D5" s="5" t="n">
        <v>65002</v>
      </c>
    </row>
    <row r="6" spans="1:4">
      <c r="A6" s="4" t="s">
        <v>75</v>
      </c>
      <c r="B6" s="5" t="n">
        <v>15663</v>
      </c>
      <c r="C6" s="5" t="n">
        <v>10864</v>
      </c>
      <c r="D6" s="5" t="n">
        <v>18281</v>
      </c>
    </row>
    <row r="7" spans="1:4">
      <c r="A7" s="4" t="s">
        <v>76</v>
      </c>
      <c r="B7" s="5" t="n">
        <v>415</v>
      </c>
      <c r="C7" s="5" t="n">
        <v>682</v>
      </c>
      <c r="D7" s="5" t="n">
        <v>1003</v>
      </c>
    </row>
    <row r="8" spans="1:4">
      <c r="A8" s="4" t="s">
        <v>77</v>
      </c>
      <c r="B8" s="5" t="n">
        <v>210708</v>
      </c>
      <c r="C8" s="5" t="n">
        <v>241966</v>
      </c>
      <c r="D8" s="5" t="n">
        <v>432128</v>
      </c>
    </row>
    <row r="9" spans="1:4">
      <c r="A9" s="4" t="s">
        <v>78</v>
      </c>
      <c r="B9" s="5" t="n">
        <v>3542</v>
      </c>
      <c r="C9" s="5" t="n">
        <v>67781</v>
      </c>
      <c r="D9" s="5" t="n">
        <v>87520</v>
      </c>
    </row>
    <row r="10" spans="1:4">
      <c r="A10" s="4" t="s">
        <v>79</v>
      </c>
      <c r="B10" s="5" t="n">
        <v>-40460</v>
      </c>
      <c r="C10" s="5" t="n">
        <v>124141</v>
      </c>
      <c r="D10" s="5" t="n">
        <v>96559</v>
      </c>
    </row>
    <row r="11" spans="1:4">
      <c r="A11" s="4" t="s">
        <v>80</v>
      </c>
      <c r="B11" s="5" t="n">
        <v>173790</v>
      </c>
      <c r="C11" s="5" t="n">
        <v>433888</v>
      </c>
      <c r="D11" s="5" t="n">
        <v>616207</v>
      </c>
    </row>
    <row r="12" spans="1:4">
      <c r="A12" s="3" t="s">
        <v>81</v>
      </c>
    </row>
    <row r="13" spans="1:4">
      <c r="A13" s="4" t="s">
        <v>82</v>
      </c>
      <c r="B13" s="5" t="n">
        <v>56893</v>
      </c>
      <c r="C13" s="5" t="n">
        <v>67706</v>
      </c>
      <c r="D13" s="5" t="n">
        <v>64686</v>
      </c>
    </row>
    <row r="14" spans="1:4">
      <c r="A14" s="4" t="s">
        <v>83</v>
      </c>
      <c r="B14" s="5" t="n">
        <v>13326</v>
      </c>
      <c r="C14" s="5" t="n">
        <v>4030</v>
      </c>
      <c r="D14" s="5" t="n">
        <v>9134</v>
      </c>
    </row>
    <row r="15" spans="1:4">
      <c r="A15" s="4" t="s">
        <v>84</v>
      </c>
      <c r="B15" s="5" t="n">
        <v>10750</v>
      </c>
      <c r="C15" s="5" t="n">
        <v>15131</v>
      </c>
      <c r="D15" s="5" t="n">
        <v>28214</v>
      </c>
    </row>
    <row r="16" spans="1:4">
      <c r="A16" s="4" t="s">
        <v>85</v>
      </c>
      <c r="B16" s="5" t="n">
        <v>4714</v>
      </c>
      <c r="C16" s="5" t="n">
        <v>6511</v>
      </c>
      <c r="D16" s="5" t="n">
        <v>8961</v>
      </c>
    </row>
    <row r="17" spans="1:4">
      <c r="A17" s="4" t="s">
        <v>86</v>
      </c>
      <c r="B17" s="5" t="n">
        <v>24777</v>
      </c>
      <c r="C17" s="5" t="n">
        <v>42718</v>
      </c>
      <c r="D17" s="5" t="n">
        <v>61912</v>
      </c>
    </row>
    <row r="18" spans="1:4">
      <c r="A18" s="4" t="s">
        <v>87</v>
      </c>
      <c r="B18" s="5" t="n">
        <v>92901</v>
      </c>
      <c r="C18" s="5" t="n">
        <v>143969</v>
      </c>
      <c r="D18" s="5" t="n">
        <v>141804</v>
      </c>
    </row>
    <row r="19" spans="1:4">
      <c r="A19" s="4" t="s">
        <v>88</v>
      </c>
      <c r="B19" s="5" t="n">
        <v>16306</v>
      </c>
      <c r="C19" s="5" t="n">
        <v>176774</v>
      </c>
      <c r="D19" s="5" t="n">
        <v>74927</v>
      </c>
    </row>
    <row r="20" spans="1:4">
      <c r="A20" s="4" t="s">
        <v>89</v>
      </c>
      <c r="B20" s="5" t="n">
        <v>2174</v>
      </c>
      <c r="C20" s="5" t="n">
        <v>2076</v>
      </c>
      <c r="D20" s="5" t="n">
        <v>2198</v>
      </c>
    </row>
    <row r="21" spans="1:4">
      <c r="A21" s="4" t="s">
        <v>90</v>
      </c>
      <c r="B21" s="5" t="n">
        <v>41758</v>
      </c>
      <c r="C21" s="5" t="n">
        <v>44454</v>
      </c>
      <c r="D21" s="5" t="n">
        <v>69198</v>
      </c>
    </row>
    <row r="22" spans="1:4">
      <c r="A22" s="4" t="s">
        <v>91</v>
      </c>
      <c r="B22" s="5" t="n">
        <v>263599</v>
      </c>
      <c r="C22" s="5" t="n">
        <v>503369</v>
      </c>
      <c r="D22" s="5" t="n">
        <v>461034</v>
      </c>
    </row>
    <row r="23" spans="1:4">
      <c r="A23" s="4" t="s">
        <v>92</v>
      </c>
      <c r="B23" s="5" t="n">
        <v>-89809</v>
      </c>
      <c r="C23" s="5" t="n">
        <v>-69481</v>
      </c>
      <c r="D23" s="5" t="n">
        <v>155173</v>
      </c>
    </row>
    <row r="24" spans="1:4">
      <c r="A24" s="3" t="s">
        <v>93</v>
      </c>
    </row>
    <row r="25" spans="1:4">
      <c r="A25" s="4" t="s">
        <v>94</v>
      </c>
      <c r="B25" s="5" t="n">
        <v>-60884</v>
      </c>
      <c r="C25" s="5" t="n">
        <v>-62473</v>
      </c>
      <c r="D25" s="5" t="n">
        <v>-55812</v>
      </c>
    </row>
    <row r="26" spans="1:4">
      <c r="A26" s="4" t="s">
        <v>95</v>
      </c>
      <c r="B26" s="5" t="n">
        <v>894</v>
      </c>
      <c r="C26" s="5" t="n">
        <v>723</v>
      </c>
      <c r="D26" s="5" t="n">
        <v>15</v>
      </c>
    </row>
    <row r="27" spans="1:4">
      <c r="A27" s="4" t="s">
        <v>96</v>
      </c>
      <c r="B27" s="5" t="n">
        <v>-18151</v>
      </c>
    </row>
    <row r="28" spans="1:4">
      <c r="A28" s="4" t="s">
        <v>97</v>
      </c>
      <c r="B28" s="5" t="n">
        <v>-78141</v>
      </c>
      <c r="C28" s="5" t="n">
        <v>-61750</v>
      </c>
      <c r="D28" s="5" t="n">
        <v>-55797</v>
      </c>
    </row>
    <row r="29" spans="1:4">
      <c r="A29" s="4" t="s">
        <v>98</v>
      </c>
      <c r="B29" s="5" t="n">
        <v>-167950</v>
      </c>
      <c r="C29" s="5" t="n">
        <v>-131231</v>
      </c>
      <c r="D29" s="5" t="n">
        <v>99376</v>
      </c>
    </row>
    <row r="30" spans="1:4">
      <c r="A30" s="4" t="s">
        <v>99</v>
      </c>
      <c r="B30" s="5" t="n">
        <v>-29</v>
      </c>
      <c r="C30" s="5" t="n">
        <v>562</v>
      </c>
      <c r="D30" s="5" t="n">
        <v>176</v>
      </c>
    </row>
    <row r="31" spans="1:4">
      <c r="A31" s="4" t="s">
        <v>100</v>
      </c>
      <c r="B31" s="6" t="n">
        <v>-167921</v>
      </c>
      <c r="C31" s="6" t="n">
        <v>-131793</v>
      </c>
      <c r="D31" s="6" t="n">
        <v>99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7</v>
      </c>
      <c r="B1" s="2" t="s">
        <v>1</v>
      </c>
    </row>
    <row r="2" spans="1:4">
      <c r="B2" s="2" t="s">
        <v>28</v>
      </c>
      <c r="C2" s="2" t="s">
        <v>29</v>
      </c>
      <c r="D2" s="2" t="s">
        <v>71</v>
      </c>
    </row>
    <row r="3" spans="1:4">
      <c r="A3" s="3" t="s">
        <v>308</v>
      </c>
    </row>
    <row r="4" spans="1:4">
      <c r="A4" s="4" t="s">
        <v>309</v>
      </c>
      <c r="B4" s="6" t="n">
        <v>250000</v>
      </c>
    </row>
    <row r="5" spans="1:4">
      <c r="A5" s="4" t="s">
        <v>132</v>
      </c>
      <c r="B5" s="5" t="n">
        <v>1290000</v>
      </c>
      <c r="C5" s="6" t="n">
        <v>141404000</v>
      </c>
      <c r="D5" s="6" t="n">
        <v>177476000</v>
      </c>
    </row>
    <row r="6" spans="1:4">
      <c r="A6" s="4" t="s">
        <v>124</v>
      </c>
      <c r="B6" s="5" t="n">
        <v>37611000</v>
      </c>
      <c r="C6" s="5" t="n">
        <v>27111000</v>
      </c>
    </row>
    <row r="7" spans="1:4">
      <c r="A7" s="4" t="s">
        <v>310</v>
      </c>
      <c r="B7" s="5" t="n">
        <v>16100000</v>
      </c>
      <c r="C7" s="5" t="n">
        <v>172000000</v>
      </c>
      <c r="D7" s="5" t="n">
        <v>72900000</v>
      </c>
    </row>
    <row r="8" spans="1:4">
      <c r="A8" s="4" t="s">
        <v>311</v>
      </c>
      <c r="B8" s="5" t="n">
        <v>200000</v>
      </c>
      <c r="C8" s="5" t="n">
        <v>4800000</v>
      </c>
      <c r="D8" s="5" t="n">
        <v>2000000</v>
      </c>
    </row>
    <row r="9" spans="1:4">
      <c r="A9" s="4" t="s">
        <v>312</v>
      </c>
      <c r="B9" s="5" t="n">
        <v>0</v>
      </c>
      <c r="C9" s="5" t="n">
        <v>0</v>
      </c>
      <c r="D9" s="5" t="n">
        <v>0</v>
      </c>
    </row>
    <row r="10" spans="1:4">
      <c r="A10" s="4" t="s">
        <v>313</v>
      </c>
      <c r="B10" s="5" t="n">
        <v>90000000</v>
      </c>
      <c r="C10" s="5" t="n">
        <v>140900000</v>
      </c>
      <c r="D10" s="5" t="n">
        <v>139000000</v>
      </c>
    </row>
    <row r="11" spans="1:4">
      <c r="A11" s="4" t="s">
        <v>314</v>
      </c>
      <c r="B11" s="6" t="n">
        <v>2900000</v>
      </c>
      <c r="C11" s="5" t="n">
        <v>3000000</v>
      </c>
      <c r="D11" s="5" t="n">
        <v>2800000</v>
      </c>
    </row>
    <row r="12" spans="1:4">
      <c r="A12" s="4" t="s">
        <v>315</v>
      </c>
      <c r="B12" s="4" t="s">
        <v>316</v>
      </c>
    </row>
    <row r="13" spans="1:4">
      <c r="A13" s="4" t="s">
        <v>317</v>
      </c>
      <c r="B13" s="6" t="n">
        <v>0</v>
      </c>
      <c r="C13" s="5" t="n">
        <v>0</v>
      </c>
    </row>
    <row r="14" spans="1:4">
      <c r="A14" s="4" t="s">
        <v>318</v>
      </c>
      <c r="B14" s="5" t="n">
        <v>0</v>
      </c>
      <c r="C14" s="5" t="n">
        <v>0</v>
      </c>
      <c r="D14" s="6" t="n">
        <v>0</v>
      </c>
    </row>
    <row r="15" spans="1:4">
      <c r="A15" s="4" t="s">
        <v>319</v>
      </c>
      <c r="B15" s="5" t="n">
        <v>520000000</v>
      </c>
    </row>
    <row r="16" spans="1:4">
      <c r="A16" s="4" t="s">
        <v>320</v>
      </c>
      <c r="B16" s="5" t="n">
        <v>567579000</v>
      </c>
    </row>
    <row r="17" spans="1:4">
      <c r="A17" s="4" t="s">
        <v>321</v>
      </c>
      <c r="B17" s="5" t="n">
        <v>101500000</v>
      </c>
    </row>
    <row r="18" spans="1:4">
      <c r="A18" s="4" t="s">
        <v>44</v>
      </c>
      <c r="B18" s="6" t="n">
        <v>9000000</v>
      </c>
      <c r="C18" s="5" t="n">
        <v>9000000</v>
      </c>
    </row>
    <row r="19" spans="1:4">
      <c r="A19" s="4" t="s">
        <v>322</v>
      </c>
    </row>
    <row r="20" spans="1:4">
      <c r="A20" s="3" t="s">
        <v>308</v>
      </c>
    </row>
    <row r="21" spans="1:4">
      <c r="A21" s="4" t="s">
        <v>323</v>
      </c>
      <c r="B21" s="4" t="s">
        <v>324</v>
      </c>
    </row>
    <row r="22" spans="1:4">
      <c r="A22" s="4" t="s">
        <v>325</v>
      </c>
    </row>
    <row r="23" spans="1:4">
      <c r="A23" s="3" t="s">
        <v>308</v>
      </c>
    </row>
    <row r="24" spans="1:4">
      <c r="A24" s="4" t="s">
        <v>323</v>
      </c>
      <c r="B24" s="4" t="s">
        <v>326</v>
      </c>
    </row>
    <row r="25" spans="1:4">
      <c r="A25" s="4" t="s">
        <v>327</v>
      </c>
    </row>
    <row r="26" spans="1:4">
      <c r="A26" s="3" t="s">
        <v>308</v>
      </c>
    </row>
    <row r="27" spans="1:4">
      <c r="A27" s="4" t="s">
        <v>320</v>
      </c>
      <c r="B27" s="6" t="n">
        <v>500000000</v>
      </c>
    </row>
    <row r="28" spans="1:4">
      <c r="A28" s="4" t="s">
        <v>328</v>
      </c>
      <c r="B28" s="4" t="s">
        <v>329</v>
      </c>
    </row>
    <row r="29" spans="1:4">
      <c r="A29" s="4" t="s">
        <v>330</v>
      </c>
      <c r="B29" s="4" t="s">
        <v>331</v>
      </c>
    </row>
    <row r="30" spans="1:4">
      <c r="A30" s="4" t="s">
        <v>332</v>
      </c>
    </row>
    <row r="31" spans="1:4">
      <c r="A31" s="3" t="s">
        <v>308</v>
      </c>
    </row>
    <row r="32" spans="1:4">
      <c r="A32" s="4" t="s">
        <v>328</v>
      </c>
      <c r="B32" s="4" t="s">
        <v>333</v>
      </c>
    </row>
    <row r="33" spans="1:4">
      <c r="A33" s="4" t="s">
        <v>330</v>
      </c>
      <c r="B33" s="4" t="s">
        <v>334</v>
      </c>
    </row>
    <row r="34" spans="1:4">
      <c r="A34" s="4" t="s">
        <v>335</v>
      </c>
    </row>
    <row r="35" spans="1:4">
      <c r="A35" s="3" t="s">
        <v>308</v>
      </c>
    </row>
    <row r="36" spans="1:4">
      <c r="A36" s="4" t="s">
        <v>124</v>
      </c>
      <c r="B36" s="6" t="n">
        <v>17700000</v>
      </c>
      <c r="C36" s="6" t="n">
        <v>126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8</v>
      </c>
      <c r="C1" s="2" t="s">
        <v>29</v>
      </c>
    </row>
    <row r="2" spans="1:3">
      <c r="A2" s="3" t="s">
        <v>153</v>
      </c>
    </row>
    <row r="3" spans="1:3">
      <c r="A3" s="4" t="s">
        <v>337</v>
      </c>
      <c r="B3" s="6" t="n">
        <v>25149</v>
      </c>
      <c r="C3" s="6" t="n">
        <v>17865</v>
      </c>
    </row>
    <row r="4" spans="1:3">
      <c r="A4" s="4" t="s">
        <v>338</v>
      </c>
      <c r="B4" s="5" t="n">
        <v>13344</v>
      </c>
      <c r="C4" s="5" t="n">
        <v>10162</v>
      </c>
    </row>
    <row r="5" spans="1:3">
      <c r="A5" s="4" t="s">
        <v>339</v>
      </c>
      <c r="B5" s="5" t="n">
        <v>7</v>
      </c>
      <c r="C5" s="5" t="n">
        <v>486</v>
      </c>
    </row>
    <row r="6" spans="1:3">
      <c r="A6" s="4" t="s">
        <v>69</v>
      </c>
      <c r="B6" s="5" t="n">
        <v>-889</v>
      </c>
      <c r="C6" s="5" t="n">
        <v>-1402</v>
      </c>
    </row>
    <row r="7" spans="1:3">
      <c r="A7" s="4" t="s">
        <v>340</v>
      </c>
      <c r="B7" s="6" t="n">
        <v>37611</v>
      </c>
      <c r="C7" s="6" t="n">
        <v>27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8</v>
      </c>
      <c r="C2" s="2" t="s">
        <v>29</v>
      </c>
      <c r="D2" s="2" t="s">
        <v>71</v>
      </c>
    </row>
    <row r="3" spans="1:4">
      <c r="A3" s="3" t="s">
        <v>156</v>
      </c>
    </row>
    <row r="4" spans="1:4">
      <c r="A4" s="4" t="s">
        <v>342</v>
      </c>
      <c r="B4" s="6" t="n">
        <v>74694</v>
      </c>
      <c r="C4" s="6" t="n">
        <v>56579</v>
      </c>
      <c r="D4" s="6" t="n">
        <v>51219</v>
      </c>
    </row>
    <row r="5" spans="1:4">
      <c r="A5" s="4" t="s">
        <v>343</v>
      </c>
      <c r="B5" s="5" t="n">
        <v>285</v>
      </c>
      <c r="C5" s="5" t="n">
        <v>751</v>
      </c>
      <c r="D5" s="5" t="n">
        <v>-123</v>
      </c>
    </row>
    <row r="6" spans="1:4">
      <c r="A6" s="4" t="s">
        <v>344</v>
      </c>
      <c r="B6" s="5" t="n">
        <v>2719</v>
      </c>
      <c r="C6" s="5" t="n">
        <v>487</v>
      </c>
      <c r="D6" s="5" t="n">
        <v>2643</v>
      </c>
    </row>
    <row r="7" spans="1:4">
      <c r="A7" s="4" t="s">
        <v>345</v>
      </c>
      <c r="D7" s="5" t="n">
        <v>3002</v>
      </c>
    </row>
    <row r="8" spans="1:4">
      <c r="A8" s="4" t="s">
        <v>346</v>
      </c>
      <c r="B8" s="5" t="n">
        <v>12375</v>
      </c>
      <c r="C8" s="5" t="n">
        <v>-34160</v>
      </c>
      <c r="D8" s="5" t="n">
        <v>23858</v>
      </c>
    </row>
    <row r="9" spans="1:4">
      <c r="A9" s="4" t="s">
        <v>347</v>
      </c>
      <c r="D9" s="6" t="n">
        <v>-34000</v>
      </c>
    </row>
    <row r="10" spans="1:4">
      <c r="A10" s="4" t="s">
        <v>348</v>
      </c>
      <c r="C10" s="6" t="n">
        <v>2473</v>
      </c>
    </row>
    <row r="11" spans="1:4">
      <c r="A11" s="4" t="s">
        <v>349</v>
      </c>
      <c r="B11" s="5" t="n">
        <v>65740</v>
      </c>
    </row>
    <row r="12" spans="1:4">
      <c r="A12" s="4" t="s">
        <v>350</v>
      </c>
      <c r="B12" s="6" t="n">
        <v>78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 customWidth="1" max="5" min="5" width="21"/>
    <col customWidth="1" max="6" min="6" width="21"/>
    <col customWidth="1" max="7" min="7" width="21"/>
    <col customWidth="1" max="8" min="8" width="21"/>
    <col customWidth="1" max="9" min="9" width="25"/>
    <col customWidth="1" max="10" min="10" width="21"/>
    <col customWidth="1" max="11" min="11" width="24"/>
    <col customWidth="1" max="12" min="12" width="20"/>
  </cols>
  <sheetData>
    <row r="1" spans="1:12">
      <c r="A1" s="1" t="s">
        <v>351</v>
      </c>
      <c r="B1" s="2" t="s">
        <v>352</v>
      </c>
      <c r="C1" s="2" t="s">
        <v>353</v>
      </c>
      <c r="D1" s="2" t="s">
        <v>353</v>
      </c>
      <c r="E1" s="2" t="s">
        <v>354</v>
      </c>
      <c r="F1" s="2" t="s">
        <v>355</v>
      </c>
      <c r="G1" s="2" t="s">
        <v>356</v>
      </c>
      <c r="H1" s="2" t="s">
        <v>355</v>
      </c>
      <c r="I1" s="2" t="s">
        <v>357</v>
      </c>
      <c r="J1" s="2" t="s">
        <v>358</v>
      </c>
      <c r="K1" s="2" t="s">
        <v>359</v>
      </c>
      <c r="L1" s="2" t="s">
        <v>360</v>
      </c>
    </row>
    <row r="2" spans="1:12">
      <c r="A2" s="3" t="s">
        <v>361</v>
      </c>
    </row>
    <row r="3" spans="1:12">
      <c r="A3" s="4" t="s">
        <v>362</v>
      </c>
      <c r="F3" s="6" t="n">
        <v>66400</v>
      </c>
      <c r="I3" s="6" t="n">
        <v>3542</v>
      </c>
      <c r="J3" s="6" t="n">
        <v>67781</v>
      </c>
      <c r="K3" s="6" t="n">
        <v>87520</v>
      </c>
    </row>
    <row r="4" spans="1:12">
      <c r="A4" s="4" t="s">
        <v>34</v>
      </c>
      <c r="I4" s="5" t="n">
        <v>8061</v>
      </c>
      <c r="J4" s="5" t="n">
        <v>18526</v>
      </c>
    </row>
    <row r="5" spans="1:12">
      <c r="A5" s="4" t="s">
        <v>363</v>
      </c>
      <c r="I5" s="5" t="n">
        <v>65740</v>
      </c>
    </row>
    <row r="6" spans="1:12">
      <c r="A6" s="4" t="s">
        <v>364</v>
      </c>
      <c r="I6" s="5" t="n">
        <v>11300</v>
      </c>
    </row>
    <row r="7" spans="1:12">
      <c r="A7" s="4" t="s">
        <v>365</v>
      </c>
      <c r="I7" s="5" t="n">
        <v>7900</v>
      </c>
    </row>
    <row r="8" spans="1:12">
      <c r="A8" s="4" t="s">
        <v>366</v>
      </c>
    </row>
    <row r="9" spans="1:12">
      <c r="A9" s="3" t="s">
        <v>361</v>
      </c>
    </row>
    <row r="10" spans="1:12">
      <c r="A10" s="4" t="s">
        <v>367</v>
      </c>
      <c r="H10" s="6" t="n">
        <v>118000</v>
      </c>
    </row>
    <row r="11" spans="1:12">
      <c r="A11" s="4" t="s">
        <v>368</v>
      </c>
      <c r="H11" s="5" t="n">
        <v>125000</v>
      </c>
    </row>
    <row r="12" spans="1:12">
      <c r="A12" s="4" t="s">
        <v>369</v>
      </c>
      <c r="H12" s="6" t="n">
        <v>7000</v>
      </c>
    </row>
    <row r="13" spans="1:12">
      <c r="A13" s="4" t="s">
        <v>370</v>
      </c>
      <c r="J13" s="5" t="n">
        <v>4000</v>
      </c>
    </row>
    <row r="14" spans="1:12">
      <c r="A14" s="4" t="s">
        <v>371</v>
      </c>
      <c r="L14" s="7" t="n">
        <v>7.8</v>
      </c>
    </row>
    <row r="15" spans="1:12">
      <c r="A15" s="4" t="s">
        <v>372</v>
      </c>
      <c r="J15" s="5" t="n">
        <v>67600</v>
      </c>
      <c r="K15" s="5" t="n">
        <v>72500</v>
      </c>
    </row>
    <row r="16" spans="1:12">
      <c r="A16" s="4" t="s">
        <v>373</v>
      </c>
      <c r="J16" s="5" t="n">
        <v>68900</v>
      </c>
      <c r="K16" s="5" t="n">
        <v>118500</v>
      </c>
    </row>
    <row r="17" spans="1:12">
      <c r="A17" s="4" t="s">
        <v>34</v>
      </c>
      <c r="J17" s="6" t="n">
        <v>122000</v>
      </c>
    </row>
    <row r="18" spans="1:12">
      <c r="A18" s="4" t="s">
        <v>374</v>
      </c>
    </row>
    <row r="19" spans="1:12">
      <c r="A19" s="3" t="s">
        <v>361</v>
      </c>
    </row>
    <row r="20" spans="1:12">
      <c r="A20" s="4" t="s">
        <v>375</v>
      </c>
      <c r="I20" s="6" t="n">
        <v>10600</v>
      </c>
    </row>
    <row r="21" spans="1:12">
      <c r="A21" s="4" t="s">
        <v>376</v>
      </c>
    </row>
    <row r="22" spans="1:12">
      <c r="A22" s="3" t="s">
        <v>361</v>
      </c>
    </row>
    <row r="23" spans="1:12">
      <c r="A23" s="4" t="s">
        <v>377</v>
      </c>
      <c r="B23" s="5" t="n">
        <v>19000</v>
      </c>
    </row>
    <row r="24" spans="1:12">
      <c r="A24" s="4" t="s">
        <v>375</v>
      </c>
      <c r="B24" s="6" t="n">
        <v>46200</v>
      </c>
    </row>
    <row r="25" spans="1:12">
      <c r="A25" s="4" t="s">
        <v>378</v>
      </c>
    </row>
    <row r="26" spans="1:12">
      <c r="A26" s="3" t="s">
        <v>361</v>
      </c>
    </row>
    <row r="27" spans="1:12">
      <c r="A27" s="4" t="s">
        <v>379</v>
      </c>
      <c r="I27" s="4" t="s">
        <v>380</v>
      </c>
    </row>
    <row r="28" spans="1:12">
      <c r="A28" s="4" t="s">
        <v>381</v>
      </c>
      <c r="I28" s="4" t="s">
        <v>382</v>
      </c>
    </row>
    <row r="29" spans="1:12">
      <c r="A29" s="4" t="s">
        <v>383</v>
      </c>
      <c r="I29" s="4" t="s">
        <v>384</v>
      </c>
    </row>
    <row r="30" spans="1:12">
      <c r="A30" s="4" t="s">
        <v>385</v>
      </c>
      <c r="I30" s="4" t="s">
        <v>386</v>
      </c>
    </row>
    <row r="31" spans="1:12">
      <c r="A31" s="4" t="s">
        <v>387</v>
      </c>
      <c r="I31" s="4" t="s">
        <v>388</v>
      </c>
    </row>
    <row r="32" spans="1:12">
      <c r="A32" s="4" t="s">
        <v>389</v>
      </c>
      <c r="I32" s="4" t="s">
        <v>384</v>
      </c>
    </row>
    <row r="33" spans="1:12">
      <c r="A33" s="4" t="s">
        <v>390</v>
      </c>
      <c r="I33" s="4" t="s">
        <v>384</v>
      </c>
    </row>
    <row r="34" spans="1:12">
      <c r="A34" s="4" t="s">
        <v>367</v>
      </c>
      <c r="E34" s="6" t="n">
        <v>173000</v>
      </c>
    </row>
    <row r="35" spans="1:12">
      <c r="A35" s="4" t="s">
        <v>368</v>
      </c>
      <c r="E35" s="6" t="n">
        <v>171000</v>
      </c>
    </row>
    <row r="36" spans="1:12">
      <c r="A36" s="4" t="s">
        <v>372</v>
      </c>
      <c r="K36" s="6" t="n">
        <v>72500</v>
      </c>
    </row>
    <row r="37" spans="1:12">
      <c r="A37" s="4" t="s">
        <v>373</v>
      </c>
      <c r="G37" s="6" t="n">
        <v>11100</v>
      </c>
    </row>
    <row r="38" spans="1:12">
      <c r="A38" s="4" t="s">
        <v>391</v>
      </c>
    </row>
    <row r="39" spans="1:12">
      <c r="A39" s="3" t="s">
        <v>361</v>
      </c>
    </row>
    <row r="40" spans="1:12">
      <c r="A40" s="4" t="s">
        <v>392</v>
      </c>
      <c r="K40" s="7" t="n">
        <v>7.5</v>
      </c>
    </row>
    <row r="41" spans="1:12">
      <c r="A41" s="4" t="s">
        <v>393</v>
      </c>
    </row>
    <row r="42" spans="1:12">
      <c r="A42" s="3" t="s">
        <v>361</v>
      </c>
    </row>
    <row r="43" spans="1:12">
      <c r="A43" s="4" t="s">
        <v>379</v>
      </c>
      <c r="I43" s="4" t="s">
        <v>394</v>
      </c>
    </row>
    <row r="44" spans="1:12">
      <c r="A44" s="4" t="s">
        <v>368</v>
      </c>
      <c r="C44" s="6" t="n">
        <v>41600</v>
      </c>
      <c r="D44" s="6" t="n">
        <v>38900</v>
      </c>
    </row>
    <row r="45" spans="1:12">
      <c r="A45" s="4" t="s">
        <v>372</v>
      </c>
      <c r="D45" s="6" t="n">
        <v>15900</v>
      </c>
    </row>
    <row r="46" spans="1:12">
      <c r="A46" s="4" t="s">
        <v>373</v>
      </c>
      <c r="K46" s="6" t="n">
        <v>7700</v>
      </c>
    </row>
    <row r="47" spans="1:12">
      <c r="A47" s="4" t="s">
        <v>395</v>
      </c>
    </row>
    <row r="48" spans="1:12">
      <c r="A48" s="3" t="s">
        <v>361</v>
      </c>
    </row>
    <row r="49" spans="1:12">
      <c r="A49" s="4" t="s">
        <v>396</v>
      </c>
      <c r="C49" s="5" t="n">
        <v>29800</v>
      </c>
      <c r="D49" s="5" t="n">
        <v>29800</v>
      </c>
    </row>
    <row r="50" spans="1:12">
      <c r="A50" s="4" t="s">
        <v>397</v>
      </c>
    </row>
    <row r="51" spans="1:12">
      <c r="A51" s="3" t="s">
        <v>361</v>
      </c>
    </row>
    <row r="52" spans="1:12">
      <c r="A52" s="4" t="s">
        <v>398</v>
      </c>
      <c r="I52" s="5"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361</v>
      </c>
    </row>
    <row r="4" spans="1:2">
      <c r="A4" s="4" t="s">
        <v>401</v>
      </c>
      <c r="B4" s="6" t="n">
        <v>199982</v>
      </c>
    </row>
    <row r="5" spans="1:2">
      <c r="A5" s="4" t="s">
        <v>402</v>
      </c>
      <c r="B5" s="6" t="n">
        <v>-157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3</v>
      </c>
      <c r="B1" s="2" t="s">
        <v>357</v>
      </c>
      <c r="C1" s="2" t="s">
        <v>358</v>
      </c>
    </row>
    <row r="2" spans="1:3">
      <c r="A2" s="3" t="s">
        <v>162</v>
      </c>
    </row>
    <row r="3" spans="1:3">
      <c r="A3" s="4" t="s">
        <v>404</v>
      </c>
      <c r="B3" s="5" t="n">
        <v>5</v>
      </c>
    </row>
    <row r="4" spans="1:3">
      <c r="A4" s="4" t="s">
        <v>405</v>
      </c>
      <c r="B4" s="5" t="n">
        <v>3</v>
      </c>
    </row>
    <row r="5" spans="1:3">
      <c r="A5" s="4" t="s">
        <v>406</v>
      </c>
      <c r="B5" s="6" t="n">
        <v>700</v>
      </c>
      <c r="C5"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8</v>
      </c>
      <c r="C1" s="2" t="s">
        <v>29</v>
      </c>
    </row>
    <row r="2" spans="1:3">
      <c r="A2" s="3" t="s">
        <v>162</v>
      </c>
    </row>
    <row r="3" spans="1:3">
      <c r="A3" s="4" t="s">
        <v>408</v>
      </c>
      <c r="B3" s="6" t="n">
        <v>116311</v>
      </c>
      <c r="C3" s="6" t="n">
        <v>127551</v>
      </c>
    </row>
    <row r="4" spans="1:3">
      <c r="A4" s="4" t="s">
        <v>409</v>
      </c>
      <c r="B4" s="5" t="n">
        <v>-65</v>
      </c>
      <c r="C4" s="5" t="n">
        <v>-2684</v>
      </c>
    </row>
    <row r="5" spans="1:3">
      <c r="A5" s="4" t="s">
        <v>410</v>
      </c>
      <c r="B5" s="5" t="n">
        <v>116246</v>
      </c>
      <c r="C5" s="5" t="n">
        <v>124867</v>
      </c>
    </row>
    <row r="6" spans="1:3">
      <c r="A6" s="4" t="s">
        <v>411</v>
      </c>
      <c r="B6" s="5" t="n">
        <v>1611249</v>
      </c>
      <c r="C6" s="5" t="n">
        <v>1345482</v>
      </c>
    </row>
    <row r="7" spans="1:3">
      <c r="A7" s="4" t="s">
        <v>412</v>
      </c>
      <c r="B7" s="5" t="n">
        <v>-1015333</v>
      </c>
      <c r="C7" s="5" t="n">
        <v>-944407</v>
      </c>
    </row>
    <row r="8" spans="1:3">
      <c r="A8" s="4" t="s">
        <v>413</v>
      </c>
      <c r="B8" s="5" t="n">
        <v>595916</v>
      </c>
      <c r="C8" s="5" t="n">
        <v>401075</v>
      </c>
    </row>
    <row r="9" spans="1:3">
      <c r="A9" s="4" t="s">
        <v>414</v>
      </c>
      <c r="B9" s="5" t="n">
        <v>712162</v>
      </c>
      <c r="C9" s="5" t="n">
        <v>525942</v>
      </c>
    </row>
    <row r="10" spans="1:3">
      <c r="A10" s="4" t="s">
        <v>415</v>
      </c>
      <c r="B10" s="5" t="n">
        <v>4730</v>
      </c>
      <c r="C10" s="5" t="n">
        <v>3868</v>
      </c>
    </row>
    <row r="11" spans="1:3">
      <c r="A11" s="4" t="s">
        <v>416</v>
      </c>
      <c r="B11" s="5" t="n">
        <v>19446</v>
      </c>
      <c r="C11" s="5" t="n">
        <v>18794</v>
      </c>
    </row>
    <row r="12" spans="1:3">
      <c r="A12" s="4" t="s">
        <v>417</v>
      </c>
      <c r="B12" s="5" t="n">
        <v>-14445</v>
      </c>
      <c r="C12" s="5" t="n">
        <v>-11565</v>
      </c>
    </row>
    <row r="13" spans="1:3">
      <c r="A13" s="4" t="s">
        <v>418</v>
      </c>
      <c r="B13" s="5" t="n">
        <v>9731</v>
      </c>
      <c r="C13" s="5" t="n">
        <v>11097</v>
      </c>
    </row>
    <row r="14" spans="1:3">
      <c r="A14" s="4" t="s">
        <v>42</v>
      </c>
      <c r="B14" s="6" t="n">
        <v>721893</v>
      </c>
      <c r="C14" s="6" t="n">
        <v>5370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8</v>
      </c>
      <c r="C2" s="2" t="s">
        <v>29</v>
      </c>
      <c r="D2" s="2" t="s">
        <v>71</v>
      </c>
    </row>
    <row r="3" spans="1:4">
      <c r="A3" s="3" t="s">
        <v>162</v>
      </c>
    </row>
    <row r="4" spans="1:4">
      <c r="A4" s="4" t="s">
        <v>420</v>
      </c>
      <c r="B4" s="6" t="n">
        <v>6006</v>
      </c>
      <c r="C4" s="6" t="n">
        <v>13301</v>
      </c>
      <c r="D4" s="6" t="n">
        <v>20317</v>
      </c>
    </row>
    <row r="5" spans="1:4">
      <c r="A5" s="4" t="s">
        <v>421</v>
      </c>
      <c r="B5" s="5" t="n">
        <v>3736</v>
      </c>
      <c r="C5" s="5" t="n">
        <v>4364</v>
      </c>
      <c r="D5" s="5" t="n">
        <v>15870</v>
      </c>
    </row>
    <row r="6" spans="1:4">
      <c r="A6" s="4" t="s">
        <v>422</v>
      </c>
      <c r="B6" s="5" t="n">
        <v>-7484</v>
      </c>
      <c r="C6" s="5" t="n">
        <v>-8583</v>
      </c>
      <c r="D6" s="5" t="n">
        <v>-6593</v>
      </c>
    </row>
    <row r="7" spans="1:4">
      <c r="A7" s="4" t="s">
        <v>423</v>
      </c>
      <c r="B7" s="5" t="n">
        <v>-169</v>
      </c>
      <c r="C7" s="5" t="n">
        <v>-3076</v>
      </c>
      <c r="D7" s="5" t="n">
        <v>-16293</v>
      </c>
    </row>
    <row r="8" spans="1:4">
      <c r="A8" s="4" t="s">
        <v>424</v>
      </c>
      <c r="B8" s="6" t="n">
        <v>2089</v>
      </c>
      <c r="C8" s="6" t="n">
        <v>6006</v>
      </c>
      <c r="D8" s="6" t="n">
        <v>133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25</v>
      </c>
      <c r="B1" s="2" t="s">
        <v>426</v>
      </c>
      <c r="H1" s="2" t="s">
        <v>1</v>
      </c>
    </row>
    <row r="2" spans="1:10">
      <c r="B2" s="2" t="s">
        <v>28</v>
      </c>
      <c r="C2" s="2" t="s">
        <v>427</v>
      </c>
      <c r="D2" s="2" t="s">
        <v>428</v>
      </c>
      <c r="E2" s="2" t="s">
        <v>29</v>
      </c>
      <c r="F2" s="2" t="s">
        <v>429</v>
      </c>
      <c r="G2" s="2" t="s">
        <v>430</v>
      </c>
      <c r="H2" s="2" t="s">
        <v>28</v>
      </c>
      <c r="I2" s="2" t="s">
        <v>29</v>
      </c>
      <c r="J2" s="2" t="s">
        <v>71</v>
      </c>
    </row>
    <row r="3" spans="1:10">
      <c r="A3" s="3" t="s">
        <v>165</v>
      </c>
    </row>
    <row r="4" spans="1:10">
      <c r="A4" s="4" t="s">
        <v>319</v>
      </c>
      <c r="B4" s="6" t="n">
        <v>520000</v>
      </c>
      <c r="H4" s="6" t="n">
        <v>520000</v>
      </c>
    </row>
    <row r="5" spans="1:10">
      <c r="A5" s="4" t="s">
        <v>431</v>
      </c>
      <c r="H5" s="5" t="n">
        <v>33900</v>
      </c>
      <c r="I5" s="6" t="n">
        <v>499600</v>
      </c>
      <c r="J5" s="6" t="n">
        <v>148400</v>
      </c>
    </row>
    <row r="6" spans="1:10">
      <c r="A6" s="4" t="s">
        <v>432</v>
      </c>
      <c r="H6" s="5" t="n">
        <v>17600</v>
      </c>
      <c r="I6" s="5" t="n">
        <v>322800</v>
      </c>
      <c r="J6" s="5" t="n">
        <v>73500</v>
      </c>
    </row>
    <row r="7" spans="1:10">
      <c r="A7" s="4" t="s">
        <v>433</v>
      </c>
      <c r="B7" s="6" t="n">
        <v>2100</v>
      </c>
      <c r="C7" s="6" t="n">
        <v>11600</v>
      </c>
      <c r="D7" s="6" t="n">
        <v>1800</v>
      </c>
      <c r="E7" s="6" t="n">
        <v>90500</v>
      </c>
      <c r="F7" s="6" t="n">
        <v>8900</v>
      </c>
      <c r="G7" s="6" t="n">
        <v>73100</v>
      </c>
      <c r="H7" s="5" t="n">
        <v>16306</v>
      </c>
      <c r="I7" s="5" t="n">
        <v>176774</v>
      </c>
      <c r="J7" s="6" t="n">
        <v>74927</v>
      </c>
    </row>
    <row r="8" spans="1:10">
      <c r="A8" s="4" t="s">
        <v>434</v>
      </c>
      <c r="H8" s="6" t="n">
        <v>1400</v>
      </c>
      <c r="I8" s="6" t="n">
        <v>2000</v>
      </c>
    </row>
  </sheetData>
  <mergeCells count="3">
    <mergeCell ref="A1:A2"/>
    <mergeCell ref="B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8</v>
      </c>
      <c r="C1" s="2" t="s">
        <v>29</v>
      </c>
    </row>
    <row r="2" spans="1:3">
      <c r="A2" s="3" t="s">
        <v>436</v>
      </c>
    </row>
    <row r="3" spans="1:3">
      <c r="A3" s="4" t="s">
        <v>437</v>
      </c>
      <c r="B3" s="6" t="n">
        <v>15773</v>
      </c>
      <c r="C3" s="6" t="n">
        <v>166106</v>
      </c>
    </row>
    <row r="4" spans="1:3">
      <c r="A4" s="3" t="s">
        <v>438</v>
      </c>
    </row>
    <row r="5" spans="1:3">
      <c r="A5" s="4" t="s">
        <v>437</v>
      </c>
      <c r="B5" s="5" t="n">
        <v>40656</v>
      </c>
      <c r="C5" s="5" t="n">
        <v>61840</v>
      </c>
    </row>
    <row r="6" spans="1:3">
      <c r="A6" s="4" t="s">
        <v>439</v>
      </c>
    </row>
    <row r="7" spans="1:3">
      <c r="A7" s="3" t="s">
        <v>436</v>
      </c>
    </row>
    <row r="8" spans="1:3">
      <c r="A8" s="4" t="s">
        <v>437</v>
      </c>
      <c r="B8" s="4" t="s">
        <v>64</v>
      </c>
      <c r="C8" s="4" t="s">
        <v>64</v>
      </c>
    </row>
    <row r="9" spans="1:3">
      <c r="A9" s="3" t="s">
        <v>438</v>
      </c>
    </row>
    <row r="10" spans="1:3">
      <c r="A10" s="4" t="s">
        <v>437</v>
      </c>
      <c r="B10" s="4" t="s">
        <v>64</v>
      </c>
      <c r="C10" s="4" t="s">
        <v>64</v>
      </c>
    </row>
    <row r="11" spans="1:3">
      <c r="A11" s="4" t="s">
        <v>440</v>
      </c>
    </row>
    <row r="12" spans="1:3">
      <c r="A12" s="3" t="s">
        <v>436</v>
      </c>
    </row>
    <row r="13" spans="1:3">
      <c r="A13" s="4" t="s">
        <v>437</v>
      </c>
      <c r="B13" s="5" t="n">
        <v>15773</v>
      </c>
      <c r="C13" s="5" t="n">
        <v>166106</v>
      </c>
    </row>
    <row r="14" spans="1:3">
      <c r="A14" s="3" t="s">
        <v>438</v>
      </c>
    </row>
    <row r="15" spans="1:3">
      <c r="A15" s="4" t="s">
        <v>437</v>
      </c>
      <c r="B15" s="5" t="n">
        <v>40656</v>
      </c>
      <c r="C15" s="5" t="n">
        <v>61840</v>
      </c>
    </row>
    <row r="16" spans="1:3">
      <c r="A16" s="4" t="s">
        <v>441</v>
      </c>
    </row>
    <row r="17" spans="1:3">
      <c r="A17" s="3" t="s">
        <v>436</v>
      </c>
    </row>
    <row r="18" spans="1:3">
      <c r="A18" s="4" t="s">
        <v>437</v>
      </c>
      <c r="B18" s="4" t="s">
        <v>64</v>
      </c>
      <c r="C18" s="4" t="s">
        <v>64</v>
      </c>
    </row>
    <row r="19" spans="1:3">
      <c r="A19" s="3" t="s">
        <v>438</v>
      </c>
    </row>
    <row r="20" spans="1:3">
      <c r="A20" s="4" t="s">
        <v>437</v>
      </c>
      <c r="B20" s="4" t="s">
        <v>64</v>
      </c>
      <c r="C20" s="4" t="s">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1"/>
  </cols>
  <sheetData>
    <row r="1" spans="1:2">
      <c r="A1" s="1" t="s">
        <v>101</v>
      </c>
      <c r="B1" s="2" t="s">
        <v>102</v>
      </c>
    </row>
    <row r="2" spans="1:2">
      <c r="A2" s="4" t="s">
        <v>103</v>
      </c>
      <c r="B2" s="6" t="n">
        <v>-160107</v>
      </c>
    </row>
    <row r="3" spans="1:2">
      <c r="A3" s="3" t="s">
        <v>104</v>
      </c>
    </row>
    <row r="4" spans="1:2">
      <c r="A4" s="4" t="s">
        <v>105</v>
      </c>
      <c r="B4" s="5" t="n">
        <v>-539</v>
      </c>
    </row>
    <row r="5" spans="1:2">
      <c r="A5" s="4" t="s">
        <v>106</v>
      </c>
      <c r="B5" s="5" t="n">
        <v>99200</v>
      </c>
    </row>
    <row r="6" spans="1:2">
      <c r="A6" s="4" t="s">
        <v>107</v>
      </c>
      <c r="B6" s="5" t="n">
        <v>-61446</v>
      </c>
    </row>
    <row r="7" spans="1:2">
      <c r="A7" s="3" t="s">
        <v>104</v>
      </c>
    </row>
    <row r="8" spans="1:2">
      <c r="A8" s="4" t="s">
        <v>108</v>
      </c>
      <c r="B8" s="5" t="n">
        <v>20000</v>
      </c>
    </row>
    <row r="9" spans="1:2">
      <c r="A9" s="4" t="s">
        <v>105</v>
      </c>
      <c r="B9" s="5" t="n">
        <v>-3810</v>
      </c>
    </row>
    <row r="10" spans="1:2">
      <c r="A10" s="4" t="s">
        <v>106</v>
      </c>
      <c r="B10" s="5" t="n">
        <v>-131793</v>
      </c>
    </row>
    <row r="11" spans="1:2">
      <c r="A11" s="4" t="s">
        <v>109</v>
      </c>
      <c r="B11" s="5" t="n">
        <v>-177049</v>
      </c>
    </row>
    <row r="12" spans="1:2">
      <c r="A12" s="3" t="s">
        <v>104</v>
      </c>
    </row>
    <row r="13" spans="1:2">
      <c r="A13" s="4" t="s">
        <v>108</v>
      </c>
      <c r="B13" s="5" t="n">
        <v>377076</v>
      </c>
    </row>
    <row r="14" spans="1:2">
      <c r="A14" s="4" t="s">
        <v>106</v>
      </c>
      <c r="B14" s="5" t="n">
        <v>-167921</v>
      </c>
    </row>
    <row r="15" spans="1:2">
      <c r="A15" s="4" t="s">
        <v>110</v>
      </c>
      <c r="B15" s="6" t="n">
        <v>32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2</v>
      </c>
      <c r="B1" s="2" t="s">
        <v>1</v>
      </c>
    </row>
    <row r="2" spans="1:3">
      <c r="B2" s="2" t="s">
        <v>28</v>
      </c>
      <c r="C2" s="2" t="s">
        <v>29</v>
      </c>
    </row>
    <row r="3" spans="1:3">
      <c r="A3" s="3" t="s">
        <v>168</v>
      </c>
    </row>
    <row r="4" spans="1:3">
      <c r="A4" s="4" t="s">
        <v>443</v>
      </c>
      <c r="B4" s="4" t="s">
        <v>444</v>
      </c>
    </row>
    <row r="5" spans="1:3">
      <c r="A5" s="4" t="s">
        <v>445</v>
      </c>
      <c r="B5" s="6" t="n">
        <v>7800</v>
      </c>
      <c r="C5" s="6" t="n">
        <v>17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8</v>
      </c>
      <c r="C1" s="2" t="s">
        <v>29</v>
      </c>
    </row>
    <row r="2" spans="1:3">
      <c r="A2" s="3" t="s">
        <v>447</v>
      </c>
    </row>
    <row r="3" spans="1:3">
      <c r="A3" s="4" t="s">
        <v>448</v>
      </c>
      <c r="B3" s="6" t="n">
        <v>15773</v>
      </c>
      <c r="C3" s="6" t="n">
        <v>166106</v>
      </c>
    </row>
    <row r="4" spans="1:3">
      <c r="A4" s="4" t="s">
        <v>449</v>
      </c>
      <c r="B4" s="5" t="n">
        <v>-14967</v>
      </c>
      <c r="C4" s="5" t="n">
        <v>-61840</v>
      </c>
    </row>
    <row r="5" spans="1:3">
      <c r="A5" s="4" t="s">
        <v>450</v>
      </c>
      <c r="B5" s="5" t="n">
        <v>83</v>
      </c>
      <c r="C5" s="5" t="n">
        <v>62631</v>
      </c>
    </row>
    <row r="6" spans="1:3">
      <c r="A6" s="4" t="s">
        <v>451</v>
      </c>
      <c r="B6" s="5" t="n">
        <v>723</v>
      </c>
      <c r="C6" s="5" t="n">
        <v>41635</v>
      </c>
    </row>
    <row r="7" spans="1:3">
      <c r="A7" s="4" t="s">
        <v>452</v>
      </c>
      <c r="B7" s="5" t="n">
        <v>806</v>
      </c>
      <c r="C7" s="5" t="n">
        <v>104266</v>
      </c>
    </row>
    <row r="8" spans="1:3">
      <c r="A8" s="4" t="s">
        <v>453</v>
      </c>
      <c r="B8" s="5" t="n">
        <v>40656</v>
      </c>
      <c r="C8" s="5" t="n">
        <v>61840</v>
      </c>
    </row>
    <row r="9" spans="1:3">
      <c r="A9" s="4" t="s">
        <v>454</v>
      </c>
      <c r="B9" s="5" t="n">
        <v>-14967</v>
      </c>
      <c r="C9" s="5" t="n">
        <v>-61840</v>
      </c>
    </row>
    <row r="10" spans="1:3">
      <c r="A10" s="4" t="s">
        <v>455</v>
      </c>
      <c r="B10" s="5" t="n">
        <v>21207</v>
      </c>
    </row>
    <row r="11" spans="1:3">
      <c r="A11" s="4" t="s">
        <v>456</v>
      </c>
      <c r="B11" s="5" t="n">
        <v>4482</v>
      </c>
    </row>
    <row r="12" spans="1:3">
      <c r="A12" s="4" t="s">
        <v>457</v>
      </c>
      <c r="B12" s="5" t="n">
        <v>25689</v>
      </c>
    </row>
    <row r="13" spans="1:3">
      <c r="A13" s="4" t="s">
        <v>458</v>
      </c>
    </row>
    <row r="14" spans="1:3">
      <c r="A14" s="3" t="s">
        <v>447</v>
      </c>
    </row>
    <row r="15" spans="1:3">
      <c r="A15" s="4" t="s">
        <v>448</v>
      </c>
      <c r="B15" s="5" t="n">
        <v>3296</v>
      </c>
      <c r="C15" s="5" t="n">
        <v>86000</v>
      </c>
    </row>
    <row r="16" spans="1:3">
      <c r="A16" s="4" t="s">
        <v>449</v>
      </c>
      <c r="B16" s="5" t="n">
        <v>-3213</v>
      </c>
      <c r="C16" s="5" t="n">
        <v>-23369</v>
      </c>
    </row>
    <row r="17" spans="1:3">
      <c r="A17" s="4" t="s">
        <v>450</v>
      </c>
      <c r="B17" s="5" t="n">
        <v>83</v>
      </c>
      <c r="C17" s="5" t="n">
        <v>62631</v>
      </c>
    </row>
    <row r="18" spans="1:3">
      <c r="A18" s="4" t="s">
        <v>459</v>
      </c>
    </row>
    <row r="19" spans="1:3">
      <c r="A19" s="3" t="s">
        <v>447</v>
      </c>
    </row>
    <row r="20" spans="1:3">
      <c r="A20" s="4" t="s">
        <v>448</v>
      </c>
      <c r="B20" s="5" t="n">
        <v>12477</v>
      </c>
      <c r="C20" s="5" t="n">
        <v>80106</v>
      </c>
    </row>
    <row r="21" spans="1:3">
      <c r="A21" s="4" t="s">
        <v>449</v>
      </c>
      <c r="B21" s="5" t="n">
        <v>-11754</v>
      </c>
      <c r="C21" s="5" t="n">
        <v>-38471</v>
      </c>
    </row>
    <row r="22" spans="1:3">
      <c r="A22" s="4" t="s">
        <v>451</v>
      </c>
      <c r="B22" s="5" t="n">
        <v>723</v>
      </c>
      <c r="C22" s="5" t="n">
        <v>41635</v>
      </c>
    </row>
    <row r="23" spans="1:3">
      <c r="A23" s="4" t="s">
        <v>460</v>
      </c>
    </row>
    <row r="24" spans="1:3">
      <c r="A24" s="3" t="s">
        <v>447</v>
      </c>
    </row>
    <row r="25" spans="1:3">
      <c r="A25" s="4" t="s">
        <v>453</v>
      </c>
      <c r="B25" s="5" t="n">
        <v>24420</v>
      </c>
      <c r="C25" s="5" t="n">
        <v>23369</v>
      </c>
    </row>
    <row r="26" spans="1:3">
      <c r="A26" s="4" t="s">
        <v>454</v>
      </c>
      <c r="B26" s="5" t="n">
        <v>-3213</v>
      </c>
      <c r="C26" s="5" t="n">
        <v>-23369</v>
      </c>
    </row>
    <row r="27" spans="1:3">
      <c r="A27" s="4" t="s">
        <v>455</v>
      </c>
      <c r="B27" s="5" t="n">
        <v>21207</v>
      </c>
    </row>
    <row r="28" spans="1:3">
      <c r="A28" s="4" t="s">
        <v>461</v>
      </c>
    </row>
    <row r="29" spans="1:3">
      <c r="A29" s="3" t="s">
        <v>447</v>
      </c>
    </row>
    <row r="30" spans="1:3">
      <c r="A30" s="4" t="s">
        <v>453</v>
      </c>
      <c r="B30" s="5" t="n">
        <v>16236</v>
      </c>
      <c r="C30" s="5" t="n">
        <v>38471</v>
      </c>
    </row>
    <row r="31" spans="1:3">
      <c r="A31" s="4" t="s">
        <v>454</v>
      </c>
      <c r="B31" s="5" t="n">
        <v>-11754</v>
      </c>
      <c r="C31" s="5" t="n">
        <v>-38471</v>
      </c>
    </row>
    <row r="32" spans="1:3">
      <c r="A32" s="4" t="s">
        <v>456</v>
      </c>
      <c r="B32" s="6" t="n">
        <v>4482</v>
      </c>
      <c r="C32" s="4" t="s">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2</v>
      </c>
      <c r="B1" s="2" t="s">
        <v>426</v>
      </c>
      <c r="E1" s="2" t="s">
        <v>1</v>
      </c>
    </row>
    <row r="2" spans="1:7">
      <c r="B2" s="2" t="s">
        <v>28</v>
      </c>
      <c r="C2" s="2" t="s">
        <v>463</v>
      </c>
      <c r="D2" s="2" t="s">
        <v>429</v>
      </c>
      <c r="E2" s="2" t="s">
        <v>28</v>
      </c>
      <c r="F2" s="2" t="s">
        <v>29</v>
      </c>
      <c r="G2" s="2" t="s">
        <v>71</v>
      </c>
    </row>
    <row r="3" spans="1:7">
      <c r="A3" s="3" t="s">
        <v>464</v>
      </c>
    </row>
    <row r="4" spans="1:7">
      <c r="A4" s="4" t="s">
        <v>465</v>
      </c>
      <c r="B4" s="6" t="n">
        <v>16500</v>
      </c>
      <c r="C4" s="6" t="n">
        <v>38300</v>
      </c>
      <c r="D4" s="6" t="n">
        <v>72000</v>
      </c>
      <c r="E4" s="6" t="n">
        <v>-40460</v>
      </c>
      <c r="F4" s="6" t="n">
        <v>124141</v>
      </c>
      <c r="G4" s="6" t="n">
        <v>96559</v>
      </c>
    </row>
    <row r="5" spans="1:7">
      <c r="A5" s="4" t="s">
        <v>466</v>
      </c>
    </row>
    <row r="6" spans="1:7">
      <c r="A6" s="3" t="s">
        <v>464</v>
      </c>
    </row>
    <row r="7" spans="1:7">
      <c r="A7" s="4" t="s">
        <v>465</v>
      </c>
      <c r="E7" s="5" t="n">
        <v>-40460</v>
      </c>
      <c r="F7" s="5" t="n">
        <v>124141</v>
      </c>
      <c r="G7" s="5" t="n">
        <v>96559</v>
      </c>
    </row>
    <row r="8" spans="1:7">
      <c r="A8" s="4" t="s">
        <v>467</v>
      </c>
    </row>
    <row r="9" spans="1:7">
      <c r="A9" s="3" t="s">
        <v>464</v>
      </c>
    </row>
    <row r="10" spans="1:7">
      <c r="A10" s="4" t="s">
        <v>465</v>
      </c>
      <c r="E10" s="5" t="n">
        <v>-36572</v>
      </c>
      <c r="F10" s="5" t="n">
        <v>113295</v>
      </c>
      <c r="G10" s="5" t="n">
        <v>82510</v>
      </c>
    </row>
    <row r="11" spans="1:7">
      <c r="A11" s="4" t="s">
        <v>468</v>
      </c>
    </row>
    <row r="12" spans="1:7">
      <c r="A12" s="3" t="s">
        <v>464</v>
      </c>
    </row>
    <row r="13" spans="1:7">
      <c r="A13" s="4" t="s">
        <v>465</v>
      </c>
      <c r="E13" s="5" t="n">
        <v>-2410</v>
      </c>
      <c r="F13" s="5" t="n">
        <v>10712</v>
      </c>
      <c r="G13" s="6" t="n">
        <v>14049</v>
      </c>
    </row>
    <row r="14" spans="1:7">
      <c r="A14" s="4" t="s">
        <v>469</v>
      </c>
    </row>
    <row r="15" spans="1:7">
      <c r="A15" s="3" t="s">
        <v>464</v>
      </c>
    </row>
    <row r="16" spans="1:7">
      <c r="A16" s="4" t="s">
        <v>465</v>
      </c>
      <c r="E16" s="6" t="n">
        <v>-1478</v>
      </c>
      <c r="F16" s="6" t="n">
        <v>134</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4"/>
  </cols>
  <sheetData>
    <row r="1" spans="1:2">
      <c r="A1" s="1" t="s">
        <v>470</v>
      </c>
      <c r="B1" s="2" t="s">
        <v>1</v>
      </c>
    </row>
    <row r="2" spans="1:2">
      <c r="B2" s="2" t="s">
        <v>471</v>
      </c>
    </row>
    <row r="3" spans="1:2">
      <c r="A3" s="4" t="s">
        <v>472</v>
      </c>
    </row>
    <row r="4" spans="1:2">
      <c r="A4" s="3" t="s">
        <v>264</v>
      </c>
    </row>
    <row r="5" spans="1:2">
      <c r="A5" s="4" t="s">
        <v>473</v>
      </c>
      <c r="B5" s="5" t="n">
        <v>1460000</v>
      </c>
    </row>
    <row r="6" spans="1:2">
      <c r="A6" s="4" t="s">
        <v>474</v>
      </c>
      <c r="B6" s="8" t="n">
        <v>46.93</v>
      </c>
    </row>
    <row r="7" spans="1:2">
      <c r="A7" s="4" t="s">
        <v>475</v>
      </c>
    </row>
    <row r="8" spans="1:2">
      <c r="A8" s="3" t="s">
        <v>264</v>
      </c>
    </row>
    <row r="9" spans="1:2">
      <c r="A9" s="4" t="s">
        <v>476</v>
      </c>
      <c r="B9" s="8" t="n">
        <v>48.43</v>
      </c>
    </row>
    <row r="10" spans="1:2">
      <c r="A10" s="4" t="s">
        <v>477</v>
      </c>
    </row>
    <row r="11" spans="1:2">
      <c r="A11" s="3" t="s">
        <v>264</v>
      </c>
    </row>
    <row r="12" spans="1:2">
      <c r="A12" s="4" t="s">
        <v>476</v>
      </c>
      <c r="B12" s="5" t="n">
        <v>45</v>
      </c>
    </row>
    <row r="13" spans="1:2">
      <c r="A13" s="4" t="s">
        <v>478</v>
      </c>
    </row>
    <row r="14" spans="1:2">
      <c r="A14" s="3" t="s">
        <v>264</v>
      </c>
    </row>
    <row r="15" spans="1:2">
      <c r="A15" s="4" t="s">
        <v>473</v>
      </c>
      <c r="B15" s="5" t="n">
        <v>2075000</v>
      </c>
    </row>
    <row r="16" spans="1:2">
      <c r="A16" s="4" t="s">
        <v>479</v>
      </c>
      <c r="B16" s="8" t="n">
        <v>60.46</v>
      </c>
    </row>
    <row r="17" spans="1:2">
      <c r="A17" s="4" t="s">
        <v>480</v>
      </c>
    </row>
    <row r="18" spans="1:2">
      <c r="A18" s="3" t="s">
        <v>264</v>
      </c>
    </row>
    <row r="19" spans="1:2">
      <c r="A19" s="4" t="s">
        <v>481</v>
      </c>
      <c r="B19" s="5" t="n">
        <v>85</v>
      </c>
    </row>
    <row r="20" spans="1:2">
      <c r="A20" s="4" t="s">
        <v>482</v>
      </c>
    </row>
    <row r="21" spans="1:2">
      <c r="A21" s="3" t="s">
        <v>264</v>
      </c>
    </row>
    <row r="22" spans="1:2">
      <c r="A22" s="4" t="s">
        <v>481</v>
      </c>
      <c r="B22" s="8" t="n">
        <v>54.4</v>
      </c>
    </row>
    <row r="23" spans="1:2">
      <c r="A23" s="4" t="s">
        <v>483</v>
      </c>
    </row>
    <row r="24" spans="1:2">
      <c r="A24" s="3" t="s">
        <v>264</v>
      </c>
    </row>
    <row r="25" spans="1:2">
      <c r="A25" s="4" t="s">
        <v>473</v>
      </c>
      <c r="B25" s="5" t="n">
        <v>1825000</v>
      </c>
    </row>
    <row r="26" spans="1:2">
      <c r="A26" s="4" t="s">
        <v>479</v>
      </c>
      <c r="B26" s="8" t="n">
        <v>60.64</v>
      </c>
    </row>
    <row r="27" spans="1:2">
      <c r="A27" s="4" t="s">
        <v>484</v>
      </c>
    </row>
    <row r="28" spans="1:2">
      <c r="A28" s="3" t="s">
        <v>264</v>
      </c>
    </row>
    <row r="29" spans="1:2">
      <c r="A29" s="4" t="s">
        <v>481</v>
      </c>
      <c r="B29" s="8" t="n">
        <v>60.9</v>
      </c>
    </row>
    <row r="30" spans="1:2">
      <c r="A30" s="4" t="s">
        <v>485</v>
      </c>
    </row>
    <row r="31" spans="1:2">
      <c r="A31" s="3" t="s">
        <v>264</v>
      </c>
    </row>
    <row r="32" spans="1:2">
      <c r="A32" s="4" t="s">
        <v>481</v>
      </c>
      <c r="B32" s="8" t="n">
        <v>60.5</v>
      </c>
    </row>
    <row r="33" spans="1:2">
      <c r="A33" s="4" t="s">
        <v>486</v>
      </c>
    </row>
    <row r="34" spans="1:2">
      <c r="A34" s="3" t="s">
        <v>264</v>
      </c>
    </row>
    <row r="35" spans="1:2">
      <c r="A35" s="4" t="s">
        <v>473</v>
      </c>
      <c r="B35" s="5" t="n">
        <v>1241000</v>
      </c>
    </row>
    <row r="36" spans="1:2">
      <c r="A36" s="4" t="s">
        <v>479</v>
      </c>
      <c r="B36" s="8" t="n">
        <v>62.9</v>
      </c>
    </row>
    <row r="37" spans="1:2">
      <c r="A37" s="4" t="s">
        <v>487</v>
      </c>
    </row>
    <row r="38" spans="1:2">
      <c r="A38" s="3" t="s">
        <v>264</v>
      </c>
    </row>
    <row r="39" spans="1:2">
      <c r="A39" s="4" t="s">
        <v>481</v>
      </c>
      <c r="B39" s="5" t="n">
        <v>63</v>
      </c>
    </row>
    <row r="40" spans="1:2">
      <c r="A40" s="4" t="s">
        <v>488</v>
      </c>
    </row>
    <row r="41" spans="1:2">
      <c r="A41" s="3" t="s">
        <v>264</v>
      </c>
    </row>
    <row r="42" spans="1:2">
      <c r="A42" s="4" t="s">
        <v>481</v>
      </c>
      <c r="B42" s="8" t="n">
        <v>62.75</v>
      </c>
    </row>
    <row r="43" spans="1:2">
      <c r="A43" s="4" t="s">
        <v>489</v>
      </c>
    </row>
    <row r="44" spans="1:2">
      <c r="A44" s="3" t="s">
        <v>264</v>
      </c>
    </row>
    <row r="45" spans="1:2">
      <c r="A45" s="4" t="s">
        <v>473</v>
      </c>
      <c r="B45" s="5" t="n">
        <v>1527500</v>
      </c>
    </row>
    <row r="46" spans="1:2">
      <c r="A46" s="4" t="s">
        <v>479</v>
      </c>
      <c r="B46" s="8" t="n">
        <v>48.39</v>
      </c>
    </row>
    <row r="47" spans="1:2">
      <c r="A47" s="4" t="s">
        <v>490</v>
      </c>
    </row>
    <row r="48" spans="1:2">
      <c r="A48" s="3" t="s">
        <v>264</v>
      </c>
    </row>
    <row r="49" spans="1:2">
      <c r="A49" s="4" t="s">
        <v>481</v>
      </c>
      <c r="B49" s="5" t="n">
        <v>50</v>
      </c>
    </row>
    <row r="50" spans="1:2">
      <c r="A50" s="4" t="s">
        <v>491</v>
      </c>
    </row>
    <row r="51" spans="1:2">
      <c r="A51" s="3" t="s">
        <v>264</v>
      </c>
    </row>
    <row r="52" spans="1:2">
      <c r="A52" s="4" t="s">
        <v>481</v>
      </c>
      <c r="B52" s="5" t="n">
        <v>47</v>
      </c>
    </row>
    <row r="53" spans="1:2">
      <c r="A53" s="4" t="s">
        <v>492</v>
      </c>
    </row>
    <row r="54" spans="1:2">
      <c r="A54" s="3" t="s">
        <v>264</v>
      </c>
    </row>
    <row r="55" spans="1:2">
      <c r="A55" s="4" t="s">
        <v>473</v>
      </c>
      <c r="B55" s="5" t="n">
        <v>1825000</v>
      </c>
    </row>
    <row r="56" spans="1:2">
      <c r="A56" s="4" t="s">
        <v>479</v>
      </c>
      <c r="B56" s="5" t="n">
        <v>50</v>
      </c>
    </row>
    <row r="57" spans="1:2">
      <c r="A57" s="4" t="s">
        <v>493</v>
      </c>
    </row>
    <row r="58" spans="1:2">
      <c r="A58" s="3" t="s">
        <v>264</v>
      </c>
    </row>
    <row r="59" spans="1:2">
      <c r="A59" s="4" t="s">
        <v>481</v>
      </c>
      <c r="B59" s="5" t="n">
        <v>50</v>
      </c>
    </row>
    <row r="60" spans="1:2">
      <c r="A60" s="4" t="s">
        <v>494</v>
      </c>
    </row>
    <row r="61" spans="1:2">
      <c r="A61" s="3" t="s">
        <v>264</v>
      </c>
    </row>
    <row r="62" spans="1:2">
      <c r="A62" s="4" t="s">
        <v>481</v>
      </c>
      <c r="B62" s="5" t="n">
        <v>50</v>
      </c>
    </row>
    <row r="63" spans="1:2">
      <c r="A63" s="4" t="s">
        <v>495</v>
      </c>
    </row>
    <row r="64" spans="1:2">
      <c r="A64" s="3" t="s">
        <v>264</v>
      </c>
    </row>
    <row r="65" spans="1:2">
      <c r="A65" s="4" t="s">
        <v>473</v>
      </c>
      <c r="B65" s="5" t="n">
        <v>1241000</v>
      </c>
    </row>
    <row r="66" spans="1:2">
      <c r="A66" s="4" t="s">
        <v>479</v>
      </c>
      <c r="B66" s="5" t="n">
        <v>50</v>
      </c>
    </row>
    <row r="67" spans="1:2">
      <c r="A67" s="4" t="s">
        <v>496</v>
      </c>
    </row>
    <row r="68" spans="1:2">
      <c r="A68" s="3" t="s">
        <v>264</v>
      </c>
    </row>
    <row r="69" spans="1:2">
      <c r="A69" s="4" t="s">
        <v>481</v>
      </c>
      <c r="B69" s="5" t="n">
        <v>50</v>
      </c>
    </row>
    <row r="70" spans="1:2">
      <c r="A70" s="4" t="s">
        <v>497</v>
      </c>
    </row>
    <row r="71" spans="1:2">
      <c r="A71" s="3" t="s">
        <v>264</v>
      </c>
    </row>
    <row r="72" spans="1:2">
      <c r="A72" s="4" t="s">
        <v>481</v>
      </c>
      <c r="B72" s="5" t="n">
        <v>50</v>
      </c>
    </row>
    <row r="73" spans="1:2">
      <c r="A73" s="4" t="s">
        <v>498</v>
      </c>
    </row>
    <row r="74" spans="1:2">
      <c r="A74" s="3" t="s">
        <v>264</v>
      </c>
    </row>
    <row r="75" spans="1:2">
      <c r="A75" s="4" t="s">
        <v>473</v>
      </c>
      <c r="B75" s="5" t="n">
        <v>1527500</v>
      </c>
    </row>
    <row r="76" spans="1:2">
      <c r="A76" s="4" t="s">
        <v>479</v>
      </c>
      <c r="B76" s="8" t="n">
        <v>37.19</v>
      </c>
    </row>
    <row r="77" spans="1:2">
      <c r="A77" s="4" t="s">
        <v>499</v>
      </c>
    </row>
    <row r="78" spans="1:2">
      <c r="A78" s="3" t="s">
        <v>264</v>
      </c>
    </row>
    <row r="79" spans="1:2">
      <c r="A79" s="4" t="s">
        <v>481</v>
      </c>
      <c r="B79" s="5" t="n">
        <v>40</v>
      </c>
    </row>
    <row r="80" spans="1:2">
      <c r="A80" s="4" t="s">
        <v>500</v>
      </c>
    </row>
    <row r="81" spans="1:2">
      <c r="A81" s="3" t="s">
        <v>264</v>
      </c>
    </row>
    <row r="82" spans="1:2">
      <c r="A82" s="4" t="s">
        <v>481</v>
      </c>
      <c r="B82" s="5" t="n">
        <v>35</v>
      </c>
    </row>
    <row r="83" spans="1:2">
      <c r="A83" s="4" t="s">
        <v>501</v>
      </c>
    </row>
    <row r="84" spans="1:2">
      <c r="A84" s="3" t="s">
        <v>264</v>
      </c>
    </row>
    <row r="85" spans="1:2">
      <c r="A85" s="4" t="s">
        <v>473</v>
      </c>
      <c r="B85" s="5" t="n">
        <v>1825000</v>
      </c>
    </row>
    <row r="86" spans="1:2">
      <c r="A86" s="4" t="s">
        <v>479</v>
      </c>
      <c r="B86" s="5" t="n">
        <v>40</v>
      </c>
    </row>
    <row r="87" spans="1:2">
      <c r="A87" s="4" t="s">
        <v>502</v>
      </c>
    </row>
    <row r="88" spans="1:2">
      <c r="A88" s="3" t="s">
        <v>264</v>
      </c>
    </row>
    <row r="89" spans="1:2">
      <c r="A89" s="4" t="s">
        <v>481</v>
      </c>
      <c r="B89" s="5" t="n">
        <v>40</v>
      </c>
    </row>
    <row r="90" spans="1:2">
      <c r="A90" s="4" t="s">
        <v>503</v>
      </c>
    </row>
    <row r="91" spans="1:2">
      <c r="A91" s="3" t="s">
        <v>264</v>
      </c>
    </row>
    <row r="92" spans="1:2">
      <c r="A92" s="4" t="s">
        <v>481</v>
      </c>
      <c r="B92" s="5" t="n">
        <v>40</v>
      </c>
    </row>
    <row r="93" spans="1:2">
      <c r="A93" s="4" t="s">
        <v>504</v>
      </c>
    </row>
    <row r="94" spans="1:2">
      <c r="A94" s="3" t="s">
        <v>264</v>
      </c>
    </row>
    <row r="95" spans="1:2">
      <c r="A95" s="4" t="s">
        <v>473</v>
      </c>
      <c r="B95" s="5" t="n">
        <v>1241000</v>
      </c>
    </row>
    <row r="96" spans="1:2">
      <c r="A96" s="4" t="s">
        <v>479</v>
      </c>
      <c r="B96" s="8" t="n">
        <v>37.5</v>
      </c>
    </row>
    <row r="97" spans="1:2">
      <c r="A97" s="4" t="s">
        <v>505</v>
      </c>
    </row>
    <row r="98" spans="1:2">
      <c r="A98" s="3" t="s">
        <v>264</v>
      </c>
    </row>
    <row r="99" spans="1:2">
      <c r="A99" s="4" t="s">
        <v>481</v>
      </c>
      <c r="B99" s="8" t="n">
        <v>37.5</v>
      </c>
    </row>
    <row r="100" spans="1:2">
      <c r="A100" s="4" t="s">
        <v>506</v>
      </c>
    </row>
    <row r="101" spans="1:2">
      <c r="A101" s="3" t="s">
        <v>264</v>
      </c>
    </row>
    <row r="102" spans="1:2">
      <c r="A102" s="4" t="s">
        <v>481</v>
      </c>
      <c r="B102" s="8" t="n">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8"/>
  </cols>
  <sheetData>
    <row r="1" spans="1:2">
      <c r="A1" s="1" t="s">
        <v>507</v>
      </c>
      <c r="B1" s="2" t="s">
        <v>1</v>
      </c>
    </row>
    <row r="2" spans="1:2">
      <c r="B2" s="2" t="s">
        <v>508</v>
      </c>
    </row>
    <row r="3" spans="1:2">
      <c r="A3" s="4" t="s">
        <v>509</v>
      </c>
    </row>
    <row r="4" spans="1:2">
      <c r="A4" s="3" t="s">
        <v>264</v>
      </c>
    </row>
    <row r="5" spans="1:2">
      <c r="A5" s="4" t="s">
        <v>510</v>
      </c>
      <c r="B5" s="5" t="n">
        <v>450000</v>
      </c>
    </row>
    <row r="6" spans="1:2">
      <c r="A6" s="4" t="s">
        <v>474</v>
      </c>
      <c r="B6" s="8" t="n">
        <v>2.47</v>
      </c>
    </row>
    <row r="7" spans="1:2">
      <c r="A7" s="4" t="s">
        <v>511</v>
      </c>
    </row>
    <row r="8" spans="1:2">
      <c r="A8" s="3" t="s">
        <v>264</v>
      </c>
    </row>
    <row r="9" spans="1:2">
      <c r="A9" s="4" t="s">
        <v>476</v>
      </c>
      <c r="B9" s="8" t="n">
        <v>2.47</v>
      </c>
    </row>
    <row r="10" spans="1:2">
      <c r="A10" s="4" t="s">
        <v>512</v>
      </c>
    </row>
    <row r="11" spans="1:2">
      <c r="A11" s="3" t="s">
        <v>264</v>
      </c>
    </row>
    <row r="12" spans="1:2">
      <c r="A12" s="4" t="s">
        <v>476</v>
      </c>
      <c r="B12" s="8" t="n">
        <v>2.47</v>
      </c>
    </row>
    <row r="13" spans="1:2">
      <c r="A13" s="4" t="s">
        <v>513</v>
      </c>
    </row>
    <row r="14" spans="1:2">
      <c r="A14" s="3" t="s">
        <v>264</v>
      </c>
    </row>
    <row r="15" spans="1:2">
      <c r="A15" s="4" t="s">
        <v>510</v>
      </c>
      <c r="B15" s="5" t="n">
        <v>10220000</v>
      </c>
    </row>
    <row r="16" spans="1:2">
      <c r="A16" s="4" t="s">
        <v>479</v>
      </c>
      <c r="B16" s="8" t="n">
        <v>3.68</v>
      </c>
    </row>
    <row r="17" spans="1:2">
      <c r="A17" s="4" t="s">
        <v>514</v>
      </c>
    </row>
    <row r="18" spans="1:2">
      <c r="A18" s="3" t="s">
        <v>264</v>
      </c>
    </row>
    <row r="19" spans="1:2">
      <c r="A19" s="4" t="s">
        <v>481</v>
      </c>
      <c r="B19" s="8" t="n">
        <v>3.94</v>
      </c>
    </row>
    <row r="20" spans="1:2">
      <c r="A20" s="4" t="s">
        <v>515</v>
      </c>
    </row>
    <row r="21" spans="1:2">
      <c r="A21" s="3" t="s">
        <v>264</v>
      </c>
    </row>
    <row r="22" spans="1:2">
      <c r="A22" s="4" t="s">
        <v>481</v>
      </c>
      <c r="B22" s="8" t="n">
        <v>3.56</v>
      </c>
    </row>
    <row r="23" spans="1:2">
      <c r="A23" s="4" t="s">
        <v>516</v>
      </c>
    </row>
    <row r="24" spans="1:2">
      <c r="A24" s="3" t="s">
        <v>264</v>
      </c>
    </row>
    <row r="25" spans="1:2">
      <c r="A25" s="4" t="s">
        <v>510</v>
      </c>
      <c r="B25" s="5" t="n">
        <v>9320000</v>
      </c>
    </row>
    <row r="26" spans="1:2">
      <c r="A26" s="4" t="s">
        <v>479</v>
      </c>
      <c r="B26" s="8" t="n">
        <v>3.09</v>
      </c>
    </row>
    <row r="27" spans="1:2">
      <c r="A27" s="4" t="s">
        <v>517</v>
      </c>
    </row>
    <row r="28" spans="1:2">
      <c r="A28" s="3" t="s">
        <v>264</v>
      </c>
    </row>
    <row r="29" spans="1:2">
      <c r="A29" s="4" t="s">
        <v>481</v>
      </c>
      <c r="B29" s="8" t="n">
        <v>3.3</v>
      </c>
    </row>
    <row r="30" spans="1:2">
      <c r="A30" s="4" t="s">
        <v>518</v>
      </c>
    </row>
    <row r="31" spans="1:2">
      <c r="A31" s="3" t="s">
        <v>264</v>
      </c>
    </row>
    <row r="32" spans="1:2">
      <c r="A32" s="4" t="s">
        <v>481</v>
      </c>
      <c r="B32" s="5" t="n">
        <v>3</v>
      </c>
    </row>
    <row r="33" spans="1:2">
      <c r="A33" s="4" t="s">
        <v>519</v>
      </c>
    </row>
    <row r="34" spans="1:2">
      <c r="A34" s="3" t="s">
        <v>264</v>
      </c>
    </row>
    <row r="35" spans="1:2">
      <c r="A35" s="4" t="s">
        <v>510</v>
      </c>
      <c r="B35" s="5" t="n">
        <v>1125000</v>
      </c>
    </row>
    <row r="36" spans="1:2">
      <c r="A36" s="4" t="s">
        <v>479</v>
      </c>
      <c r="B36" s="8" t="n">
        <v>3.44</v>
      </c>
    </row>
    <row r="37" spans="1:2">
      <c r="A37" s="4" t="s">
        <v>520</v>
      </c>
    </row>
    <row r="38" spans="1:2">
      <c r="A38" s="3" t="s">
        <v>264</v>
      </c>
    </row>
    <row r="39" spans="1:2">
      <c r="A39" s="4" t="s">
        <v>481</v>
      </c>
      <c r="B39" s="8" t="n">
        <v>3.56</v>
      </c>
    </row>
    <row r="40" spans="1:2">
      <c r="A40" s="4" t="s">
        <v>521</v>
      </c>
    </row>
    <row r="41" spans="1:2">
      <c r="A41" s="3" t="s">
        <v>264</v>
      </c>
    </row>
    <row r="42" spans="1:2">
      <c r="A42" s="4" t="s">
        <v>481</v>
      </c>
      <c r="B42" s="8" t="n">
        <v>3.25</v>
      </c>
    </row>
    <row r="43" spans="1:2">
      <c r="A43" s="4" t="s">
        <v>522</v>
      </c>
    </row>
    <row r="44" spans="1:2">
      <c r="A44" s="3" t="s">
        <v>264</v>
      </c>
    </row>
    <row r="45" spans="1:2">
      <c r="A45" s="4" t="s">
        <v>510</v>
      </c>
      <c r="B45" s="5" t="n">
        <v>9320000</v>
      </c>
    </row>
    <row r="46" spans="1:2">
      <c r="A46" s="4" t="s">
        <v>479</v>
      </c>
      <c r="B46" s="8" t="n">
        <v>2.56</v>
      </c>
    </row>
    <row r="47" spans="1:2">
      <c r="A47" s="4" t="s">
        <v>523</v>
      </c>
    </row>
    <row r="48" spans="1:2">
      <c r="A48" s="3" t="s">
        <v>264</v>
      </c>
    </row>
    <row r="49" spans="1:2">
      <c r="A49" s="4" t="s">
        <v>481</v>
      </c>
      <c r="B49" s="8" t="n">
        <v>2.7</v>
      </c>
    </row>
    <row r="50" spans="1:2">
      <c r="A50" s="4" t="s">
        <v>524</v>
      </c>
    </row>
    <row r="51" spans="1:2">
      <c r="A51" s="3" t="s">
        <v>264</v>
      </c>
    </row>
    <row r="52" spans="1:2">
      <c r="A52" s="4" t="s">
        <v>481</v>
      </c>
      <c r="B52" s="8" t="n">
        <v>2.5</v>
      </c>
    </row>
    <row r="53" spans="1:2">
      <c r="A53" s="4" t="s">
        <v>525</v>
      </c>
    </row>
    <row r="54" spans="1:2">
      <c r="A54" s="3" t="s">
        <v>264</v>
      </c>
    </row>
    <row r="55" spans="1:2">
      <c r="A55" s="4" t="s">
        <v>510</v>
      </c>
      <c r="B55" s="5" t="n">
        <v>6132000</v>
      </c>
    </row>
    <row r="56" spans="1:2">
      <c r="A56" s="4" t="s">
        <v>479</v>
      </c>
      <c r="B56" s="8" t="n">
        <v>5.34</v>
      </c>
    </row>
    <row r="57" spans="1:2">
      <c r="A57" s="4" t="s">
        <v>526</v>
      </c>
    </row>
    <row r="58" spans="1:2">
      <c r="A58" s="3" t="s">
        <v>264</v>
      </c>
    </row>
    <row r="59" spans="1:2">
      <c r="A59" s="4" t="s">
        <v>481</v>
      </c>
      <c r="B59" s="8" t="n">
        <v>5.53</v>
      </c>
    </row>
    <row r="60" spans="1:2">
      <c r="A60" s="4" t="s">
        <v>527</v>
      </c>
    </row>
    <row r="61" spans="1:2">
      <c r="A61" s="3" t="s">
        <v>264</v>
      </c>
    </row>
    <row r="62" spans="1:2">
      <c r="A62" s="4" t="s">
        <v>481</v>
      </c>
      <c r="B62" s="5" t="n">
        <v>4</v>
      </c>
    </row>
    <row r="63" spans="1:2">
      <c r="A63" s="4" t="s">
        <v>528</v>
      </c>
    </row>
    <row r="64" spans="1:2">
      <c r="A64" s="3" t="s">
        <v>264</v>
      </c>
    </row>
    <row r="65" spans="1:2">
      <c r="A65" s="4" t="s">
        <v>510</v>
      </c>
      <c r="B65" s="5" t="n">
        <v>5475000</v>
      </c>
    </row>
    <row r="66" spans="1:2">
      <c r="A66" s="4" t="s">
        <v>479</v>
      </c>
      <c r="B66" s="8" t="n">
        <v>4.5</v>
      </c>
    </row>
    <row r="67" spans="1:2">
      <c r="A67" s="4" t="s">
        <v>529</v>
      </c>
    </row>
    <row r="68" spans="1:2">
      <c r="A68" s="3" t="s">
        <v>264</v>
      </c>
    </row>
    <row r="69" spans="1:2">
      <c r="A69" s="4" t="s">
        <v>481</v>
      </c>
      <c r="B69" s="8" t="n">
        <v>4.5</v>
      </c>
    </row>
    <row r="70" spans="1:2">
      <c r="A70" s="4" t="s">
        <v>530</v>
      </c>
    </row>
    <row r="71" spans="1:2">
      <c r="A71" s="3" t="s">
        <v>264</v>
      </c>
    </row>
    <row r="72" spans="1:2">
      <c r="A72" s="4" t="s">
        <v>481</v>
      </c>
      <c r="B72" s="8" t="n">
        <v>4.5</v>
      </c>
    </row>
    <row r="73" spans="1:2">
      <c r="A73" s="4" t="s">
        <v>531</v>
      </c>
    </row>
    <row r="74" spans="1:2">
      <c r="A74" s="3" t="s">
        <v>264</v>
      </c>
    </row>
    <row r="75" spans="1:2">
      <c r="A75" s="4" t="s">
        <v>510</v>
      </c>
      <c r="B75" s="5" t="n">
        <v>5475000</v>
      </c>
    </row>
    <row r="76" spans="1:2">
      <c r="A76" s="4" t="s">
        <v>479</v>
      </c>
      <c r="B76" s="5" t="n">
        <v>4</v>
      </c>
    </row>
    <row r="77" spans="1:2">
      <c r="A77" s="4" t="s">
        <v>532</v>
      </c>
    </row>
    <row r="78" spans="1:2">
      <c r="A78" s="3" t="s">
        <v>264</v>
      </c>
    </row>
    <row r="79" spans="1:2">
      <c r="A79" s="4" t="s">
        <v>481</v>
      </c>
      <c r="B79" s="5" t="n">
        <v>4</v>
      </c>
    </row>
    <row r="80" spans="1:2">
      <c r="A80" s="4" t="s">
        <v>533</v>
      </c>
    </row>
    <row r="81" spans="1:2">
      <c r="A81" s="3" t="s">
        <v>264</v>
      </c>
    </row>
    <row r="82" spans="1:2">
      <c r="A82" s="4" t="s">
        <v>481</v>
      </c>
      <c r="B82"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34</v>
      </c>
      <c r="B1" s="2" t="s">
        <v>1</v>
      </c>
    </row>
    <row r="2" spans="1:2">
      <c r="B2" s="2" t="s">
        <v>535</v>
      </c>
    </row>
    <row r="3" spans="1:2">
      <c r="A3" s="3" t="s">
        <v>264</v>
      </c>
    </row>
    <row r="4" spans="1:2">
      <c r="A4" s="4" t="s">
        <v>536</v>
      </c>
      <c r="B4" s="5" t="n">
        <v>5371800</v>
      </c>
    </row>
    <row r="5" spans="1:2">
      <c r="A5" s="4" t="s">
        <v>479</v>
      </c>
      <c r="B5" s="8" t="n">
        <v>0.46</v>
      </c>
    </row>
    <row r="6" spans="1:2">
      <c r="A6" s="4" t="s">
        <v>537</v>
      </c>
    </row>
    <row r="7" spans="1:2">
      <c r="A7" s="3" t="s">
        <v>264</v>
      </c>
    </row>
    <row r="8" spans="1:2">
      <c r="A8" s="4" t="s">
        <v>474</v>
      </c>
      <c r="B8" s="8" t="n">
        <v>0.45</v>
      </c>
    </row>
    <row r="9" spans="1:2">
      <c r="A9" s="4" t="s">
        <v>538</v>
      </c>
    </row>
    <row r="10" spans="1:2">
      <c r="A10" s="3" t="s">
        <v>264</v>
      </c>
    </row>
    <row r="11" spans="1:2">
      <c r="A11" s="4" t="s">
        <v>474</v>
      </c>
      <c r="B11" s="8" t="n">
        <v>0.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539</v>
      </c>
      <c r="B1" s="2" t="s">
        <v>1</v>
      </c>
    </row>
    <row r="2" spans="1:2">
      <c r="B2" s="2" t="s">
        <v>508</v>
      </c>
    </row>
    <row r="3" spans="1:2">
      <c r="A3" s="4" t="s">
        <v>540</v>
      </c>
    </row>
    <row r="4" spans="1:2">
      <c r="A4" s="3" t="s">
        <v>264</v>
      </c>
    </row>
    <row r="5" spans="1:2">
      <c r="A5" s="4" t="s">
        <v>510</v>
      </c>
      <c r="B5" s="5" t="n">
        <v>12470000</v>
      </c>
    </row>
    <row r="6" spans="1:2">
      <c r="A6" s="4" t="s">
        <v>541</v>
      </c>
      <c r="B6" s="4" t="s">
        <v>542</v>
      </c>
    </row>
    <row r="7" spans="1:2">
      <c r="A7" s="4" t="s">
        <v>543</v>
      </c>
      <c r="B7" s="4" t="s">
        <v>544</v>
      </c>
    </row>
    <row r="8" spans="1:2">
      <c r="A8" s="4" t="s">
        <v>545</v>
      </c>
      <c r="B8" s="8" t="n">
        <v>-0.24</v>
      </c>
    </row>
    <row r="9" spans="1:2">
      <c r="A9" s="4" t="s">
        <v>546</v>
      </c>
    </row>
    <row r="10" spans="1:2">
      <c r="A10" s="3" t="s">
        <v>264</v>
      </c>
    </row>
    <row r="11" spans="1:2">
      <c r="A11" s="4" t="s">
        <v>510</v>
      </c>
      <c r="B11" s="5" t="n">
        <v>5910000</v>
      </c>
    </row>
    <row r="12" spans="1:2">
      <c r="A12" s="4" t="s">
        <v>541</v>
      </c>
      <c r="B12" s="4" t="s">
        <v>547</v>
      </c>
    </row>
    <row r="13" spans="1:2">
      <c r="A13" s="4" t="s">
        <v>543</v>
      </c>
      <c r="B13" s="4" t="s">
        <v>548</v>
      </c>
    </row>
    <row r="14" spans="1:2">
      <c r="A14" s="4" t="s">
        <v>545</v>
      </c>
      <c r="B14" s="8" t="n">
        <v>-0.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9</v>
      </c>
      <c r="B1" s="2" t="s">
        <v>1</v>
      </c>
    </row>
    <row r="2" spans="1:4">
      <c r="B2" s="2" t="s">
        <v>28</v>
      </c>
      <c r="C2" s="2" t="s">
        <v>29</v>
      </c>
      <c r="D2" s="2" t="s">
        <v>71</v>
      </c>
    </row>
    <row r="3" spans="1:4">
      <c r="A3" s="3" t="s">
        <v>171</v>
      </c>
    </row>
    <row r="4" spans="1:4">
      <c r="A4" s="4" t="s">
        <v>550</v>
      </c>
      <c r="C4" s="9" t="n">
        <v>1.5</v>
      </c>
    </row>
    <row r="5" spans="1:4">
      <c r="A5" s="4" t="s">
        <v>551</v>
      </c>
      <c r="B5" s="9" t="n">
        <v>1.3</v>
      </c>
      <c r="D5" s="9" t="n">
        <v>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2</v>
      </c>
      <c r="B1" s="2" t="s">
        <v>1</v>
      </c>
    </row>
    <row r="2" spans="1:7">
      <c r="B2" s="2" t="s">
        <v>28</v>
      </c>
      <c r="C2" s="2" t="s">
        <v>29</v>
      </c>
      <c r="D2" s="2" t="s">
        <v>71</v>
      </c>
      <c r="E2" s="2" t="s">
        <v>28</v>
      </c>
      <c r="F2" s="2" t="s">
        <v>29</v>
      </c>
      <c r="G2" s="2" t="s">
        <v>71</v>
      </c>
    </row>
    <row r="3" spans="1:7">
      <c r="A3" s="3" t="s">
        <v>171</v>
      </c>
    </row>
    <row r="4" spans="1:7">
      <c r="A4" s="4" t="s">
        <v>553</v>
      </c>
      <c r="B4" s="6" t="n">
        <v>61220</v>
      </c>
      <c r="C4" s="6" t="n">
        <v>62872</v>
      </c>
      <c r="D4" s="6" t="n">
        <v>56023</v>
      </c>
    </row>
    <row r="5" spans="1:7">
      <c r="A5" s="4" t="s">
        <v>554</v>
      </c>
      <c r="B5" s="5" t="n">
        <v>1438</v>
      </c>
      <c r="C5" s="5" t="n">
        <v>1988</v>
      </c>
      <c r="D5" s="5" t="n">
        <v>1129</v>
      </c>
    </row>
    <row r="6" spans="1:7">
      <c r="A6" s="4" t="s">
        <v>555</v>
      </c>
      <c r="D6" s="5" t="n">
        <v>3002</v>
      </c>
    </row>
    <row r="7" spans="1:7">
      <c r="A7" s="4" t="s">
        <v>556</v>
      </c>
      <c r="B7" s="5" t="n">
        <v>-2125</v>
      </c>
      <c r="C7" s="5" t="n">
        <v>-1794</v>
      </c>
      <c r="D7" s="5" t="n">
        <v>-3942</v>
      </c>
    </row>
    <row r="8" spans="1:7">
      <c r="A8" s="4" t="s">
        <v>557</v>
      </c>
      <c r="B8" s="5" t="n">
        <v>-3036</v>
      </c>
      <c r="C8" s="5" t="n">
        <v>-3149</v>
      </c>
      <c r="D8" s="5" t="n">
        <v>-1886</v>
      </c>
    </row>
    <row r="9" spans="1:7">
      <c r="A9" s="4" t="s">
        <v>558</v>
      </c>
      <c r="B9" s="5" t="n">
        <v>1833</v>
      </c>
      <c r="C9" s="5" t="n">
        <v>-773</v>
      </c>
      <c r="D9" s="5" t="n">
        <v>6348</v>
      </c>
    </row>
    <row r="10" spans="1:7">
      <c r="A10" s="4" t="s">
        <v>89</v>
      </c>
      <c r="B10" s="5" t="n">
        <v>2174</v>
      </c>
      <c r="C10" s="5" t="n">
        <v>2076</v>
      </c>
      <c r="D10" s="5" t="n">
        <v>2198</v>
      </c>
    </row>
    <row r="11" spans="1:7">
      <c r="A11" s="4" t="s">
        <v>559</v>
      </c>
      <c r="B11" s="6" t="n">
        <v>61220</v>
      </c>
      <c r="C11" s="6" t="n">
        <v>62872</v>
      </c>
      <c r="D11" s="6" t="n">
        <v>56023</v>
      </c>
      <c r="E11" s="6" t="n">
        <v>61504</v>
      </c>
      <c r="F11" s="6" t="n">
        <v>61220</v>
      </c>
      <c r="G11" s="6" t="n">
        <v>62872</v>
      </c>
    </row>
    <row r="12" spans="1:7">
      <c r="A12" s="4" t="s">
        <v>560</v>
      </c>
      <c r="E12" s="5" t="n">
        <v>376</v>
      </c>
      <c r="F12" s="5" t="n">
        <v>729</v>
      </c>
      <c r="G12" s="5" t="n">
        <v>1136</v>
      </c>
    </row>
    <row r="13" spans="1:7">
      <c r="A13" s="4" t="s">
        <v>561</v>
      </c>
      <c r="E13" s="6" t="n">
        <v>61128</v>
      </c>
      <c r="F13" s="6" t="n">
        <v>60491</v>
      </c>
      <c r="G13" s="6" t="n">
        <v>617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21"/>
    <col customWidth="1" max="6" min="6" width="21"/>
  </cols>
  <sheetData>
    <row r="1" spans="1:6">
      <c r="A1" s="1" t="s">
        <v>562</v>
      </c>
      <c r="B1" s="2" t="s">
        <v>563</v>
      </c>
      <c r="C1" s="2" t="s">
        <v>564</v>
      </c>
      <c r="D1" s="2" t="s">
        <v>358</v>
      </c>
      <c r="E1" s="2" t="s">
        <v>565</v>
      </c>
      <c r="F1" s="2" t="s">
        <v>566</v>
      </c>
    </row>
    <row r="2" spans="1:6">
      <c r="A2" s="3" t="s">
        <v>567</v>
      </c>
    </row>
    <row r="3" spans="1:6">
      <c r="A3" s="4" t="s">
        <v>59</v>
      </c>
      <c r="C3" s="6" t="n">
        <v>27000000</v>
      </c>
      <c r="D3" s="6" t="n">
        <v>25700000</v>
      </c>
    </row>
    <row r="4" spans="1:6">
      <c r="A4" s="4" t="s">
        <v>568</v>
      </c>
      <c r="C4" s="6" t="n">
        <v>146000</v>
      </c>
      <c r="D4" s="5" t="n">
        <v>133000</v>
      </c>
      <c r="E4" s="6" t="n">
        <v>150000</v>
      </c>
    </row>
    <row r="5" spans="1:6">
      <c r="A5" s="4" t="s">
        <v>569</v>
      </c>
      <c r="C5" s="4" t="s">
        <v>570</v>
      </c>
    </row>
    <row r="6" spans="1:6">
      <c r="A6" s="4" t="s">
        <v>571</v>
      </c>
      <c r="F6" s="6" t="n">
        <v>25500000</v>
      </c>
    </row>
    <row r="7" spans="1:6">
      <c r="A7" s="4" t="s">
        <v>572</v>
      </c>
      <c r="C7" s="4" t="s">
        <v>573</v>
      </c>
    </row>
    <row r="8" spans="1:6">
      <c r="A8" s="4" t="s">
        <v>108</v>
      </c>
      <c r="C8" s="6" t="n">
        <v>377076000</v>
      </c>
      <c r="D8" s="5" t="n">
        <v>20000000</v>
      </c>
    </row>
    <row r="9" spans="1:6">
      <c r="A9" s="4" t="s">
        <v>574</v>
      </c>
      <c r="D9" s="5" t="n">
        <v>700000</v>
      </c>
    </row>
    <row r="10" spans="1:6">
      <c r="A10" s="4" t="s">
        <v>575</v>
      </c>
      <c r="C10" s="5" t="n">
        <v>3000000</v>
      </c>
    </row>
    <row r="11" spans="1:6">
      <c r="A11" s="4" t="s">
        <v>576</v>
      </c>
      <c r="C11" s="5" t="n">
        <v>774000</v>
      </c>
      <c r="D11" s="5" t="n">
        <v>713000</v>
      </c>
    </row>
    <row r="12" spans="1:6">
      <c r="A12" s="4" t="s">
        <v>53</v>
      </c>
      <c r="C12" s="5" t="n">
        <v>42528000</v>
      </c>
    </row>
    <row r="13" spans="1:6">
      <c r="A13" s="4" t="s">
        <v>35</v>
      </c>
      <c r="C13" s="5" t="n">
        <v>8883000</v>
      </c>
      <c r="D13" s="5" t="n">
        <v>1053000</v>
      </c>
    </row>
    <row r="14" spans="1:6">
      <c r="A14" s="4" t="s">
        <v>350</v>
      </c>
      <c r="C14" s="5" t="n">
        <v>7875000</v>
      </c>
    </row>
    <row r="15" spans="1:6">
      <c r="A15" s="4" t="s">
        <v>577</v>
      </c>
    </row>
    <row r="16" spans="1:6">
      <c r="A16" s="3" t="s">
        <v>567</v>
      </c>
    </row>
    <row r="17" spans="1:6">
      <c r="A17" s="4" t="s">
        <v>108</v>
      </c>
      <c r="C17" s="5" t="n">
        <v>311300000</v>
      </c>
    </row>
    <row r="18" spans="1:6">
      <c r="A18" s="4" t="s">
        <v>35</v>
      </c>
      <c r="C18" s="5" t="n">
        <v>900000</v>
      </c>
      <c r="D18" s="5" t="n">
        <v>1100000</v>
      </c>
    </row>
    <row r="19" spans="1:6">
      <c r="A19" s="4" t="s">
        <v>578</v>
      </c>
    </row>
    <row r="20" spans="1:6">
      <c r="A20" s="3" t="s">
        <v>567</v>
      </c>
    </row>
    <row r="21" spans="1:6">
      <c r="A21" s="4" t="s">
        <v>579</v>
      </c>
      <c r="E21" s="5" t="n">
        <v>25500000</v>
      </c>
    </row>
    <row r="22" spans="1:6">
      <c r="A22" s="4" t="s">
        <v>580</v>
      </c>
    </row>
    <row r="23" spans="1:6">
      <c r="A23" s="3" t="s">
        <v>567</v>
      </c>
    </row>
    <row r="24" spans="1:6">
      <c r="A24" s="4" t="s">
        <v>579</v>
      </c>
      <c r="E24" s="5" t="n">
        <v>8500000</v>
      </c>
    </row>
    <row r="25" spans="1:6">
      <c r="A25" s="4" t="s">
        <v>581</v>
      </c>
    </row>
    <row r="26" spans="1:6">
      <c r="A26" s="3" t="s">
        <v>567</v>
      </c>
    </row>
    <row r="27" spans="1:6">
      <c r="A27" s="4" t="s">
        <v>582</v>
      </c>
      <c r="C27" s="5" t="n">
        <v>425000</v>
      </c>
      <c r="D27" s="5" t="n">
        <v>275000</v>
      </c>
      <c r="E27" s="5" t="n">
        <v>450000</v>
      </c>
    </row>
    <row r="28" spans="1:6">
      <c r="A28" s="4" t="s">
        <v>583</v>
      </c>
    </row>
    <row r="29" spans="1:6">
      <c r="A29" s="3" t="s">
        <v>567</v>
      </c>
    </row>
    <row r="30" spans="1:6">
      <c r="A30" s="4" t="s">
        <v>582</v>
      </c>
      <c r="C30" s="5" t="n">
        <v>180000</v>
      </c>
      <c r="D30" s="5" t="n">
        <v>146000</v>
      </c>
      <c r="E30" s="5" t="n">
        <v>260000</v>
      </c>
    </row>
    <row r="31" spans="1:6">
      <c r="A31" s="4" t="s">
        <v>584</v>
      </c>
    </row>
    <row r="32" spans="1:6">
      <c r="A32" s="3" t="s">
        <v>567</v>
      </c>
    </row>
    <row r="33" spans="1:6">
      <c r="A33" s="4" t="s">
        <v>105</v>
      </c>
      <c r="C33" s="6" t="n">
        <v>0</v>
      </c>
      <c r="D33" s="6" t="n">
        <v>0</v>
      </c>
      <c r="E33" s="6" t="n">
        <v>516500</v>
      </c>
    </row>
    <row r="34" spans="1:6">
      <c r="A34" s="4" t="s">
        <v>585</v>
      </c>
    </row>
    <row r="35" spans="1:6">
      <c r="A35" s="3" t="s">
        <v>567</v>
      </c>
    </row>
    <row r="36" spans="1:6">
      <c r="A36" s="4" t="s">
        <v>398</v>
      </c>
      <c r="C36" s="5" t="n">
        <v>40</v>
      </c>
    </row>
    <row r="37" spans="1:6">
      <c r="A37" s="4" t="s">
        <v>586</v>
      </c>
      <c r="C37" s="6" t="n">
        <v>64000000</v>
      </c>
    </row>
    <row r="38" spans="1:6">
      <c r="A38" s="4" t="s">
        <v>587</v>
      </c>
    </row>
    <row r="39" spans="1:6">
      <c r="A39" s="3" t="s">
        <v>567</v>
      </c>
    </row>
    <row r="40" spans="1:6">
      <c r="A40" s="4" t="s">
        <v>35</v>
      </c>
      <c r="C40" s="5" t="n">
        <v>100000</v>
      </c>
    </row>
    <row r="41" spans="1:6">
      <c r="A41" s="4" t="s">
        <v>588</v>
      </c>
    </row>
    <row r="42" spans="1:6">
      <c r="A42" s="3" t="s">
        <v>567</v>
      </c>
    </row>
    <row r="43" spans="1:6">
      <c r="A43" s="4" t="s">
        <v>575</v>
      </c>
      <c r="C43" s="6" t="n">
        <v>7500000</v>
      </c>
    </row>
    <row r="44" spans="1:6">
      <c r="A44" s="4" t="s">
        <v>589</v>
      </c>
      <c r="C44" s="4" t="s">
        <v>590</v>
      </c>
    </row>
    <row r="45" spans="1:6">
      <c r="A45" s="4" t="s">
        <v>591</v>
      </c>
    </row>
    <row r="46" spans="1:6">
      <c r="A46" s="3" t="s">
        <v>567</v>
      </c>
    </row>
    <row r="47" spans="1:6">
      <c r="A47" s="4" t="s">
        <v>592</v>
      </c>
      <c r="C47" s="5" t="n">
        <v>260</v>
      </c>
    </row>
    <row r="48" spans="1:6">
      <c r="A48" s="4" t="s">
        <v>593</v>
      </c>
    </row>
    <row r="49" spans="1:6">
      <c r="A49" s="3" t="s">
        <v>567</v>
      </c>
    </row>
    <row r="50" spans="1:6">
      <c r="A50" s="4" t="s">
        <v>594</v>
      </c>
      <c r="B50" s="6" t="n">
        <v>10000000</v>
      </c>
    </row>
    <row r="51" spans="1:6">
      <c r="A51" s="4" t="s">
        <v>595</v>
      </c>
      <c r="B51" s="5" t="n">
        <v>100000</v>
      </c>
    </row>
    <row r="52" spans="1:6">
      <c r="A52" s="4" t="s">
        <v>335</v>
      </c>
    </row>
    <row r="53" spans="1:6">
      <c r="A53" s="3" t="s">
        <v>567</v>
      </c>
    </row>
    <row r="54" spans="1:6">
      <c r="A54" s="4" t="s">
        <v>596</v>
      </c>
      <c r="C54" s="4" t="s">
        <v>597</v>
      </c>
    </row>
    <row r="55" spans="1:6">
      <c r="A55" s="4" t="s">
        <v>598</v>
      </c>
    </row>
    <row r="56" spans="1:6">
      <c r="A56" s="3" t="s">
        <v>567</v>
      </c>
    </row>
    <row r="57" spans="1:6">
      <c r="A57" s="4" t="s">
        <v>599</v>
      </c>
      <c r="C57" s="4" t="s">
        <v>600</v>
      </c>
    </row>
    <row r="58" spans="1:6">
      <c r="A58" s="4" t="s">
        <v>601</v>
      </c>
    </row>
    <row r="59" spans="1:6">
      <c r="A59" s="3" t="s">
        <v>567</v>
      </c>
    </row>
    <row r="60" spans="1:6">
      <c r="A60" s="4" t="s">
        <v>602</v>
      </c>
      <c r="C60" s="4" t="s">
        <v>600</v>
      </c>
      <c r="D60" s="4" t="s">
        <v>600</v>
      </c>
    </row>
    <row r="61" spans="1:6">
      <c r="A61" s="4" t="s">
        <v>603</v>
      </c>
    </row>
    <row r="62" spans="1:6">
      <c r="A62" s="3" t="s">
        <v>567</v>
      </c>
    </row>
    <row r="63" spans="1:6">
      <c r="A63" s="4" t="s">
        <v>398</v>
      </c>
      <c r="C63" s="5" t="n">
        <v>60</v>
      </c>
    </row>
    <row r="64" spans="1:6">
      <c r="A64" s="4" t="s">
        <v>604</v>
      </c>
      <c r="C64" s="5" t="n">
        <v>20</v>
      </c>
    </row>
    <row r="65" spans="1:6">
      <c r="A65" s="4" t="s">
        <v>605</v>
      </c>
    </row>
    <row r="66" spans="1:6">
      <c r="A66" s="3" t="s">
        <v>567</v>
      </c>
    </row>
    <row r="67" spans="1:6">
      <c r="A67" s="4" t="s">
        <v>606</v>
      </c>
      <c r="C67" s="6" t="n">
        <v>3200000</v>
      </c>
    </row>
    <row r="68" spans="1:6">
      <c r="A68" s="4" t="s">
        <v>607</v>
      </c>
    </row>
    <row r="69" spans="1:6">
      <c r="A69" s="3" t="s">
        <v>567</v>
      </c>
    </row>
    <row r="70" spans="1:6">
      <c r="A70" s="4" t="s">
        <v>608</v>
      </c>
      <c r="C70" s="4" t="s">
        <v>609</v>
      </c>
    </row>
    <row r="71" spans="1:6">
      <c r="A71" s="4" t="s">
        <v>610</v>
      </c>
      <c r="C71" s="4" t="s">
        <v>611</v>
      </c>
    </row>
    <row r="72" spans="1:6">
      <c r="A72" s="4" t="s">
        <v>612</v>
      </c>
    </row>
    <row r="73" spans="1:6">
      <c r="A73" s="3" t="s">
        <v>567</v>
      </c>
    </row>
    <row r="74" spans="1:6">
      <c r="A74" s="4" t="s">
        <v>398</v>
      </c>
      <c r="C74" s="5" t="n">
        <v>20</v>
      </c>
    </row>
    <row r="75" spans="1:6">
      <c r="A75" s="4" t="s">
        <v>613</v>
      </c>
      <c r="C75" s="4" t="s">
        <v>614</v>
      </c>
    </row>
    <row r="76" spans="1:6">
      <c r="A76" s="4" t="s">
        <v>615</v>
      </c>
      <c r="C76" s="4" t="s">
        <v>616</v>
      </c>
    </row>
    <row r="77" spans="1:6">
      <c r="A77" s="4" t="s">
        <v>608</v>
      </c>
      <c r="C77" s="4" t="s">
        <v>617</v>
      </c>
    </row>
    <row r="78" spans="1:6">
      <c r="A78" s="4" t="s">
        <v>610</v>
      </c>
      <c r="C78" s="4" t="s">
        <v>386</v>
      </c>
    </row>
    <row r="79" spans="1:6">
      <c r="A79" s="4" t="s">
        <v>618</v>
      </c>
    </row>
    <row r="80" spans="1:6">
      <c r="A80" s="3" t="s">
        <v>567</v>
      </c>
    </row>
    <row r="81" spans="1:6">
      <c r="A81" s="4" t="s">
        <v>608</v>
      </c>
      <c r="C81" s="4" t="s">
        <v>609</v>
      </c>
    </row>
    <row r="82" spans="1:6">
      <c r="A82" s="4" t="s">
        <v>610</v>
      </c>
      <c r="C82" s="4" t="s">
        <v>611</v>
      </c>
    </row>
    <row r="83" spans="1:6">
      <c r="A83" s="4" t="s">
        <v>619</v>
      </c>
    </row>
    <row r="84" spans="1:6">
      <c r="A84" s="3" t="s">
        <v>567</v>
      </c>
    </row>
    <row r="85" spans="1:6">
      <c r="A85" s="4" t="s">
        <v>398</v>
      </c>
      <c r="C85" s="5" t="n">
        <v>20</v>
      </c>
    </row>
    <row r="86" spans="1:6">
      <c r="A86" s="4" t="s">
        <v>613</v>
      </c>
      <c r="C86" s="4" t="s">
        <v>614</v>
      </c>
    </row>
    <row r="87" spans="1:6">
      <c r="A87" s="4" t="s">
        <v>615</v>
      </c>
      <c r="C87" s="4" t="s">
        <v>616</v>
      </c>
    </row>
    <row r="88" spans="1:6">
      <c r="A88" s="4" t="s">
        <v>608</v>
      </c>
      <c r="C88" s="4" t="s">
        <v>617</v>
      </c>
    </row>
    <row r="89" spans="1:6">
      <c r="A89" s="4" t="s">
        <v>610</v>
      </c>
      <c r="C89" s="4" t="s">
        <v>386</v>
      </c>
    </row>
    <row r="90" spans="1:6">
      <c r="A90" s="4" t="s">
        <v>620</v>
      </c>
    </row>
    <row r="91" spans="1:6">
      <c r="A91" s="3" t="s">
        <v>567</v>
      </c>
    </row>
    <row r="92" spans="1:6">
      <c r="A92" s="4" t="s">
        <v>608</v>
      </c>
      <c r="C92" s="4" t="s">
        <v>609</v>
      </c>
    </row>
    <row r="93" spans="1:6">
      <c r="A93" s="4" t="s">
        <v>610</v>
      </c>
      <c r="C93" s="4" t="s">
        <v>611</v>
      </c>
    </row>
    <row r="94" spans="1:6">
      <c r="A94" s="4" t="s">
        <v>621</v>
      </c>
    </row>
    <row r="95" spans="1:6">
      <c r="A95" s="3" t="s">
        <v>567</v>
      </c>
    </row>
    <row r="96" spans="1:6">
      <c r="A96" s="4" t="s">
        <v>398</v>
      </c>
      <c r="C96" s="5" t="n">
        <v>20</v>
      </c>
    </row>
    <row r="97" spans="1:6">
      <c r="A97" s="4" t="s">
        <v>613</v>
      </c>
      <c r="C97" s="4" t="s">
        <v>614</v>
      </c>
    </row>
    <row r="98" spans="1:6">
      <c r="A98" s="4" t="s">
        <v>615</v>
      </c>
      <c r="C98" s="4" t="s">
        <v>616</v>
      </c>
    </row>
    <row r="99" spans="1:6">
      <c r="A99" s="4" t="s">
        <v>608</v>
      </c>
      <c r="C99" s="4" t="s">
        <v>617</v>
      </c>
    </row>
    <row r="100" spans="1:6">
      <c r="A100" s="4" t="s">
        <v>610</v>
      </c>
      <c r="C100" s="4" t="s">
        <v>386</v>
      </c>
    </row>
    <row r="101" spans="1:6">
      <c r="A101" s="4" t="s">
        <v>622</v>
      </c>
    </row>
    <row r="102" spans="1:6">
      <c r="A102" s="3" t="s">
        <v>567</v>
      </c>
    </row>
    <row r="103" spans="1:6">
      <c r="A103" s="4" t="s">
        <v>608</v>
      </c>
      <c r="C103" s="4" t="s">
        <v>609</v>
      </c>
    </row>
    <row r="104" spans="1:6">
      <c r="A104" s="4" t="s">
        <v>610</v>
      </c>
      <c r="C104" s="4" t="s">
        <v>611</v>
      </c>
    </row>
    <row r="105" spans="1:6">
      <c r="A105" s="4" t="s">
        <v>623</v>
      </c>
    </row>
    <row r="106" spans="1:6">
      <c r="A106" s="3" t="s">
        <v>567</v>
      </c>
    </row>
    <row r="107" spans="1:6">
      <c r="A107" s="4" t="s">
        <v>398</v>
      </c>
      <c r="C107" s="5" t="n">
        <v>20</v>
      </c>
    </row>
    <row r="108" spans="1:6">
      <c r="A108" s="4" t="s">
        <v>613</v>
      </c>
      <c r="C108" s="4" t="s">
        <v>614</v>
      </c>
    </row>
    <row r="109" spans="1:6">
      <c r="A109" s="4" t="s">
        <v>615</v>
      </c>
      <c r="C109" s="4" t="s">
        <v>616</v>
      </c>
    </row>
    <row r="110" spans="1:6">
      <c r="A110" s="4" t="s">
        <v>608</v>
      </c>
      <c r="C110" s="4" t="s">
        <v>617</v>
      </c>
    </row>
    <row r="111" spans="1:6">
      <c r="A111" s="4" t="s">
        <v>610</v>
      </c>
      <c r="C111" s="4" t="s">
        <v>386</v>
      </c>
    </row>
    <row r="112" spans="1:6">
      <c r="A112" s="4" t="s">
        <v>624</v>
      </c>
    </row>
    <row r="113" spans="1:6">
      <c r="A113" s="3" t="s">
        <v>567</v>
      </c>
    </row>
    <row r="114" spans="1:6">
      <c r="A114" s="4" t="s">
        <v>398</v>
      </c>
      <c r="C114" s="5" t="n">
        <v>80</v>
      </c>
    </row>
    <row r="115" spans="1:6">
      <c r="A115" s="4" t="s">
        <v>625</v>
      </c>
    </row>
    <row r="116" spans="1:6">
      <c r="A116" s="3" t="s">
        <v>567</v>
      </c>
    </row>
    <row r="117" spans="1:6">
      <c r="A117" s="4" t="s">
        <v>398</v>
      </c>
      <c r="C117" s="5" t="n">
        <v>40</v>
      </c>
    </row>
    <row r="118" spans="1:6">
      <c r="A118" s="4" t="s">
        <v>626</v>
      </c>
    </row>
    <row r="119" spans="1:6">
      <c r="A119" s="3" t="s">
        <v>567</v>
      </c>
    </row>
    <row r="120" spans="1:6">
      <c r="A120" s="4" t="s">
        <v>398</v>
      </c>
      <c r="C120" s="5"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8</v>
      </c>
      <c r="C2" s="2" t="s">
        <v>29</v>
      </c>
      <c r="D2" s="2" t="s">
        <v>71</v>
      </c>
    </row>
    <row r="3" spans="1:4">
      <c r="A3" s="3" t="s">
        <v>112</v>
      </c>
    </row>
    <row r="4" spans="1:4">
      <c r="A4" s="4" t="s">
        <v>106</v>
      </c>
      <c r="B4" s="6" t="n">
        <v>-167921</v>
      </c>
      <c r="C4" s="6" t="n">
        <v>-131793</v>
      </c>
      <c r="D4" s="6" t="n">
        <v>99200</v>
      </c>
    </row>
    <row r="5" spans="1:4">
      <c r="A5" s="3" t="s">
        <v>113</v>
      </c>
    </row>
    <row r="6" spans="1:4">
      <c r="A6" s="4" t="s">
        <v>87</v>
      </c>
      <c r="B6" s="5" t="n">
        <v>92901</v>
      </c>
      <c r="C6" s="5" t="n">
        <v>143969</v>
      </c>
      <c r="D6" s="5" t="n">
        <v>141804</v>
      </c>
    </row>
    <row r="7" spans="1:4">
      <c r="A7" s="4" t="s">
        <v>88</v>
      </c>
      <c r="B7" s="5" t="n">
        <v>16306</v>
      </c>
      <c r="C7" s="5" t="n">
        <v>176774</v>
      </c>
      <c r="D7" s="5" t="n">
        <v>74927</v>
      </c>
    </row>
    <row r="8" spans="1:4">
      <c r="A8" s="4" t="s">
        <v>89</v>
      </c>
      <c r="B8" s="5" t="n">
        <v>2174</v>
      </c>
      <c r="C8" s="5" t="n">
        <v>2076</v>
      </c>
      <c r="D8" s="5" t="n">
        <v>2198</v>
      </c>
    </row>
    <row r="9" spans="1:4">
      <c r="A9" s="4" t="s">
        <v>114</v>
      </c>
      <c r="B9" s="5" t="n">
        <v>3905</v>
      </c>
      <c r="C9" s="5" t="n">
        <v>3392</v>
      </c>
      <c r="D9" s="5" t="n">
        <v>2885</v>
      </c>
    </row>
    <row r="10" spans="1:4">
      <c r="A10" s="4" t="s">
        <v>115</v>
      </c>
      <c r="B10" s="5" t="n">
        <v>468</v>
      </c>
      <c r="C10" s="5" t="n">
        <v>510</v>
      </c>
      <c r="D10" s="5" t="n">
        <v>510</v>
      </c>
    </row>
    <row r="11" spans="1:4">
      <c r="A11" s="4" t="s">
        <v>116</v>
      </c>
      <c r="B11" s="5" t="n">
        <v>419</v>
      </c>
      <c r="C11" s="5" t="n">
        <v>22708</v>
      </c>
      <c r="D11" s="5" t="n">
        <v>30294</v>
      </c>
    </row>
    <row r="12" spans="1:4">
      <c r="A12" s="4" t="s">
        <v>117</v>
      </c>
      <c r="B12" s="5" t="n">
        <v>11158</v>
      </c>
      <c r="C12" s="5" t="n">
        <v>6526</v>
      </c>
      <c r="D12" s="5" t="n">
        <v>4319</v>
      </c>
    </row>
    <row r="13" spans="1:4">
      <c r="A13" s="4" t="s">
        <v>118</v>
      </c>
      <c r="B13" s="5" t="n">
        <v>40460</v>
      </c>
      <c r="C13" s="5" t="n">
        <v>-124141</v>
      </c>
      <c r="D13" s="5" t="n">
        <v>-96559</v>
      </c>
    </row>
    <row r="14" spans="1:4">
      <c r="A14" s="4" t="s">
        <v>119</v>
      </c>
      <c r="B14" s="5" t="n">
        <v>88689</v>
      </c>
      <c r="C14" s="5" t="n">
        <v>106949</v>
      </c>
      <c r="D14" s="5" t="n">
        <v>9493</v>
      </c>
    </row>
    <row r="15" spans="1:4">
      <c r="A15" s="4" t="s">
        <v>96</v>
      </c>
      <c r="B15" s="5" t="n">
        <v>18151</v>
      </c>
    </row>
    <row r="16" spans="1:4">
      <c r="A16" s="4" t="s">
        <v>120</v>
      </c>
      <c r="B16" s="5" t="n">
        <v>1209</v>
      </c>
      <c r="C16" s="5" t="n">
        <v>1208</v>
      </c>
      <c r="D16" s="5" t="n">
        <v>1209</v>
      </c>
    </row>
    <row r="17" spans="1:4">
      <c r="A17" s="4" t="s">
        <v>121</v>
      </c>
      <c r="B17" s="5" t="n">
        <v>-774</v>
      </c>
      <c r="C17" s="5" t="n">
        <v>-713</v>
      </c>
    </row>
    <row r="18" spans="1:4">
      <c r="A18" s="4" t="s">
        <v>78</v>
      </c>
      <c r="B18" s="5" t="n">
        <v>-3542</v>
      </c>
      <c r="C18" s="5" t="n">
        <v>-67781</v>
      </c>
      <c r="D18" s="5" t="n">
        <v>-87520</v>
      </c>
    </row>
    <row r="19" spans="1:4">
      <c r="A19" s="3" t="s">
        <v>122</v>
      </c>
    </row>
    <row r="20" spans="1:4">
      <c r="A20" s="4" t="s">
        <v>123</v>
      </c>
      <c r="B20" s="5" t="n">
        <v>-328</v>
      </c>
      <c r="D20" s="5" t="n">
        <v>-106</v>
      </c>
    </row>
    <row r="21" spans="1:4">
      <c r="A21" s="4" t="s">
        <v>124</v>
      </c>
      <c r="B21" s="5" t="n">
        <v>-10500</v>
      </c>
      <c r="C21" s="5" t="n">
        <v>16470</v>
      </c>
      <c r="D21" s="5" t="n">
        <v>-95</v>
      </c>
    </row>
    <row r="22" spans="1:4">
      <c r="A22" s="4" t="s">
        <v>34</v>
      </c>
      <c r="B22" s="5" t="n">
        <v>10465</v>
      </c>
      <c r="C22" s="5" t="n">
        <v>-10288</v>
      </c>
      <c r="D22" s="5" t="n">
        <v>-5686</v>
      </c>
    </row>
    <row r="23" spans="1:4">
      <c r="A23" s="4" t="s">
        <v>35</v>
      </c>
      <c r="B23" s="5" t="n">
        <v>45</v>
      </c>
      <c r="C23" s="5" t="n">
        <v>-1725</v>
      </c>
    </row>
    <row r="24" spans="1:4">
      <c r="A24" s="4" t="s">
        <v>125</v>
      </c>
      <c r="B24" s="5" t="n">
        <v>-819</v>
      </c>
      <c r="C24" s="5" t="n">
        <v>-2269</v>
      </c>
      <c r="D24" s="5" t="n">
        <v>7251</v>
      </c>
    </row>
    <row r="25" spans="1:4">
      <c r="A25" s="4" t="s">
        <v>53</v>
      </c>
      <c r="B25" s="5" t="n">
        <v>42528</v>
      </c>
    </row>
    <row r="26" spans="1:4">
      <c r="A26" s="4" t="s">
        <v>126</v>
      </c>
      <c r="B26" s="5" t="n">
        <v>-2125</v>
      </c>
      <c r="C26" s="5" t="n">
        <v>-1794</v>
      </c>
      <c r="D26" s="5" t="n">
        <v>-3942</v>
      </c>
    </row>
    <row r="27" spans="1:4">
      <c r="A27" s="4" t="s">
        <v>127</v>
      </c>
      <c r="B27" s="5" t="n">
        <v>-11493</v>
      </c>
      <c r="C27" s="5" t="n">
        <v>3900</v>
      </c>
      <c r="D27" s="5" t="n">
        <v>4702</v>
      </c>
    </row>
    <row r="28" spans="1:4">
      <c r="A28" s="4" t="s">
        <v>128</v>
      </c>
      <c r="B28" s="5" t="n">
        <v>131376</v>
      </c>
      <c r="C28" s="5" t="n">
        <v>143978</v>
      </c>
      <c r="D28" s="5" t="n">
        <v>184884</v>
      </c>
    </row>
    <row r="29" spans="1:4">
      <c r="A29" s="3" t="s">
        <v>129</v>
      </c>
    </row>
    <row r="30" spans="1:4">
      <c r="A30" s="4" t="s">
        <v>130</v>
      </c>
      <c r="B30" s="5" t="n">
        <v>-214061</v>
      </c>
      <c r="C30" s="5" t="n">
        <v>-223604</v>
      </c>
      <c r="D30" s="5" t="n">
        <v>-366090</v>
      </c>
    </row>
    <row r="31" spans="1:4">
      <c r="A31" s="4" t="s">
        <v>131</v>
      </c>
      <c r="B31" s="5" t="n">
        <v>-11527</v>
      </c>
      <c r="C31" s="5" t="n">
        <v>-48202</v>
      </c>
      <c r="D31" s="5" t="n">
        <v>-18110</v>
      </c>
    </row>
    <row r="32" spans="1:4">
      <c r="A32" s="4" t="s">
        <v>132</v>
      </c>
      <c r="B32" s="5" t="n">
        <v>1290</v>
      </c>
      <c r="C32" s="5" t="n">
        <v>141404</v>
      </c>
      <c r="D32" s="5" t="n">
        <v>177476</v>
      </c>
    </row>
    <row r="33" spans="1:4">
      <c r="A33" s="4" t="s">
        <v>133</v>
      </c>
      <c r="D33" s="5" t="n">
        <v>41590</v>
      </c>
    </row>
    <row r="34" spans="1:4">
      <c r="A34" s="4" t="s">
        <v>134</v>
      </c>
      <c r="C34" s="5" t="n">
        <v>24587</v>
      </c>
      <c r="D34" s="5" t="n">
        <v>-24587</v>
      </c>
    </row>
    <row r="35" spans="1:4">
      <c r="A35" s="4" t="s">
        <v>135</v>
      </c>
      <c r="B35" s="5" t="n">
        <v>-224298</v>
      </c>
      <c r="C35" s="5" t="n">
        <v>-105815</v>
      </c>
      <c r="D35" s="5" t="n">
        <v>-189721</v>
      </c>
    </row>
    <row r="36" spans="1:4">
      <c r="A36" s="3" t="s">
        <v>136</v>
      </c>
    </row>
    <row r="37" spans="1:4">
      <c r="A37" s="4" t="s">
        <v>137</v>
      </c>
      <c r="B37" s="5" t="n">
        <v>222557</v>
      </c>
      <c r="C37" s="5" t="n">
        <v>252500</v>
      </c>
      <c r="D37" s="5" t="n">
        <v>169500</v>
      </c>
    </row>
    <row r="38" spans="1:4">
      <c r="A38" s="4" t="s">
        <v>138</v>
      </c>
      <c r="B38" s="5" t="n">
        <v>-333935</v>
      </c>
      <c r="C38" s="5" t="n">
        <v>-295020</v>
      </c>
      <c r="D38" s="5" t="n">
        <v>-169270</v>
      </c>
    </row>
    <row r="39" spans="1:4">
      <c r="A39" s="4" t="s">
        <v>139</v>
      </c>
      <c r="B39" s="5" t="n">
        <v>-127708</v>
      </c>
    </row>
    <row r="40" spans="1:4">
      <c r="A40" s="4" t="s">
        <v>140</v>
      </c>
      <c r="B40" s="5" t="n">
        <v>-459391</v>
      </c>
    </row>
    <row r="41" spans="1:4">
      <c r="A41" s="4" t="s">
        <v>141</v>
      </c>
      <c r="B41" s="5" t="n">
        <v>500000</v>
      </c>
    </row>
    <row r="42" spans="1:4">
      <c r="A42" s="4" t="s">
        <v>142</v>
      </c>
      <c r="B42" s="5" t="n">
        <v>-13747</v>
      </c>
      <c r="C42" s="5" t="n">
        <v>-4313</v>
      </c>
      <c r="D42" s="5" t="n">
        <v>-42</v>
      </c>
    </row>
    <row r="43" spans="1:4">
      <c r="A43" s="4" t="s">
        <v>143</v>
      </c>
      <c r="C43" s="5" t="n">
        <v>-3810</v>
      </c>
      <c r="D43" s="5" t="n">
        <v>-539</v>
      </c>
    </row>
    <row r="44" spans="1:4">
      <c r="A44" s="4" t="s">
        <v>144</v>
      </c>
      <c r="B44" s="5" t="n">
        <v>303462</v>
      </c>
      <c r="C44" s="5" t="n">
        <v>20000</v>
      </c>
    </row>
    <row r="45" spans="1:4">
      <c r="A45" s="4" t="s">
        <v>145</v>
      </c>
      <c r="B45" s="5" t="n">
        <v>91238</v>
      </c>
      <c r="C45" s="5" t="n">
        <v>-30643</v>
      </c>
      <c r="D45" s="5" t="n">
        <v>-351</v>
      </c>
    </row>
    <row r="46" spans="1:4">
      <c r="A46" s="4" t="s">
        <v>146</v>
      </c>
      <c r="B46" s="5" t="n">
        <v>-1684</v>
      </c>
      <c r="C46" s="5" t="n">
        <v>7520</v>
      </c>
      <c r="D46" s="5" t="n">
        <v>-5188</v>
      </c>
    </row>
    <row r="47" spans="1:4">
      <c r="A47" s="4" t="s">
        <v>147</v>
      </c>
      <c r="B47" s="5" t="n">
        <v>8869</v>
      </c>
      <c r="C47" s="5" t="n">
        <v>1349</v>
      </c>
      <c r="D47" s="5" t="n">
        <v>6537</v>
      </c>
    </row>
    <row r="48" spans="1:4">
      <c r="A48" s="4" t="s">
        <v>148</v>
      </c>
      <c r="B48" s="6" t="n">
        <v>7185</v>
      </c>
      <c r="C48" s="6" t="n">
        <v>8869</v>
      </c>
      <c r="D48" s="6" t="n">
        <v>1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27</v>
      </c>
      <c r="B1" s="2" t="s">
        <v>628</v>
      </c>
      <c r="C1" s="2" t="s">
        <v>629</v>
      </c>
      <c r="D1" s="2" t="s">
        <v>630</v>
      </c>
      <c r="E1" s="2" t="s">
        <v>28</v>
      </c>
      <c r="F1" s="2" t="s">
        <v>29</v>
      </c>
      <c r="G1" s="2" t="s">
        <v>71</v>
      </c>
      <c r="H1" s="2" t="s">
        <v>631</v>
      </c>
      <c r="I1" s="2" t="s">
        <v>632</v>
      </c>
    </row>
    <row r="2" spans="1:9">
      <c r="A2" s="3" t="s">
        <v>633</v>
      </c>
    </row>
    <row r="3" spans="1:9">
      <c r="A3" s="4" t="s">
        <v>634</v>
      </c>
      <c r="E3" s="6" t="n">
        <v>7600000</v>
      </c>
      <c r="F3" s="6" t="n">
        <v>65000</v>
      </c>
    </row>
    <row r="4" spans="1:9">
      <c r="A4" s="4" t="s">
        <v>59</v>
      </c>
      <c r="E4" s="5" t="n">
        <v>26957000</v>
      </c>
      <c r="F4" s="5" t="n">
        <v>25748000</v>
      </c>
    </row>
    <row r="5" spans="1:9">
      <c r="A5" s="4" t="s">
        <v>635</v>
      </c>
      <c r="E5" s="5" t="n">
        <v>1209000</v>
      </c>
      <c r="F5" s="5" t="n">
        <v>1208000</v>
      </c>
      <c r="G5" s="6" t="n">
        <v>1209000</v>
      </c>
    </row>
    <row r="6" spans="1:9">
      <c r="A6" s="4" t="s">
        <v>636</v>
      </c>
      <c r="E6" s="6" t="n">
        <v>3905000</v>
      </c>
      <c r="F6" s="5" t="n">
        <v>3392000</v>
      </c>
      <c r="G6" s="5" t="n">
        <v>2885000</v>
      </c>
    </row>
    <row r="7" spans="1:9">
      <c r="A7" s="4" t="s">
        <v>637</v>
      </c>
      <c r="E7" s="4" t="s">
        <v>638</v>
      </c>
    </row>
    <row r="8" spans="1:9">
      <c r="A8" s="4" t="s">
        <v>639</v>
      </c>
      <c r="E8" s="6" t="n">
        <v>3029000</v>
      </c>
      <c r="F8" s="5" t="n">
        <v>1199000</v>
      </c>
    </row>
    <row r="9" spans="1:9">
      <c r="A9" s="4" t="s">
        <v>640</v>
      </c>
      <c r="E9" s="4" t="s">
        <v>641</v>
      </c>
    </row>
    <row r="10" spans="1:9">
      <c r="A10" s="4" t="s">
        <v>96</v>
      </c>
      <c r="E10" s="6" t="n">
        <v>18151000</v>
      </c>
    </row>
    <row r="11" spans="1:9">
      <c r="A11" s="4" t="s">
        <v>642</v>
      </c>
      <c r="F11" s="5" t="n">
        <v>0</v>
      </c>
      <c r="G11" s="6" t="n">
        <v>0</v>
      </c>
    </row>
    <row r="12" spans="1:9">
      <c r="A12" s="4" t="s">
        <v>108</v>
      </c>
      <c r="E12" s="6" t="n">
        <v>377076000</v>
      </c>
      <c r="F12" s="5" t="n">
        <v>20000000</v>
      </c>
    </row>
    <row r="13" spans="1:9">
      <c r="A13" s="4" t="s">
        <v>643</v>
      </c>
    </row>
    <row r="14" spans="1:9">
      <c r="A14" s="3" t="s">
        <v>633</v>
      </c>
    </row>
    <row r="15" spans="1:9">
      <c r="A15" s="4" t="s">
        <v>644</v>
      </c>
      <c r="E15" s="4" t="s">
        <v>382</v>
      </c>
    </row>
    <row r="16" spans="1:9">
      <c r="A16" s="4" t="s">
        <v>645</v>
      </c>
    </row>
    <row r="17" spans="1:9">
      <c r="A17" s="3" t="s">
        <v>633</v>
      </c>
    </row>
    <row r="18" spans="1:9">
      <c r="A18" s="4" t="s">
        <v>644</v>
      </c>
      <c r="E18" s="4" t="s">
        <v>597</v>
      </c>
    </row>
    <row r="19" spans="1:9">
      <c r="A19" s="4" t="s">
        <v>646</v>
      </c>
    </row>
    <row r="20" spans="1:9">
      <c r="A20" s="3" t="s">
        <v>633</v>
      </c>
    </row>
    <row r="21" spans="1:9">
      <c r="A21" s="4" t="s">
        <v>647</v>
      </c>
      <c r="E21" s="6" t="n">
        <v>40600000</v>
      </c>
    </row>
    <row r="22" spans="1:9">
      <c r="A22" s="4" t="s">
        <v>648</v>
      </c>
    </row>
    <row r="23" spans="1:9">
      <c r="A23" s="3" t="s">
        <v>633</v>
      </c>
    </row>
    <row r="24" spans="1:9">
      <c r="A24" s="4" t="s">
        <v>639</v>
      </c>
      <c r="E24" s="5" t="n">
        <v>13700000</v>
      </c>
    </row>
    <row r="25" spans="1:9">
      <c r="A25" s="4" t="s">
        <v>649</v>
      </c>
    </row>
    <row r="26" spans="1:9">
      <c r="A26" s="3" t="s">
        <v>633</v>
      </c>
    </row>
    <row r="27" spans="1:9">
      <c r="A27" s="4" t="s">
        <v>639</v>
      </c>
      <c r="E27" s="6" t="n">
        <v>10700000</v>
      </c>
    </row>
    <row r="28" spans="1:9">
      <c r="A28" s="4" t="s">
        <v>332</v>
      </c>
    </row>
    <row r="29" spans="1:9">
      <c r="A29" s="3" t="s">
        <v>633</v>
      </c>
    </row>
    <row r="30" spans="1:9">
      <c r="A30" s="4" t="s">
        <v>330</v>
      </c>
      <c r="E30" s="4" t="s">
        <v>334</v>
      </c>
    </row>
    <row r="31" spans="1:9">
      <c r="A31" s="4" t="s">
        <v>636</v>
      </c>
      <c r="E31" s="6" t="n">
        <v>5100000</v>
      </c>
    </row>
    <row r="32" spans="1:9">
      <c r="A32" s="4" t="s">
        <v>96</v>
      </c>
      <c r="E32" s="5" t="n">
        <v>13500000</v>
      </c>
    </row>
    <row r="33" spans="1:9">
      <c r="A33" s="4" t="s">
        <v>642</v>
      </c>
      <c r="E33" s="6" t="n">
        <v>3200000</v>
      </c>
    </row>
    <row r="34" spans="1:9">
      <c r="A34" s="4" t="s">
        <v>320</v>
      </c>
      <c r="F34" s="6" t="n">
        <v>448598000</v>
      </c>
    </row>
    <row r="35" spans="1:9">
      <c r="A35" s="4" t="s">
        <v>328</v>
      </c>
      <c r="E35" s="4" t="s">
        <v>333</v>
      </c>
    </row>
    <row r="36" spans="1:9">
      <c r="A36" s="4" t="s">
        <v>650</v>
      </c>
      <c r="E36" s="6" t="n">
        <v>459400000</v>
      </c>
    </row>
    <row r="37" spans="1:9">
      <c r="A37" s="4" t="s">
        <v>651</v>
      </c>
      <c r="E37" s="5" t="n">
        <v>2500000</v>
      </c>
    </row>
    <row r="38" spans="1:9">
      <c r="A38" s="4" t="s">
        <v>94</v>
      </c>
      <c r="E38" s="6" t="n">
        <v>6900000</v>
      </c>
    </row>
    <row r="39" spans="1:9">
      <c r="A39" s="4" t="s">
        <v>327</v>
      </c>
    </row>
    <row r="40" spans="1:9">
      <c r="A40" s="3" t="s">
        <v>633</v>
      </c>
    </row>
    <row r="41" spans="1:9">
      <c r="A41" s="4" t="s">
        <v>330</v>
      </c>
      <c r="E41" s="4" t="s">
        <v>331</v>
      </c>
    </row>
    <row r="42" spans="1:9">
      <c r="A42" s="4" t="s">
        <v>652</v>
      </c>
      <c r="E42" s="4" t="s">
        <v>653</v>
      </c>
    </row>
    <row r="43" spans="1:9">
      <c r="A43" s="4" t="s">
        <v>320</v>
      </c>
      <c r="E43" s="6" t="n">
        <v>500000000</v>
      </c>
    </row>
    <row r="44" spans="1:9">
      <c r="A44" s="4" t="s">
        <v>328</v>
      </c>
      <c r="E44" s="4" t="s">
        <v>329</v>
      </c>
    </row>
    <row r="45" spans="1:9">
      <c r="A45" s="4" t="s">
        <v>654</v>
      </c>
      <c r="E45" s="10" t="s">
        <v>655</v>
      </c>
    </row>
    <row r="46" spans="1:9">
      <c r="A46" s="4" t="s">
        <v>656</v>
      </c>
      <c r="E46" s="10" t="s">
        <v>657</v>
      </c>
    </row>
    <row r="47" spans="1:9">
      <c r="A47" s="4" t="s">
        <v>658</v>
      </c>
      <c r="E47" s="6" t="n">
        <v>491300000</v>
      </c>
    </row>
    <row r="48" spans="1:9">
      <c r="A48" s="4" t="s">
        <v>659</v>
      </c>
      <c r="E48" s="4" t="s">
        <v>660</v>
      </c>
    </row>
    <row r="49" spans="1:9">
      <c r="A49" s="4" t="s">
        <v>661</v>
      </c>
    </row>
    <row r="50" spans="1:9">
      <c r="A50" s="3" t="s">
        <v>633</v>
      </c>
    </row>
    <row r="51" spans="1:9">
      <c r="A51" s="4" t="s">
        <v>662</v>
      </c>
      <c r="E51" s="4" t="s">
        <v>663</v>
      </c>
    </row>
    <row r="52" spans="1:9">
      <c r="A52" s="4" t="s">
        <v>664</v>
      </c>
    </row>
    <row r="53" spans="1:9">
      <c r="A53" s="3" t="s">
        <v>633</v>
      </c>
    </row>
    <row r="54" spans="1:9">
      <c r="A54" s="4" t="s">
        <v>662</v>
      </c>
      <c r="E54" s="4" t="s">
        <v>665</v>
      </c>
    </row>
    <row r="55" spans="1:9">
      <c r="A55" s="4" t="s">
        <v>666</v>
      </c>
    </row>
    <row r="56" spans="1:9">
      <c r="A56" s="3" t="s">
        <v>633</v>
      </c>
    </row>
    <row r="57" spans="1:9">
      <c r="A57" s="4" t="s">
        <v>662</v>
      </c>
      <c r="E57" s="4" t="s">
        <v>667</v>
      </c>
    </row>
    <row r="58" spans="1:9">
      <c r="A58" s="4" t="s">
        <v>668</v>
      </c>
    </row>
    <row r="59" spans="1:9">
      <c r="A59" s="3" t="s">
        <v>633</v>
      </c>
    </row>
    <row r="60" spans="1:9">
      <c r="A60" s="4" t="s">
        <v>662</v>
      </c>
      <c r="E60" s="4" t="s">
        <v>669</v>
      </c>
    </row>
    <row r="61" spans="1:9">
      <c r="A61" s="4" t="s">
        <v>670</v>
      </c>
    </row>
    <row r="62" spans="1:9">
      <c r="A62" s="3" t="s">
        <v>633</v>
      </c>
    </row>
    <row r="63" spans="1:9">
      <c r="A63" s="4" t="s">
        <v>662</v>
      </c>
      <c r="E63" s="4" t="s">
        <v>614</v>
      </c>
    </row>
    <row r="64" spans="1:9">
      <c r="A64" s="4" t="s">
        <v>671</v>
      </c>
    </row>
    <row r="65" spans="1:9">
      <c r="A65" s="3" t="s">
        <v>633</v>
      </c>
    </row>
    <row r="66" spans="1:9">
      <c r="A66" s="4" t="s">
        <v>672</v>
      </c>
      <c r="E66" s="4" t="s">
        <v>673</v>
      </c>
    </row>
    <row r="67" spans="1:9">
      <c r="A67" s="4" t="s">
        <v>647</v>
      </c>
      <c r="C67" s="6" t="n">
        <v>300000000</v>
      </c>
    </row>
    <row r="68" spans="1:9">
      <c r="A68" s="4" t="s">
        <v>644</v>
      </c>
      <c r="D68" s="4" t="s">
        <v>611</v>
      </c>
    </row>
    <row r="69" spans="1:9">
      <c r="A69" s="4" t="s">
        <v>674</v>
      </c>
      <c r="E69" s="4" t="s">
        <v>675</v>
      </c>
      <c r="F69" s="4" t="s">
        <v>676</v>
      </c>
    </row>
    <row r="70" spans="1:9">
      <c r="A70" s="4" t="s">
        <v>677</v>
      </c>
      <c r="E70" s="4" t="s">
        <v>678</v>
      </c>
    </row>
    <row r="71" spans="1:9">
      <c r="A71" s="4" t="s">
        <v>679</v>
      </c>
      <c r="H71" s="4" t="s">
        <v>680</v>
      </c>
    </row>
    <row r="72" spans="1:9">
      <c r="A72" s="4" t="s">
        <v>681</v>
      </c>
      <c r="E72" s="5" t="n">
        <v>1</v>
      </c>
    </row>
    <row r="73" spans="1:9">
      <c r="A73" s="4" t="s">
        <v>682</v>
      </c>
      <c r="E73" s="5" t="n">
        <v>4</v>
      </c>
    </row>
    <row r="74" spans="1:9">
      <c r="A74" s="4" t="s">
        <v>683</v>
      </c>
      <c r="E74" s="4" t="s">
        <v>684</v>
      </c>
    </row>
    <row r="75" spans="1:9">
      <c r="A75" s="4" t="s">
        <v>685</v>
      </c>
      <c r="E75" s="4" t="s">
        <v>686</v>
      </c>
    </row>
    <row r="76" spans="1:9">
      <c r="A76" s="4" t="s">
        <v>639</v>
      </c>
      <c r="E76" s="6" t="n">
        <v>3000000</v>
      </c>
    </row>
    <row r="77" spans="1:9">
      <c r="A77" s="4" t="s">
        <v>687</v>
      </c>
      <c r="D77" s="6" t="n">
        <v>500000000</v>
      </c>
    </row>
    <row r="78" spans="1:9">
      <c r="A78" s="4" t="s">
        <v>688</v>
      </c>
      <c r="E78" s="4" t="s">
        <v>617</v>
      </c>
    </row>
    <row r="79" spans="1:9">
      <c r="A79" s="4" t="s">
        <v>689</v>
      </c>
    </row>
    <row r="80" spans="1:9">
      <c r="A80" s="3" t="s">
        <v>633</v>
      </c>
    </row>
    <row r="81" spans="1:9">
      <c r="A81" s="4" t="s">
        <v>690</v>
      </c>
      <c r="E81" s="4" t="s">
        <v>691</v>
      </c>
    </row>
    <row r="82" spans="1:9">
      <c r="A82" s="4" t="s">
        <v>692</v>
      </c>
      <c r="E82" s="4" t="s">
        <v>693</v>
      </c>
    </row>
    <row r="83" spans="1:9">
      <c r="A83" s="4" t="s">
        <v>694</v>
      </c>
    </row>
    <row r="84" spans="1:9">
      <c r="A84" s="3" t="s">
        <v>633</v>
      </c>
    </row>
    <row r="85" spans="1:9">
      <c r="A85" s="4" t="s">
        <v>690</v>
      </c>
      <c r="E85" s="4" t="s">
        <v>695</v>
      </c>
    </row>
    <row r="86" spans="1:9">
      <c r="A86" s="4" t="s">
        <v>692</v>
      </c>
      <c r="E86" s="4" t="s">
        <v>693</v>
      </c>
    </row>
    <row r="87" spans="1:9">
      <c r="A87" s="4" t="s">
        <v>696</v>
      </c>
    </row>
    <row r="88" spans="1:9">
      <c r="A88" s="3" t="s">
        <v>633</v>
      </c>
    </row>
    <row r="89" spans="1:9">
      <c r="A89" s="4" t="s">
        <v>697</v>
      </c>
      <c r="E89" s="6" t="n">
        <v>239300000</v>
      </c>
    </row>
    <row r="90" spans="1:9">
      <c r="A90" s="4" t="s">
        <v>698</v>
      </c>
    </row>
    <row r="91" spans="1:9">
      <c r="A91" s="3" t="s">
        <v>633</v>
      </c>
    </row>
    <row r="92" spans="1:9">
      <c r="A92" s="4" t="s">
        <v>644</v>
      </c>
      <c r="E92" s="4" t="s">
        <v>699</v>
      </c>
    </row>
    <row r="93" spans="1:9">
      <c r="A93" s="4" t="s">
        <v>700</v>
      </c>
      <c r="E93" s="4" t="s">
        <v>678</v>
      </c>
    </row>
    <row r="94" spans="1:9">
      <c r="A94" s="4" t="s">
        <v>701</v>
      </c>
    </row>
    <row r="95" spans="1:9">
      <c r="A95" s="3" t="s">
        <v>633</v>
      </c>
    </row>
    <row r="96" spans="1:9">
      <c r="A96" s="4" t="s">
        <v>644</v>
      </c>
      <c r="E96" s="4" t="s">
        <v>702</v>
      </c>
    </row>
    <row r="97" spans="1:9">
      <c r="A97" s="4" t="s">
        <v>700</v>
      </c>
      <c r="E97" s="4" t="s">
        <v>703</v>
      </c>
    </row>
    <row r="98" spans="1:9">
      <c r="A98" s="4" t="s">
        <v>704</v>
      </c>
    </row>
    <row r="99" spans="1:9">
      <c r="A99" s="3" t="s">
        <v>633</v>
      </c>
    </row>
    <row r="100" spans="1:9">
      <c r="A100" s="4" t="s">
        <v>644</v>
      </c>
      <c r="E100" s="4" t="s">
        <v>705</v>
      </c>
    </row>
    <row r="101" spans="1:9">
      <c r="A101" s="4" t="s">
        <v>700</v>
      </c>
      <c r="E101" s="4" t="s">
        <v>675</v>
      </c>
    </row>
    <row r="102" spans="1:9">
      <c r="A102" s="4" t="s">
        <v>706</v>
      </c>
    </row>
    <row r="103" spans="1:9">
      <c r="A103" s="3" t="s">
        <v>633</v>
      </c>
    </row>
    <row r="104" spans="1:9">
      <c r="A104" s="4" t="s">
        <v>644</v>
      </c>
      <c r="E104" s="4" t="s">
        <v>699</v>
      </c>
    </row>
    <row r="105" spans="1:9">
      <c r="A105" s="4" t="s">
        <v>700</v>
      </c>
      <c r="E105" s="4" t="s">
        <v>678</v>
      </c>
    </row>
    <row r="106" spans="1:9">
      <c r="A106" s="4" t="s">
        <v>707</v>
      </c>
    </row>
    <row r="107" spans="1:9">
      <c r="A107" s="3" t="s">
        <v>633</v>
      </c>
    </row>
    <row r="108" spans="1:9">
      <c r="A108" s="4" t="s">
        <v>647</v>
      </c>
      <c r="E108" s="6" t="n">
        <v>287500000</v>
      </c>
    </row>
    <row r="109" spans="1:9">
      <c r="A109" s="4" t="s">
        <v>644</v>
      </c>
      <c r="C109" s="4" t="s">
        <v>382</v>
      </c>
    </row>
    <row r="110" spans="1:9">
      <c r="A110" s="4" t="s">
        <v>679</v>
      </c>
      <c r="C110" s="4" t="s">
        <v>708</v>
      </c>
    </row>
    <row r="111" spans="1:9">
      <c r="A111" s="4" t="s">
        <v>330</v>
      </c>
      <c r="E111" s="4" t="s">
        <v>709</v>
      </c>
    </row>
    <row r="112" spans="1:9">
      <c r="A112" s="4" t="s">
        <v>687</v>
      </c>
      <c r="C112" s="6" t="n">
        <v>750000000</v>
      </c>
    </row>
    <row r="113" spans="1:9">
      <c r="A113" s="4" t="s">
        <v>601</v>
      </c>
    </row>
    <row r="114" spans="1:9">
      <c r="A114" s="3" t="s">
        <v>633</v>
      </c>
    </row>
    <row r="115" spans="1:9">
      <c r="A115" s="4" t="s">
        <v>330</v>
      </c>
      <c r="B115" s="4" t="s">
        <v>710</v>
      </c>
      <c r="E115" s="4" t="s">
        <v>711</v>
      </c>
    </row>
    <row r="116" spans="1:9">
      <c r="A116" s="4" t="s">
        <v>712</v>
      </c>
      <c r="E116" s="4" t="s">
        <v>600</v>
      </c>
      <c r="F116" s="4" t="s">
        <v>600</v>
      </c>
    </row>
    <row r="117" spans="1:9">
      <c r="A117" s="4" t="s">
        <v>683</v>
      </c>
      <c r="E117" s="4" t="s">
        <v>713</v>
      </c>
    </row>
    <row r="118" spans="1:9">
      <c r="A118" s="4" t="s">
        <v>714</v>
      </c>
    </row>
    <row r="119" spans="1:9">
      <c r="A119" s="3" t="s">
        <v>633</v>
      </c>
    </row>
    <row r="120" spans="1:9">
      <c r="A120" s="4" t="s">
        <v>715</v>
      </c>
      <c r="I120" s="6" t="n">
        <v>125000000</v>
      </c>
    </row>
    <row r="121" spans="1:9">
      <c r="A121" s="4" t="s">
        <v>716</v>
      </c>
      <c r="E121" s="6" t="n">
        <v>127700000</v>
      </c>
    </row>
    <row r="122" spans="1:9">
      <c r="A122" s="4" t="s">
        <v>96</v>
      </c>
      <c r="E122" s="5" t="n">
        <v>4700000</v>
      </c>
    </row>
    <row r="123" spans="1:9">
      <c r="A123" s="4" t="s">
        <v>642</v>
      </c>
      <c r="E123" s="5" t="n">
        <v>2000000</v>
      </c>
    </row>
    <row r="124" spans="1:9">
      <c r="A124" s="4" t="s">
        <v>717</v>
      </c>
      <c r="E124" s="5" t="n">
        <v>2500000</v>
      </c>
    </row>
    <row r="125" spans="1:9">
      <c r="A125" s="4" t="s">
        <v>718</v>
      </c>
    </row>
    <row r="126" spans="1:9">
      <c r="A126" s="3" t="s">
        <v>633</v>
      </c>
    </row>
    <row r="127" spans="1:9">
      <c r="A127" s="4" t="s">
        <v>715</v>
      </c>
      <c r="F127" s="6" t="n">
        <v>125000000</v>
      </c>
    </row>
    <row r="128" spans="1:9">
      <c r="A128" s="4" t="s">
        <v>719</v>
      </c>
      <c r="E128" s="6" t="n">
        <v>450000000</v>
      </c>
    </row>
    <row r="129" spans="1:9">
      <c r="A129" s="4" t="s">
        <v>662</v>
      </c>
      <c r="E129" s="4" t="s">
        <v>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1</v>
      </c>
      <c r="B1" s="2" t="s">
        <v>1</v>
      </c>
    </row>
    <row r="2" spans="1:3">
      <c r="B2" s="2" t="s">
        <v>28</v>
      </c>
      <c r="C2" s="2" t="s">
        <v>29</v>
      </c>
    </row>
    <row r="3" spans="1:3">
      <c r="A3" s="3" t="s">
        <v>633</v>
      </c>
    </row>
    <row r="4" spans="1:3">
      <c r="A4" s="4" t="s">
        <v>722</v>
      </c>
      <c r="B4" s="6" t="n">
        <v>-10717</v>
      </c>
      <c r="C4" s="6" t="n">
        <v>-7823</v>
      </c>
    </row>
    <row r="5" spans="1:3">
      <c r="A5" s="4" t="s">
        <v>723</v>
      </c>
      <c r="B5" s="5" t="n">
        <v>529905</v>
      </c>
      <c r="C5" s="5" t="n">
        <v>717775</v>
      </c>
    </row>
    <row r="6" spans="1:3">
      <c r="A6" s="4" t="s">
        <v>59</v>
      </c>
      <c r="B6" s="5" t="n">
        <v>26957</v>
      </c>
      <c r="C6" s="5" t="n">
        <v>25748</v>
      </c>
    </row>
    <row r="7" spans="1:3">
      <c r="A7" s="4" t="s">
        <v>718</v>
      </c>
    </row>
    <row r="8" spans="1:3">
      <c r="A8" s="3" t="s">
        <v>633</v>
      </c>
    </row>
    <row r="9" spans="1:3">
      <c r="A9" s="4" t="s">
        <v>724</v>
      </c>
      <c r="C9" s="5" t="n">
        <v>125000</v>
      </c>
    </row>
    <row r="10" spans="1:3">
      <c r="A10" s="4" t="s">
        <v>725</v>
      </c>
    </row>
    <row r="11" spans="1:3">
      <c r="A11" s="3" t="s">
        <v>633</v>
      </c>
    </row>
    <row r="12" spans="1:3">
      <c r="A12" s="4" t="s">
        <v>726</v>
      </c>
      <c r="B12" s="6" t="n">
        <v>40622</v>
      </c>
      <c r="C12" s="5" t="n">
        <v>152000</v>
      </c>
    </row>
    <row r="13" spans="1:3">
      <c r="A13" s="4" t="s">
        <v>332</v>
      </c>
    </row>
    <row r="14" spans="1:3">
      <c r="A14" s="3" t="s">
        <v>633</v>
      </c>
    </row>
    <row r="15" spans="1:3">
      <c r="A15" s="4" t="s">
        <v>320</v>
      </c>
      <c r="C15" s="6" t="n">
        <v>448598</v>
      </c>
    </row>
    <row r="16" spans="1:3">
      <c r="A16" s="4" t="s">
        <v>330</v>
      </c>
      <c r="B16" s="4" t="s">
        <v>334</v>
      </c>
    </row>
    <row r="17" spans="1:3">
      <c r="A17" s="4" t="s">
        <v>328</v>
      </c>
      <c r="B17" s="4" t="s">
        <v>333</v>
      </c>
    </row>
    <row r="18" spans="1:3">
      <c r="A18" s="4" t="s">
        <v>327</v>
      </c>
    </row>
    <row r="19" spans="1:3">
      <c r="A19" s="3" t="s">
        <v>633</v>
      </c>
    </row>
    <row r="20" spans="1:3">
      <c r="A20" s="4" t="s">
        <v>320</v>
      </c>
      <c r="B20" s="6" t="n">
        <v>500000</v>
      </c>
    </row>
    <row r="21" spans="1:3">
      <c r="A21" s="4" t="s">
        <v>330</v>
      </c>
      <c r="B21" s="4" t="s">
        <v>331</v>
      </c>
    </row>
    <row r="22" spans="1:3">
      <c r="A22" s="4" t="s">
        <v>328</v>
      </c>
      <c r="B22" s="4" t="s">
        <v>3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00</v>
      </c>
    </row>
    <row r="2" spans="1:2">
      <c r="A2" s="3" t="s">
        <v>728</v>
      </c>
    </row>
    <row r="3" spans="1:2">
      <c r="A3" s="5" t="n">
        <v>2020</v>
      </c>
      <c r="B3" s="6" t="n">
        <v>40622</v>
      </c>
    </row>
    <row r="4" spans="1:2">
      <c r="A4" s="5" t="n">
        <v>2021</v>
      </c>
      <c r="B4" s="5" t="n">
        <v>26957</v>
      </c>
    </row>
    <row r="5" spans="1:2">
      <c r="A5" s="4" t="s">
        <v>729</v>
      </c>
      <c r="B5" s="5" t="n">
        <v>500000</v>
      </c>
    </row>
    <row r="6" spans="1:2">
      <c r="A6" s="4" t="s">
        <v>730</v>
      </c>
      <c r="B6" s="6" t="n">
        <v>567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8</v>
      </c>
      <c r="C1" s="2" t="s">
        <v>29</v>
      </c>
    </row>
    <row r="2" spans="1:3">
      <c r="A2" s="3" t="s">
        <v>180</v>
      </c>
    </row>
    <row r="3" spans="1:3">
      <c r="A3" s="4" t="s">
        <v>732</v>
      </c>
      <c r="B3" s="6" t="n">
        <v>15155</v>
      </c>
      <c r="C3" s="6" t="n">
        <v>10780</v>
      </c>
    </row>
    <row r="4" spans="1:3">
      <c r="A4" s="4" t="s">
        <v>733</v>
      </c>
      <c r="B4" s="5" t="n">
        <v>12187</v>
      </c>
      <c r="C4" s="5" t="n">
        <v>5082</v>
      </c>
    </row>
    <row r="5" spans="1:3">
      <c r="A5" s="4" t="s">
        <v>734</v>
      </c>
      <c r="B5" s="5" t="n">
        <v>17499</v>
      </c>
      <c r="C5" s="5" t="n">
        <v>17955</v>
      </c>
    </row>
    <row r="6" spans="1:3">
      <c r="A6" s="4" t="s">
        <v>735</v>
      </c>
      <c r="B6" s="5" t="n">
        <v>2627</v>
      </c>
      <c r="C6" s="5" t="n">
        <v>9919</v>
      </c>
    </row>
    <row r="7" spans="1:3">
      <c r="A7" s="4" t="s">
        <v>736</v>
      </c>
      <c r="B7" s="5" t="n">
        <v>5302</v>
      </c>
      <c r="C7" s="5" t="n">
        <v>5434</v>
      </c>
    </row>
    <row r="8" spans="1:3">
      <c r="A8" s="4" t="s">
        <v>737</v>
      </c>
      <c r="B8" s="5" t="n">
        <v>1126</v>
      </c>
      <c r="C8" s="5" t="n">
        <v>11149</v>
      </c>
    </row>
    <row r="9" spans="1:3">
      <c r="A9" s="4" t="s">
        <v>339</v>
      </c>
      <c r="B9" s="5" t="n">
        <v>1164</v>
      </c>
      <c r="C9" s="5" t="n">
        <v>1201</v>
      </c>
    </row>
    <row r="10" spans="1:3">
      <c r="A10" s="4" t="s">
        <v>738</v>
      </c>
      <c r="B10" s="5" t="n">
        <v>55060</v>
      </c>
      <c r="C10" s="5" t="n">
        <v>61520</v>
      </c>
    </row>
    <row r="11" spans="1:3">
      <c r="A11" s="4" t="s">
        <v>739</v>
      </c>
      <c r="B11" s="5" t="n">
        <v>29174</v>
      </c>
      <c r="C11" s="5" t="n">
        <v>21101</v>
      </c>
    </row>
    <row r="12" spans="1:3">
      <c r="A12" s="4" t="s">
        <v>51</v>
      </c>
      <c r="B12" s="6" t="n">
        <v>84234</v>
      </c>
      <c r="C12" s="6" t="n">
        <v>826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40</v>
      </c>
      <c r="B1" s="2" t="s">
        <v>741</v>
      </c>
      <c r="C1" s="2" t="s">
        <v>28</v>
      </c>
      <c r="D1" s="2" t="s">
        <v>29</v>
      </c>
      <c r="E1" s="2" t="s">
        <v>71</v>
      </c>
    </row>
    <row r="2" spans="1:5">
      <c r="A2" s="3" t="s">
        <v>742</v>
      </c>
    </row>
    <row r="3" spans="1:5">
      <c r="A3" s="4" t="s">
        <v>743</v>
      </c>
      <c r="C3" s="6" t="n">
        <v>100</v>
      </c>
      <c r="D3" s="6" t="n">
        <v>1300</v>
      </c>
    </row>
    <row r="4" spans="1:5">
      <c r="A4" s="4" t="s">
        <v>744</v>
      </c>
      <c r="C4" s="4" t="s">
        <v>745</v>
      </c>
    </row>
    <row r="5" spans="1:5">
      <c r="A5" s="4" t="s">
        <v>746</v>
      </c>
      <c r="C5" s="11" t="n">
        <v>36.78</v>
      </c>
    </row>
    <row r="6" spans="1:5">
      <c r="A6" s="4" t="s">
        <v>747</v>
      </c>
      <c r="C6" s="5" t="n">
        <v>360000</v>
      </c>
    </row>
    <row r="7" spans="1:5">
      <c r="A7" s="4" t="s">
        <v>748</v>
      </c>
      <c r="C7" s="5" t="n">
        <v>26200</v>
      </c>
    </row>
    <row r="8" spans="1:5">
      <c r="A8" s="4" t="s">
        <v>749</v>
      </c>
      <c r="C8" s="5" t="n">
        <v>575300</v>
      </c>
    </row>
    <row r="9" spans="1:5">
      <c r="A9" s="4" t="s">
        <v>750</v>
      </c>
      <c r="C9" s="6" t="n">
        <v>40</v>
      </c>
    </row>
    <row r="10" spans="1:5">
      <c r="A10" s="4" t="s">
        <v>751</v>
      </c>
      <c r="C10" s="6" t="n">
        <v>6870</v>
      </c>
      <c r="D10" s="5" t="n">
        <v>10829</v>
      </c>
    </row>
    <row r="11" spans="1:5">
      <c r="A11" s="4" t="s">
        <v>752</v>
      </c>
      <c r="C11" s="5" t="n">
        <v>2200</v>
      </c>
    </row>
    <row r="12" spans="1:5">
      <c r="A12" s="4" t="s">
        <v>753</v>
      </c>
      <c r="C12" s="5" t="n">
        <v>5700</v>
      </c>
      <c r="D12" s="6" t="n">
        <v>4800</v>
      </c>
      <c r="E12" s="6" t="n">
        <v>5700</v>
      </c>
    </row>
    <row r="13" spans="1:5">
      <c r="A13" s="4" t="s">
        <v>754</v>
      </c>
      <c r="C13" s="5" t="n">
        <v>24000</v>
      </c>
    </row>
    <row r="14" spans="1:5">
      <c r="A14" s="4" t="s">
        <v>755</v>
      </c>
    </row>
    <row r="15" spans="1:5">
      <c r="A15" s="3" t="s">
        <v>742</v>
      </c>
    </row>
    <row r="16" spans="1:5">
      <c r="A16" s="4" t="s">
        <v>746</v>
      </c>
      <c r="B16" s="11" t="n">
        <v>37.9</v>
      </c>
    </row>
    <row r="17" spans="1:5">
      <c r="A17" s="4" t="s">
        <v>747</v>
      </c>
      <c r="B17" s="5" t="n">
        <v>306300</v>
      </c>
    </row>
    <row r="18" spans="1:5">
      <c r="A18" s="4" t="s">
        <v>756</v>
      </c>
      <c r="B18" s="6" t="n">
        <v>40</v>
      </c>
    </row>
    <row r="19" spans="1:5">
      <c r="A19" s="4" t="s">
        <v>748</v>
      </c>
      <c r="B19" s="5" t="n">
        <v>500</v>
      </c>
    </row>
    <row r="20" spans="1:5">
      <c r="A20" s="4" t="s">
        <v>749</v>
      </c>
      <c r="B20" s="5" t="n">
        <v>881100</v>
      </c>
    </row>
    <row r="21" spans="1:5">
      <c r="A21" s="4" t="s">
        <v>750</v>
      </c>
      <c r="B21" s="6" t="n">
        <v>40</v>
      </c>
    </row>
    <row r="22" spans="1:5">
      <c r="A22" s="4" t="s">
        <v>757</v>
      </c>
    </row>
    <row r="23" spans="1:5">
      <c r="A23" s="3" t="s">
        <v>742</v>
      </c>
    </row>
    <row r="24" spans="1:5">
      <c r="A24" s="4" t="s">
        <v>758</v>
      </c>
      <c r="C24" s="5" t="n">
        <v>4000</v>
      </c>
    </row>
    <row r="25" spans="1:5">
      <c r="A25" s="4" t="s">
        <v>759</v>
      </c>
      <c r="C25" s="5" t="n">
        <v>800</v>
      </c>
    </row>
    <row r="26" spans="1:5">
      <c r="A26" s="4" t="s">
        <v>751</v>
      </c>
      <c r="C26" s="6" t="n">
        <v>3200</v>
      </c>
    </row>
    <row r="27" spans="1:5">
      <c r="A27" s="4" t="s">
        <v>760</v>
      </c>
      <c r="C27" s="4" t="s">
        <v>761</v>
      </c>
    </row>
    <row r="28" spans="1:5">
      <c r="A28" s="4" t="s">
        <v>762</v>
      </c>
    </row>
    <row r="29" spans="1:5">
      <c r="A29" s="3" t="s">
        <v>742</v>
      </c>
    </row>
    <row r="30" spans="1:5">
      <c r="A30" s="4" t="s">
        <v>763</v>
      </c>
      <c r="C30" s="4" t="s">
        <v>764</v>
      </c>
    </row>
    <row r="31" spans="1:5">
      <c r="A31" s="4" t="s">
        <v>765</v>
      </c>
    </row>
    <row r="32" spans="1:5">
      <c r="A32" s="3" t="s">
        <v>742</v>
      </c>
    </row>
    <row r="33" spans="1:5">
      <c r="A33" s="4" t="s">
        <v>763</v>
      </c>
      <c r="C33" s="4" t="s">
        <v>766</v>
      </c>
    </row>
    <row r="34" spans="1:5">
      <c r="A34" s="4" t="s">
        <v>767</v>
      </c>
    </row>
    <row r="35" spans="1:5">
      <c r="A35" s="3" t="s">
        <v>742</v>
      </c>
    </row>
    <row r="36" spans="1:5">
      <c r="A36" s="4" t="s">
        <v>768</v>
      </c>
      <c r="C36" s="4" t="s">
        <v>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400</v>
      </c>
    </row>
    <row r="3" spans="1:2">
      <c r="A3" s="3" t="s">
        <v>771</v>
      </c>
    </row>
    <row r="4" spans="1:2">
      <c r="A4" s="5" t="n">
        <v>2017</v>
      </c>
      <c r="B4" s="6" t="n">
        <v>3956</v>
      </c>
    </row>
    <row r="5" spans="1:2">
      <c r="A5" s="5" t="n">
        <v>2018</v>
      </c>
      <c r="B5" s="5" t="n">
        <v>1453</v>
      </c>
    </row>
    <row r="6" spans="1:2">
      <c r="A6" s="5" t="n">
        <v>2019</v>
      </c>
      <c r="B6" s="5" t="n">
        <v>1545</v>
      </c>
    </row>
    <row r="7" spans="1:2">
      <c r="A7" s="5" t="n">
        <v>2020</v>
      </c>
      <c r="B7" s="5" t="n">
        <v>1593</v>
      </c>
    </row>
    <row r="8" spans="1:2">
      <c r="A8" s="5" t="n">
        <v>2021</v>
      </c>
      <c r="B8" s="5" t="n">
        <v>1620</v>
      </c>
    </row>
    <row r="9" spans="1:2">
      <c r="A9" s="4" t="s">
        <v>729</v>
      </c>
      <c r="B9" s="5" t="n">
        <v>1207</v>
      </c>
    </row>
    <row r="10" spans="1:2">
      <c r="A10" s="4" t="s">
        <v>772</v>
      </c>
      <c r="B10" s="5" t="n">
        <v>11374</v>
      </c>
    </row>
    <row r="11" spans="1:2">
      <c r="A11" s="4" t="s">
        <v>773</v>
      </c>
      <c r="B11" s="6" t="n">
        <v>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9"/>
  </cols>
  <sheetData>
    <row r="1" spans="1:12">
      <c r="A1" s="1" t="s">
        <v>774</v>
      </c>
      <c r="B1" s="2" t="s">
        <v>426</v>
      </c>
      <c r="J1" s="2" t="s">
        <v>1</v>
      </c>
    </row>
    <row r="2" spans="1:12">
      <c r="B2" s="2" t="s">
        <v>400</v>
      </c>
      <c r="C2" s="2" t="s">
        <v>775</v>
      </c>
      <c r="D2" s="2" t="s">
        <v>776</v>
      </c>
      <c r="E2" s="2" t="s">
        <v>777</v>
      </c>
      <c r="F2" s="2" t="s">
        <v>358</v>
      </c>
      <c r="G2" s="2" t="s">
        <v>355</v>
      </c>
      <c r="H2" s="2" t="s">
        <v>778</v>
      </c>
      <c r="I2" s="2" t="s">
        <v>779</v>
      </c>
      <c r="J2" s="2" t="s">
        <v>400</v>
      </c>
      <c r="K2" s="2" t="s">
        <v>358</v>
      </c>
      <c r="L2" s="2" t="s">
        <v>780</v>
      </c>
    </row>
    <row r="3" spans="1:12">
      <c r="A3" s="3" t="s">
        <v>781</v>
      </c>
    </row>
    <row r="4" spans="1:12">
      <c r="A4" s="4" t="s">
        <v>782</v>
      </c>
      <c r="B4" s="6" t="n">
        <v>64186</v>
      </c>
      <c r="C4" s="6" t="n">
        <v>54532</v>
      </c>
      <c r="D4" s="6" t="n">
        <v>53823</v>
      </c>
      <c r="E4" s="6" t="n">
        <v>38167</v>
      </c>
      <c r="F4" s="6" t="n">
        <v>48325</v>
      </c>
      <c r="G4" s="6" t="n">
        <v>61344</v>
      </c>
      <c r="H4" s="6" t="n">
        <v>71755</v>
      </c>
      <c r="I4" s="6" t="n">
        <v>60542</v>
      </c>
      <c r="J4" s="6" t="n">
        <v>173790</v>
      </c>
      <c r="K4" s="6" t="n">
        <v>433888</v>
      </c>
      <c r="L4" s="6" t="n">
        <v>616207</v>
      </c>
    </row>
    <row r="5" spans="1:12">
      <c r="A5" s="4" t="s">
        <v>783</v>
      </c>
      <c r="L5" s="5" t="n">
        <v>1</v>
      </c>
    </row>
    <row r="6" spans="1:12">
      <c r="A6" s="4" t="s">
        <v>784</v>
      </c>
      <c r="L6" s="4" t="s">
        <v>600</v>
      </c>
    </row>
    <row r="7" spans="1:12">
      <c r="A7" s="4" t="s">
        <v>785</v>
      </c>
      <c r="J7" s="4" t="s">
        <v>786</v>
      </c>
    </row>
    <row r="8" spans="1:12">
      <c r="A8" s="4" t="s">
        <v>787</v>
      </c>
    </row>
    <row r="9" spans="1:12">
      <c r="A9" s="3" t="s">
        <v>781</v>
      </c>
    </row>
    <row r="10" spans="1:12">
      <c r="A10" s="4" t="s">
        <v>782</v>
      </c>
      <c r="L10" s="6" t="n">
        <v>61200</v>
      </c>
    </row>
    <row r="11" spans="1:12">
      <c r="A11" s="4" t="s">
        <v>335</v>
      </c>
    </row>
    <row r="12" spans="1:12">
      <c r="A12" s="3" t="s">
        <v>781</v>
      </c>
    </row>
    <row r="13" spans="1:12">
      <c r="A13" s="4" t="s">
        <v>596</v>
      </c>
      <c r="J13" s="4" t="s">
        <v>597</v>
      </c>
    </row>
    <row r="14" spans="1:12">
      <c r="A14" s="4" t="s">
        <v>788</v>
      </c>
      <c r="J14" s="4" t="s">
        <v>745</v>
      </c>
    </row>
    <row r="15" spans="1:12">
      <c r="A15" s="4" t="s">
        <v>782</v>
      </c>
      <c r="J15" s="6" t="n">
        <v>160700</v>
      </c>
      <c r="K15" s="6" t="n">
        <v>178200</v>
      </c>
      <c r="L15" s="6" t="n">
        <v>220900</v>
      </c>
    </row>
    <row r="16" spans="1:12">
      <c r="A16" s="4" t="s">
        <v>789</v>
      </c>
    </row>
    <row r="17" spans="1:12">
      <c r="A17" s="3" t="s">
        <v>781</v>
      </c>
    </row>
    <row r="18" spans="1:12">
      <c r="A18" s="4" t="s">
        <v>790</v>
      </c>
      <c r="J18" s="4" t="s">
        <v>616</v>
      </c>
      <c r="K18" s="4" t="s">
        <v>791</v>
      </c>
      <c r="L18" s="4" t="s">
        <v>792</v>
      </c>
    </row>
    <row r="19" spans="1:12">
      <c r="A19" s="4" t="s">
        <v>598</v>
      </c>
    </row>
    <row r="20" spans="1:12">
      <c r="A20" s="3" t="s">
        <v>781</v>
      </c>
    </row>
    <row r="21" spans="1:12">
      <c r="A21" s="4" t="s">
        <v>599</v>
      </c>
      <c r="B21" s="4" t="s">
        <v>600</v>
      </c>
      <c r="J21" s="4" t="s">
        <v>6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3</v>
      </c>
      <c r="B1" s="2" t="s">
        <v>1</v>
      </c>
    </row>
    <row r="2" spans="1:4">
      <c r="B2" s="2" t="s">
        <v>28</v>
      </c>
      <c r="C2" s="2" t="s">
        <v>29</v>
      </c>
      <c r="D2" s="2" t="s">
        <v>71</v>
      </c>
    </row>
    <row r="3" spans="1:4">
      <c r="A3" s="3" t="s">
        <v>189</v>
      </c>
    </row>
    <row r="4" spans="1:4">
      <c r="A4" s="4" t="s">
        <v>794</v>
      </c>
      <c r="B4" s="4" t="s">
        <v>614</v>
      </c>
    </row>
    <row r="5" spans="1:4">
      <c r="A5" s="4" t="s">
        <v>795</v>
      </c>
      <c r="B5" s="4" t="s">
        <v>796</v>
      </c>
    </row>
    <row r="6" spans="1:4">
      <c r="A6" s="4" t="s">
        <v>797</v>
      </c>
      <c r="B6" s="6" t="n">
        <v>1122000</v>
      </c>
      <c r="C6" s="6" t="n">
        <v>710000</v>
      </c>
      <c r="D6" s="6" t="n">
        <v>68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8</v>
      </c>
      <c r="B1" s="2" t="s">
        <v>1</v>
      </c>
    </row>
    <row r="2" spans="1:2">
      <c r="B2" s="2" t="s">
        <v>28</v>
      </c>
    </row>
    <row r="3" spans="1:2">
      <c r="A3" s="3" t="s">
        <v>192</v>
      </c>
    </row>
    <row r="4" spans="1:2">
      <c r="A4" s="4" t="s">
        <v>799</v>
      </c>
      <c r="B4" s="4" t="s">
        <v>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01</v>
      </c>
      <c r="B1" s="2" t="s">
        <v>1</v>
      </c>
    </row>
    <row r="2" spans="1:5">
      <c r="B2" s="2" t="s">
        <v>357</v>
      </c>
      <c r="C2" s="2" t="s">
        <v>358</v>
      </c>
      <c r="D2" s="2" t="s">
        <v>565</v>
      </c>
      <c r="E2" s="2" t="s">
        <v>354</v>
      </c>
    </row>
    <row r="3" spans="1:5">
      <c r="A3" s="3" t="s">
        <v>633</v>
      </c>
    </row>
    <row r="4" spans="1:5">
      <c r="A4" s="4" t="s">
        <v>802</v>
      </c>
      <c r="B4" s="5" t="n">
        <v>2</v>
      </c>
    </row>
    <row r="5" spans="1:5">
      <c r="A5" s="4" t="s">
        <v>803</v>
      </c>
      <c r="E5" s="6" t="n">
        <v>350000000</v>
      </c>
    </row>
    <row r="6" spans="1:5">
      <c r="A6" s="4" t="s">
        <v>804</v>
      </c>
      <c r="B6" s="5" t="n">
        <v>1</v>
      </c>
    </row>
    <row r="7" spans="1:5">
      <c r="A7" s="4" t="s">
        <v>805</v>
      </c>
      <c r="B7" s="5" t="n">
        <v>5</v>
      </c>
    </row>
    <row r="8" spans="1:5">
      <c r="A8" s="4" t="s">
        <v>108</v>
      </c>
      <c r="B8" s="6" t="n">
        <v>377076000</v>
      </c>
      <c r="C8" s="6" t="n">
        <v>20000000</v>
      </c>
    </row>
    <row r="9" spans="1:5">
      <c r="A9" s="4" t="s">
        <v>364</v>
      </c>
      <c r="B9" s="5" t="n">
        <v>11300000</v>
      </c>
    </row>
    <row r="10" spans="1:5">
      <c r="A10" s="4" t="s">
        <v>575</v>
      </c>
      <c r="B10" s="5" t="n">
        <v>3000000</v>
      </c>
    </row>
    <row r="11" spans="1:5">
      <c r="A11" s="4" t="s">
        <v>365</v>
      </c>
      <c r="B11" s="5" t="n">
        <v>7900000</v>
      </c>
    </row>
    <row r="12" spans="1:5">
      <c r="A12" s="4" t="s">
        <v>363</v>
      </c>
      <c r="B12" s="5" t="n">
        <v>65740000</v>
      </c>
    </row>
    <row r="13" spans="1:5">
      <c r="A13" s="4" t="s">
        <v>806</v>
      </c>
    </row>
    <row r="14" spans="1:5">
      <c r="A14" s="3" t="s">
        <v>633</v>
      </c>
    </row>
    <row r="15" spans="1:5">
      <c r="A15" s="4" t="s">
        <v>105</v>
      </c>
      <c r="B15" s="5" t="n">
        <v>0</v>
      </c>
      <c r="C15" s="5" t="n">
        <v>3800000</v>
      </c>
      <c r="D15" s="6" t="n">
        <v>500000</v>
      </c>
    </row>
    <row r="16" spans="1:5">
      <c r="A16" s="4" t="s">
        <v>108</v>
      </c>
      <c r="C16" s="6" t="n">
        <v>20000000</v>
      </c>
    </row>
    <row r="17" spans="1:5">
      <c r="A17" s="4" t="s">
        <v>577</v>
      </c>
    </row>
    <row r="18" spans="1:5">
      <c r="A18" s="3" t="s">
        <v>633</v>
      </c>
    </row>
    <row r="19" spans="1:5">
      <c r="A19" s="4" t="s">
        <v>108</v>
      </c>
      <c r="B19" s="6" t="n">
        <v>311300000</v>
      </c>
    </row>
    <row r="20" spans="1:5">
      <c r="A20" s="4" t="s">
        <v>626</v>
      </c>
    </row>
    <row r="21" spans="1:5">
      <c r="A21" s="3" t="s">
        <v>633</v>
      </c>
    </row>
    <row r="22" spans="1:5">
      <c r="A22" s="4" t="s">
        <v>398</v>
      </c>
      <c r="B22" s="5" t="n">
        <v>24</v>
      </c>
    </row>
    <row r="23" spans="1:5">
      <c r="A23" s="4" t="s">
        <v>714</v>
      </c>
    </row>
    <row r="24" spans="1:5">
      <c r="A24" s="3" t="s">
        <v>633</v>
      </c>
    </row>
    <row r="25" spans="1:5">
      <c r="A25" s="4" t="s">
        <v>717</v>
      </c>
      <c r="B25" s="6" t="n">
        <v>2500000</v>
      </c>
    </row>
    <row r="26" spans="1:5">
      <c r="A26" s="4" t="s">
        <v>716</v>
      </c>
      <c r="B26" s="6" t="n">
        <v>1277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26</v>
      </c>
      <c r="J1" s="2" t="s">
        <v>1</v>
      </c>
    </row>
    <row r="2" spans="1:12">
      <c r="B2" s="2" t="s">
        <v>28</v>
      </c>
      <c r="C2" s="2" t="s">
        <v>463</v>
      </c>
      <c r="D2" s="2" t="s">
        <v>427</v>
      </c>
      <c r="E2" s="2" t="s">
        <v>428</v>
      </c>
      <c r="F2" s="2" t="s">
        <v>29</v>
      </c>
      <c r="G2" s="2" t="s">
        <v>429</v>
      </c>
      <c r="H2" s="2" t="s">
        <v>808</v>
      </c>
      <c r="I2" s="2" t="s">
        <v>430</v>
      </c>
      <c r="J2" s="2" t="s">
        <v>28</v>
      </c>
      <c r="K2" s="2" t="s">
        <v>29</v>
      </c>
      <c r="L2" s="2" t="s">
        <v>71</v>
      </c>
    </row>
    <row r="3" spans="1:12">
      <c r="A3" s="3" t="s">
        <v>201</v>
      </c>
    </row>
    <row r="4" spans="1:12">
      <c r="A4" s="4" t="s">
        <v>77</v>
      </c>
      <c r="B4" s="6" t="n">
        <v>64186</v>
      </c>
      <c r="C4" s="6" t="n">
        <v>54532</v>
      </c>
      <c r="D4" s="6" t="n">
        <v>53823</v>
      </c>
      <c r="E4" s="6" t="n">
        <v>38167</v>
      </c>
      <c r="F4" s="6" t="n">
        <v>48325</v>
      </c>
      <c r="G4" s="6" t="n">
        <v>61344</v>
      </c>
      <c r="H4" s="6" t="n">
        <v>71755</v>
      </c>
      <c r="I4" s="6" t="n">
        <v>60542</v>
      </c>
      <c r="J4" s="6" t="n">
        <v>173790</v>
      </c>
      <c r="K4" s="6" t="n">
        <v>433888</v>
      </c>
      <c r="L4" s="6" t="n">
        <v>616207</v>
      </c>
    </row>
    <row r="5" spans="1:12">
      <c r="A5" s="4" t="s">
        <v>809</v>
      </c>
      <c r="B5" s="5" t="n">
        <v>-20536</v>
      </c>
      <c r="C5" s="5" t="n">
        <v>-8620</v>
      </c>
      <c r="D5" s="5" t="n">
        <v>-52686</v>
      </c>
      <c r="E5" s="5" t="n">
        <v>-7967</v>
      </c>
      <c r="F5" s="5" t="n">
        <v>-60592</v>
      </c>
      <c r="G5" s="5" t="n">
        <v>110069</v>
      </c>
      <c r="H5" s="5" t="n">
        <v>-23881</v>
      </c>
      <c r="I5" s="5" t="n">
        <v>-95077</v>
      </c>
      <c r="J5" s="5" t="n">
        <v>-89809</v>
      </c>
      <c r="K5" s="5" t="n">
        <v>-69481</v>
      </c>
      <c r="L5" s="5" t="n">
        <v>155173</v>
      </c>
    </row>
    <row r="6" spans="1:12">
      <c r="A6" s="4" t="s">
        <v>106</v>
      </c>
      <c r="B6" s="5" t="n">
        <v>-46870</v>
      </c>
      <c r="C6" s="5" t="n">
        <v>-26567</v>
      </c>
      <c r="D6" s="5" t="n">
        <v>-70327</v>
      </c>
      <c r="E6" s="5" t="n">
        <v>-24157</v>
      </c>
      <c r="F6" s="5" t="n">
        <v>-76152</v>
      </c>
      <c r="G6" s="5" t="n">
        <v>93079</v>
      </c>
      <c r="H6" s="6" t="n">
        <v>-39509</v>
      </c>
      <c r="I6" s="5" t="n">
        <v>-109211</v>
      </c>
      <c r="J6" s="5" t="n">
        <v>-167921</v>
      </c>
      <c r="K6" s="5" t="n">
        <v>-131793</v>
      </c>
      <c r="L6" s="5" t="n">
        <v>99200</v>
      </c>
    </row>
    <row r="7" spans="1:12">
      <c r="A7" s="4" t="s">
        <v>78</v>
      </c>
      <c r="G7" s="5" t="n">
        <v>66400</v>
      </c>
      <c r="J7" s="5" t="n">
        <v>3542</v>
      </c>
      <c r="K7" s="5" t="n">
        <v>67781</v>
      </c>
      <c r="L7" s="5" t="n">
        <v>87520</v>
      </c>
    </row>
    <row r="8" spans="1:12">
      <c r="A8" s="4" t="s">
        <v>88</v>
      </c>
      <c r="B8" s="5" t="n">
        <v>2100</v>
      </c>
      <c r="D8" s="6" t="n">
        <v>11600</v>
      </c>
      <c r="E8" s="6" t="n">
        <v>1800</v>
      </c>
      <c r="F8" s="6" t="n">
        <v>90500</v>
      </c>
      <c r="G8" s="5" t="n">
        <v>8900</v>
      </c>
      <c r="I8" s="6" t="n">
        <v>73100</v>
      </c>
      <c r="J8" s="5" t="n">
        <v>16306</v>
      </c>
      <c r="K8" s="5" t="n">
        <v>176774</v>
      </c>
      <c r="L8" s="5" t="n">
        <v>74927</v>
      </c>
    </row>
    <row r="9" spans="1:12">
      <c r="A9" s="4" t="s">
        <v>79</v>
      </c>
      <c r="B9" s="6" t="n">
        <v>16500</v>
      </c>
      <c r="C9" s="6" t="n">
        <v>38300</v>
      </c>
      <c r="G9" s="6" t="n">
        <v>72000</v>
      </c>
      <c r="J9" s="6" t="n">
        <v>-40460</v>
      </c>
      <c r="K9" s="6" t="n">
        <v>124141</v>
      </c>
      <c r="L9" s="6" t="n">
        <v>9655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0</v>
      </c>
      <c r="B1" s="2" t="s">
        <v>1</v>
      </c>
    </row>
    <row r="2" spans="1:4">
      <c r="B2" s="2" t="s">
        <v>28</v>
      </c>
      <c r="C2" s="2" t="s">
        <v>29</v>
      </c>
      <c r="D2" s="2" t="s">
        <v>71</v>
      </c>
    </row>
    <row r="3" spans="1:4">
      <c r="A3" s="3" t="s">
        <v>204</v>
      </c>
    </row>
    <row r="4" spans="1:4">
      <c r="A4" s="4" t="s">
        <v>811</v>
      </c>
      <c r="B4" s="8" t="n">
        <v>42.75</v>
      </c>
      <c r="C4" s="8" t="n">
        <v>50.28</v>
      </c>
      <c r="D4" s="8" t="n">
        <v>94.98999999999999</v>
      </c>
    </row>
    <row r="5" spans="1:4">
      <c r="A5" s="4" t="s">
        <v>812</v>
      </c>
      <c r="B5" s="8" t="n">
        <v>15.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13</v>
      </c>
      <c r="B1" s="2" t="s">
        <v>1</v>
      </c>
    </row>
    <row r="2" spans="1:4">
      <c r="B2" s="2" t="s">
        <v>814</v>
      </c>
      <c r="C2" s="2" t="s">
        <v>815</v>
      </c>
      <c r="D2" s="2" t="s">
        <v>816</v>
      </c>
    </row>
    <row r="3" spans="1:4">
      <c r="A3" s="4" t="s">
        <v>817</v>
      </c>
    </row>
    <row r="4" spans="1:4">
      <c r="A4" s="3" t="s">
        <v>818</v>
      </c>
    </row>
    <row r="5" spans="1:4">
      <c r="A5" s="4" t="s">
        <v>819</v>
      </c>
      <c r="B5" s="5" t="n">
        <v>34142</v>
      </c>
      <c r="C5" s="5" t="n">
        <v>31344</v>
      </c>
      <c r="D5" s="5" t="n">
        <v>32517</v>
      </c>
    </row>
    <row r="6" spans="1:4">
      <c r="A6" s="4" t="s">
        <v>820</v>
      </c>
      <c r="B6" s="5" t="n">
        <v>-4001</v>
      </c>
      <c r="C6" s="5" t="n">
        <v>-4203</v>
      </c>
      <c r="D6" s="5" t="n">
        <v>-3770</v>
      </c>
    </row>
    <row r="7" spans="1:4">
      <c r="A7" s="4" t="s">
        <v>821</v>
      </c>
      <c r="B7" s="5" t="n">
        <v>1508</v>
      </c>
      <c r="D7" s="5" t="n">
        <v>610</v>
      </c>
    </row>
    <row r="8" spans="1:4">
      <c r="A8" s="4" t="s">
        <v>822</v>
      </c>
      <c r="B8" s="5" t="n">
        <v>29903</v>
      </c>
      <c r="C8" s="5" t="n">
        <v>12981</v>
      </c>
      <c r="D8" s="5" t="n">
        <v>13281</v>
      </c>
    </row>
    <row r="9" spans="1:4">
      <c r="A9" s="4" t="s">
        <v>823</v>
      </c>
      <c r="B9" s="5" t="n">
        <v>-73</v>
      </c>
      <c r="C9" s="5" t="n">
        <v>-6544</v>
      </c>
      <c r="D9" s="5" t="n">
        <v>-6298</v>
      </c>
    </row>
    <row r="10" spans="1:4">
      <c r="A10" s="4" t="s">
        <v>824</v>
      </c>
      <c r="B10" s="5" t="n">
        <v>-3680</v>
      </c>
      <c r="C10" s="5" t="n">
        <v>564</v>
      </c>
      <c r="D10" s="5" t="n">
        <v>-4996</v>
      </c>
    </row>
    <row r="11" spans="1:4">
      <c r="A11" s="4" t="s">
        <v>825</v>
      </c>
      <c r="B11" s="5" t="n">
        <v>57799</v>
      </c>
      <c r="C11" s="5" t="n">
        <v>34142</v>
      </c>
      <c r="D11" s="5" t="n">
        <v>31344</v>
      </c>
    </row>
    <row r="12" spans="1:4">
      <c r="A12" s="4" t="s">
        <v>826</v>
      </c>
      <c r="B12" s="5" t="n">
        <v>16832</v>
      </c>
      <c r="C12" s="5" t="n">
        <v>14942</v>
      </c>
      <c r="D12" s="5" t="n">
        <v>15182</v>
      </c>
    </row>
    <row r="13" spans="1:4">
      <c r="A13" s="4" t="s">
        <v>827</v>
      </c>
      <c r="B13" s="5" t="n">
        <v>40967</v>
      </c>
      <c r="C13" s="5" t="n">
        <v>19200</v>
      </c>
      <c r="D13" s="5" t="n">
        <v>16162</v>
      </c>
    </row>
    <row r="14" spans="1:4">
      <c r="A14" s="4" t="s">
        <v>828</v>
      </c>
    </row>
    <row r="15" spans="1:4">
      <c r="A15" s="3" t="s">
        <v>818</v>
      </c>
    </row>
    <row r="16" spans="1:4">
      <c r="A16" s="4" t="s">
        <v>829</v>
      </c>
      <c r="B16" s="5" t="n">
        <v>155423</v>
      </c>
      <c r="C16" s="5" t="n">
        <v>103148</v>
      </c>
      <c r="D16" s="5" t="n">
        <v>132265</v>
      </c>
    </row>
    <row r="17" spans="1:4">
      <c r="A17" s="4" t="s">
        <v>830</v>
      </c>
      <c r="B17" s="5" t="n">
        <v>-13959</v>
      </c>
      <c r="C17" s="5" t="n">
        <v>-11900</v>
      </c>
      <c r="D17" s="5" t="n">
        <v>-14449</v>
      </c>
    </row>
    <row r="18" spans="1:4">
      <c r="A18" s="4" t="s">
        <v>831</v>
      </c>
      <c r="B18" s="5" t="n">
        <v>6754</v>
      </c>
      <c r="D18" s="5" t="n">
        <v>327</v>
      </c>
    </row>
    <row r="19" spans="1:4">
      <c r="A19" s="4" t="s">
        <v>832</v>
      </c>
      <c r="B19" s="5" t="n">
        <v>154653</v>
      </c>
      <c r="C19" s="5" t="n">
        <v>58129</v>
      </c>
      <c r="D19" s="5" t="n">
        <v>28822</v>
      </c>
    </row>
    <row r="20" spans="1:4">
      <c r="A20" s="4" t="s">
        <v>833</v>
      </c>
      <c r="B20" s="5" t="n">
        <v>-966</v>
      </c>
      <c r="C20" s="5" t="n">
        <v>-8250</v>
      </c>
      <c r="D20" s="5" t="n">
        <v>-35857</v>
      </c>
    </row>
    <row r="21" spans="1:4">
      <c r="A21" s="4" t="s">
        <v>834</v>
      </c>
      <c r="B21" s="5" t="n">
        <v>14100</v>
      </c>
      <c r="C21" s="5" t="n">
        <v>14296</v>
      </c>
      <c r="D21" s="5" t="n">
        <v>-7960</v>
      </c>
    </row>
    <row r="22" spans="1:4">
      <c r="A22" s="4" t="s">
        <v>835</v>
      </c>
      <c r="B22" s="5" t="n">
        <v>316005</v>
      </c>
      <c r="C22" s="5" t="n">
        <v>155423</v>
      </c>
      <c r="D22" s="5" t="n">
        <v>103148</v>
      </c>
    </row>
    <row r="23" spans="1:4">
      <c r="A23" s="4" t="s">
        <v>836</v>
      </c>
      <c r="B23" s="5" t="n">
        <v>93361</v>
      </c>
      <c r="C23" s="5" t="n">
        <v>71752</v>
      </c>
      <c r="D23" s="5" t="n">
        <v>63334</v>
      </c>
    </row>
    <row r="24" spans="1:4">
      <c r="A24" s="4" t="s">
        <v>837</v>
      </c>
      <c r="B24" s="5" t="n">
        <v>222644</v>
      </c>
      <c r="C24" s="5" t="n">
        <v>83671</v>
      </c>
      <c r="D24" s="5" t="n">
        <v>39814</v>
      </c>
    </row>
    <row r="25" spans="1:4">
      <c r="A25" s="4" t="s">
        <v>838</v>
      </c>
    </row>
    <row r="26" spans="1:4">
      <c r="A26" s="3" t="s">
        <v>818</v>
      </c>
    </row>
    <row r="27" spans="1:4">
      <c r="A27" s="4" t="s">
        <v>819</v>
      </c>
      <c r="B27" s="5" t="n">
        <v>18437</v>
      </c>
      <c r="C27" s="5" t="n">
        <v>8388</v>
      </c>
      <c r="D27" s="5" t="n">
        <v>5735</v>
      </c>
    </row>
    <row r="28" spans="1:4">
      <c r="A28" s="4" t="s">
        <v>820</v>
      </c>
      <c r="B28" s="5" t="n">
        <v>-956</v>
      </c>
      <c r="C28" s="5" t="n">
        <v>-678</v>
      </c>
      <c r="D28" s="5" t="n">
        <v>-537</v>
      </c>
    </row>
    <row r="29" spans="1:4">
      <c r="A29" s="4" t="s">
        <v>821</v>
      </c>
      <c r="B29" s="5" t="n">
        <v>613</v>
      </c>
    </row>
    <row r="30" spans="1:4">
      <c r="A30" s="4" t="s">
        <v>822</v>
      </c>
      <c r="B30" s="5" t="n">
        <v>14000</v>
      </c>
      <c r="C30" s="5" t="n">
        <v>7763</v>
      </c>
      <c r="D30" s="5" t="n">
        <v>4119</v>
      </c>
    </row>
    <row r="31" spans="1:4">
      <c r="A31" s="4" t="s">
        <v>823</v>
      </c>
      <c r="B31" s="5" t="n">
        <v>-10</v>
      </c>
      <c r="C31" s="5" t="n">
        <v>-748</v>
      </c>
      <c r="D31" s="5" t="n">
        <v>-949</v>
      </c>
    </row>
    <row r="32" spans="1:4">
      <c r="A32" s="4" t="s">
        <v>824</v>
      </c>
      <c r="B32" s="5" t="n">
        <v>-3794</v>
      </c>
      <c r="C32" s="5" t="n">
        <v>3712</v>
      </c>
      <c r="D32" s="5" t="n">
        <v>20</v>
      </c>
    </row>
    <row r="33" spans="1:4">
      <c r="A33" s="4" t="s">
        <v>825</v>
      </c>
      <c r="B33" s="5" t="n">
        <v>28290</v>
      </c>
      <c r="C33" s="5" t="n">
        <v>18437</v>
      </c>
      <c r="D33" s="5" t="n">
        <v>8388</v>
      </c>
    </row>
    <row r="34" spans="1:4">
      <c r="A34" s="4" t="s">
        <v>826</v>
      </c>
      <c r="B34" s="5" t="n">
        <v>7977</v>
      </c>
      <c r="C34" s="5" t="n">
        <v>6958</v>
      </c>
      <c r="D34" s="5" t="n">
        <v>4028</v>
      </c>
    </row>
    <row r="35" spans="1:4">
      <c r="A35" s="4" t="s">
        <v>827</v>
      </c>
      <c r="B35" s="5" t="n">
        <v>20313</v>
      </c>
      <c r="C35" s="5" t="n">
        <v>11479</v>
      </c>
      <c r="D35" s="5" t="n">
        <v>4360</v>
      </c>
    </row>
    <row r="36" spans="1:4">
      <c r="A36" s="4" t="s">
        <v>839</v>
      </c>
    </row>
    <row r="37" spans="1:4">
      <c r="A37" s="3" t="s">
        <v>818</v>
      </c>
    </row>
    <row r="38" spans="1:4">
      <c r="A38" s="4" t="s">
        <v>819</v>
      </c>
      <c r="B38" s="5" t="n">
        <v>78483</v>
      </c>
      <c r="C38" s="5" t="n">
        <v>56923</v>
      </c>
      <c r="D38" s="5" t="n">
        <v>60296</v>
      </c>
    </row>
    <row r="39" spans="1:4">
      <c r="A39" s="4" t="s">
        <v>820</v>
      </c>
      <c r="B39" s="5" t="n">
        <v>-7284</v>
      </c>
      <c r="C39" s="5" t="n">
        <v>-6865</v>
      </c>
      <c r="D39" s="5" t="n">
        <v>-6715</v>
      </c>
    </row>
    <row r="40" spans="1:4">
      <c r="A40" s="4" t="s">
        <v>821</v>
      </c>
      <c r="B40" s="5" t="n">
        <v>3247</v>
      </c>
      <c r="D40" s="5" t="n">
        <v>665</v>
      </c>
    </row>
    <row r="41" spans="1:4">
      <c r="A41" s="4" t="s">
        <v>822</v>
      </c>
      <c r="B41" s="5" t="n">
        <v>69679</v>
      </c>
      <c r="C41" s="5" t="n">
        <v>30432</v>
      </c>
      <c r="D41" s="5" t="n">
        <v>22204</v>
      </c>
    </row>
    <row r="42" spans="1:4">
      <c r="A42" s="4" t="s">
        <v>823</v>
      </c>
      <c r="B42" s="5" t="n">
        <v>-244</v>
      </c>
      <c r="C42" s="5" t="n">
        <v>-8667</v>
      </c>
      <c r="D42" s="5" t="n">
        <v>-13223</v>
      </c>
    </row>
    <row r="43" spans="1:4">
      <c r="A43" s="4" t="s">
        <v>824</v>
      </c>
      <c r="B43" s="5" t="n">
        <v>-5124</v>
      </c>
      <c r="C43" s="5" t="n">
        <v>6660</v>
      </c>
      <c r="D43" s="5" t="n">
        <v>-6304</v>
      </c>
    </row>
    <row r="44" spans="1:4">
      <c r="A44" s="4" t="s">
        <v>825</v>
      </c>
      <c r="B44" s="5" t="n">
        <v>138757</v>
      </c>
      <c r="C44" s="5" t="n">
        <v>78483</v>
      </c>
      <c r="D44" s="5" t="n">
        <v>56923</v>
      </c>
    </row>
    <row r="45" spans="1:4">
      <c r="A45" s="4" t="s">
        <v>826</v>
      </c>
      <c r="B45" s="5" t="n">
        <v>40371</v>
      </c>
      <c r="C45" s="5" t="n">
        <v>33859</v>
      </c>
      <c r="D45" s="5" t="n">
        <v>29765</v>
      </c>
    </row>
    <row r="46" spans="1:4">
      <c r="A46" s="4" t="s">
        <v>827</v>
      </c>
      <c r="B46" s="5" t="n">
        <v>98386</v>
      </c>
      <c r="C46" s="5" t="n">
        <v>44624</v>
      </c>
      <c r="D46" s="5" t="n">
        <v>271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8</v>
      </c>
      <c r="C1" s="2" t="s">
        <v>29</v>
      </c>
    </row>
    <row r="2" spans="1:3">
      <c r="A2" s="3" t="s">
        <v>841</v>
      </c>
    </row>
    <row r="3" spans="1:3">
      <c r="A3" s="4" t="s">
        <v>842</v>
      </c>
      <c r="B3" s="6" t="n">
        <v>1611249</v>
      </c>
      <c r="C3" s="6" t="n">
        <v>1345482</v>
      </c>
    </row>
    <row r="4" spans="1:3">
      <c r="A4" s="4" t="s">
        <v>408</v>
      </c>
      <c r="B4" s="5" t="n">
        <v>116311</v>
      </c>
      <c r="C4" s="5" t="n">
        <v>127551</v>
      </c>
    </row>
    <row r="5" spans="1:3">
      <c r="A5" s="4" t="s">
        <v>843</v>
      </c>
      <c r="B5" s="5" t="n">
        <v>1727560</v>
      </c>
      <c r="C5" s="5" t="n">
        <v>1473033</v>
      </c>
    </row>
    <row r="6" spans="1:3">
      <c r="A6" s="4" t="s">
        <v>412</v>
      </c>
      <c r="B6" s="5" t="n">
        <v>-1015398</v>
      </c>
      <c r="C6" s="5" t="n">
        <v>-947091</v>
      </c>
    </row>
    <row r="7" spans="1:3">
      <c r="A7" s="4" t="s">
        <v>414</v>
      </c>
      <c r="B7" s="6" t="n">
        <v>712162</v>
      </c>
      <c r="C7" s="6" t="n">
        <v>5259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28</v>
      </c>
      <c r="D2" s="2" t="s">
        <v>29</v>
      </c>
      <c r="E2" s="2" t="s">
        <v>71</v>
      </c>
    </row>
    <row r="3" spans="1:5">
      <c r="A3" s="3" t="s">
        <v>845</v>
      </c>
    </row>
    <row r="4" spans="1:5">
      <c r="A4" s="4" t="s">
        <v>846</v>
      </c>
      <c r="B4" s="4" t="s">
        <v>847</v>
      </c>
      <c r="C4" s="6" t="n">
        <v>66788</v>
      </c>
      <c r="D4" s="6" t="n">
        <v>74475</v>
      </c>
      <c r="E4" s="6" t="n">
        <v>33787</v>
      </c>
    </row>
    <row r="5" spans="1:5">
      <c r="A5" s="4" t="s">
        <v>848</v>
      </c>
      <c r="B5" s="4" t="s">
        <v>849</v>
      </c>
      <c r="C5" s="5" t="n">
        <v>68478</v>
      </c>
      <c r="D5" s="5" t="n">
        <v>2899</v>
      </c>
      <c r="E5" s="5" t="n">
        <v>7462</v>
      </c>
    </row>
    <row r="6" spans="1:5">
      <c r="A6" s="4" t="s">
        <v>850</v>
      </c>
      <c r="C6" s="5" t="n">
        <v>28480</v>
      </c>
      <c r="D6" s="5" t="n">
        <v>34275</v>
      </c>
      <c r="E6" s="5" t="n">
        <v>59201</v>
      </c>
    </row>
    <row r="7" spans="1:5">
      <c r="A7" s="4" t="s">
        <v>851</v>
      </c>
      <c r="B7" s="4" t="s">
        <v>852</v>
      </c>
      <c r="C7" s="5" t="n">
        <v>165796</v>
      </c>
      <c r="D7" s="5" t="n">
        <v>146299</v>
      </c>
      <c r="E7" s="5" t="n">
        <v>341594</v>
      </c>
    </row>
    <row r="8" spans="1:5">
      <c r="A8" s="4" t="s">
        <v>853</v>
      </c>
      <c r="C8" s="5" t="n">
        <v>329542</v>
      </c>
      <c r="D8" s="5" t="n">
        <v>257948</v>
      </c>
      <c r="E8" s="5" t="n">
        <v>442044</v>
      </c>
    </row>
    <row r="9" spans="1:5">
      <c r="A9" s="3" t="s">
        <v>854</v>
      </c>
    </row>
    <row r="10" spans="1:5">
      <c r="A10" s="4" t="s">
        <v>855</v>
      </c>
      <c r="C10" s="5" t="n">
        <v>1900</v>
      </c>
      <c r="D10" s="5" t="n">
        <v>-300</v>
      </c>
      <c r="E10" s="6" t="n">
        <v>4500</v>
      </c>
    </row>
    <row r="11" spans="1:5">
      <c r="A11" s="4" t="s">
        <v>856</v>
      </c>
      <c r="D11" s="6" t="n">
        <v>46600</v>
      </c>
    </row>
    <row r="12" spans="1:5">
      <c r="A12" s="4" t="s">
        <v>857</v>
      </c>
    </row>
    <row r="13" spans="1:5">
      <c r="A13" s="3" t="s">
        <v>854</v>
      </c>
    </row>
    <row r="14" spans="1:5">
      <c r="A14" s="4" t="s">
        <v>858</v>
      </c>
      <c r="C14" s="6" t="n">
        <v>65700</v>
      </c>
    </row>
    <row r="15" spans="1:5"/>
    <row r="16" spans="1:5">
      <c r="A16" s="4" t="s">
        <v>847</v>
      </c>
      <c r="B16" s="4" t="s">
        <v>859</v>
      </c>
    </row>
    <row r="17" spans="1:5">
      <c r="A17" s="4" t="s">
        <v>860</v>
      </c>
      <c r="B17" s="4" t="s">
        <v>861</v>
      </c>
    </row>
    <row r="18" spans="1:5">
      <c r="A18" s="4" t="s">
        <v>852</v>
      </c>
      <c r="B18" s="4" t="s">
        <v>862</v>
      </c>
    </row>
  </sheetData>
  <mergeCells count="6">
    <mergeCell ref="A1:B2"/>
    <mergeCell ref="C1:E1"/>
    <mergeCell ref="A15:D15"/>
    <mergeCell ref="B16:D16"/>
    <mergeCell ref="B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s>
  <sheetData>
    <row r="1" spans="1:5">
      <c r="A1" s="1" t="s">
        <v>863</v>
      </c>
      <c r="B1" s="2" t="s">
        <v>1</v>
      </c>
    </row>
    <row r="2" spans="1:5">
      <c r="B2" s="2" t="s">
        <v>864</v>
      </c>
      <c r="C2" s="2" t="s">
        <v>865</v>
      </c>
      <c r="D2" s="2" t="s">
        <v>866</v>
      </c>
      <c r="E2" s="2" t="s">
        <v>867</v>
      </c>
    </row>
    <row r="3" spans="1:5">
      <c r="A3" s="3" t="s">
        <v>868</v>
      </c>
    </row>
    <row r="4" spans="1:5">
      <c r="A4" s="4" t="s">
        <v>869</v>
      </c>
      <c r="B4" s="6" t="n">
        <v>3547130</v>
      </c>
      <c r="C4" s="6" t="n">
        <v>2395128</v>
      </c>
      <c r="D4" s="6" t="n">
        <v>3737412</v>
      </c>
    </row>
    <row r="5" spans="1:5">
      <c r="A5" s="4" t="s">
        <v>870</v>
      </c>
      <c r="B5" s="5" t="n">
        <v>-1811683</v>
      </c>
      <c r="C5" s="5" t="n">
        <v>-860600</v>
      </c>
      <c r="D5" s="5" t="n">
        <v>-991149</v>
      </c>
    </row>
    <row r="6" spans="1:5">
      <c r="A6" s="4" t="s">
        <v>871</v>
      </c>
      <c r="B6" s="5" t="n">
        <v>-709738</v>
      </c>
      <c r="C6" s="5" t="n">
        <v>-403953</v>
      </c>
      <c r="D6" s="5" t="n">
        <v>-450659</v>
      </c>
    </row>
    <row r="7" spans="1:5">
      <c r="A7" s="4" t="s">
        <v>872</v>
      </c>
      <c r="B7" s="4" t="s">
        <v>64</v>
      </c>
      <c r="C7" s="4" t="s">
        <v>64</v>
      </c>
      <c r="D7" s="4" t="s">
        <v>64</v>
      </c>
    </row>
    <row r="8" spans="1:5">
      <c r="A8" s="4" t="s">
        <v>873</v>
      </c>
      <c r="B8" s="5" t="n">
        <v>1025709</v>
      </c>
      <c r="C8" s="5" t="n">
        <v>1130575</v>
      </c>
      <c r="D8" s="5" t="n">
        <v>2295604</v>
      </c>
    </row>
    <row r="9" spans="1:5">
      <c r="A9" s="4" t="s">
        <v>874</v>
      </c>
      <c r="B9" s="5" t="n">
        <v>-467101</v>
      </c>
      <c r="C9" s="5" t="n">
        <v>-500979</v>
      </c>
      <c r="D9" s="5" t="n">
        <v>-877558</v>
      </c>
    </row>
    <row r="10" spans="1:5">
      <c r="A10" s="4" t="s">
        <v>875</v>
      </c>
      <c r="B10" s="6" t="n">
        <v>558608</v>
      </c>
      <c r="C10" s="6" t="n">
        <v>629596</v>
      </c>
      <c r="D10" s="6" t="n">
        <v>1418046</v>
      </c>
      <c r="E10" s="6" t="n">
        <v>1406274</v>
      </c>
    </row>
    <row r="11" spans="1:5">
      <c r="A11" s="4" t="s">
        <v>876</v>
      </c>
      <c r="B11" s="8" t="n">
        <v>42.75</v>
      </c>
      <c r="C11" s="8" t="n">
        <v>50.28</v>
      </c>
      <c r="D11" s="8" t="n">
        <v>94.98999999999999</v>
      </c>
    </row>
    <row r="12" spans="1:5">
      <c r="A12" s="4" t="s">
        <v>877</v>
      </c>
      <c r="B12" s="8" t="n">
        <v>2.49</v>
      </c>
      <c r="C12" s="8" t="n">
        <v>2.58</v>
      </c>
      <c r="D12" s="8" t="n">
        <v>4.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8</v>
      </c>
      <c r="C2" s="2" t="s">
        <v>29</v>
      </c>
      <c r="D2" s="2" t="s">
        <v>71</v>
      </c>
    </row>
    <row r="3" spans="1:4">
      <c r="A3" s="3" t="s">
        <v>879</v>
      </c>
    </row>
    <row r="4" spans="1:4">
      <c r="A4" s="4" t="s">
        <v>880</v>
      </c>
      <c r="B4" s="6" t="n">
        <v>629596</v>
      </c>
      <c r="C4" s="6" t="n">
        <v>1418046</v>
      </c>
      <c r="D4" s="6" t="n">
        <v>1406274</v>
      </c>
    </row>
    <row r="5" spans="1:4">
      <c r="A5" s="4" t="s">
        <v>881</v>
      </c>
      <c r="B5" s="5" t="n">
        <v>-124610</v>
      </c>
      <c r="C5" s="5" t="n">
        <v>-147906</v>
      </c>
      <c r="D5" s="5" t="n">
        <v>-320130</v>
      </c>
    </row>
    <row r="6" spans="1:4">
      <c r="A6" s="4" t="s">
        <v>882</v>
      </c>
      <c r="B6" s="5" t="n">
        <v>-324638</v>
      </c>
      <c r="C6" s="5" t="n">
        <v>-823073</v>
      </c>
      <c r="D6" s="5" t="n">
        <v>-153770</v>
      </c>
    </row>
    <row r="7" spans="1:4">
      <c r="A7" s="4" t="s">
        <v>883</v>
      </c>
      <c r="B7" s="5" t="n">
        <v>-35972</v>
      </c>
      <c r="C7" s="5" t="n">
        <v>53101</v>
      </c>
      <c r="D7" s="5" t="n">
        <v>-477377</v>
      </c>
    </row>
    <row r="8" spans="1:4">
      <c r="A8" s="4" t="s">
        <v>884</v>
      </c>
      <c r="B8" s="5" t="n">
        <v>40611</v>
      </c>
      <c r="D8" s="5" t="n">
        <v>21633</v>
      </c>
    </row>
    <row r="9" spans="1:4">
      <c r="A9" s="4" t="s">
        <v>885</v>
      </c>
      <c r="B9" s="5" t="n">
        <v>2345</v>
      </c>
      <c r="C9" s="5" t="n">
        <v>-244251</v>
      </c>
      <c r="D9" s="5" t="n">
        <v>-107414</v>
      </c>
    </row>
    <row r="10" spans="1:4">
      <c r="A10" s="4" t="s">
        <v>886</v>
      </c>
      <c r="B10" s="5" t="n">
        <v>356631</v>
      </c>
      <c r="C10" s="5" t="n">
        <v>260078</v>
      </c>
      <c r="D10" s="5" t="n">
        <v>701820</v>
      </c>
    </row>
    <row r="11" spans="1:4">
      <c r="A11" s="4" t="s">
        <v>887</v>
      </c>
      <c r="B11" s="5" t="n">
        <v>849</v>
      </c>
      <c r="C11" s="5" t="n">
        <v>4376</v>
      </c>
      <c r="D11" s="5" t="n">
        <v>2591</v>
      </c>
    </row>
    <row r="12" spans="1:4">
      <c r="A12" s="4" t="s">
        <v>888</v>
      </c>
      <c r="B12" s="5" t="n">
        <v>8363</v>
      </c>
      <c r="C12" s="5" t="n">
        <v>42420</v>
      </c>
      <c r="D12" s="5" t="n">
        <v>161357</v>
      </c>
    </row>
    <row r="13" spans="1:4">
      <c r="A13" s="4" t="s">
        <v>889</v>
      </c>
      <c r="B13" s="5" t="n">
        <v>62960</v>
      </c>
      <c r="C13" s="5" t="n">
        <v>141805</v>
      </c>
      <c r="D13" s="5" t="n">
        <v>140627</v>
      </c>
    </row>
    <row r="14" spans="1:4">
      <c r="A14" s="4" t="s">
        <v>890</v>
      </c>
      <c r="B14" s="4" t="s">
        <v>64</v>
      </c>
      <c r="C14" s="4" t="s">
        <v>64</v>
      </c>
      <c r="D14" s="4" t="s">
        <v>64</v>
      </c>
    </row>
    <row r="15" spans="1:4">
      <c r="A15" s="4" t="s">
        <v>891</v>
      </c>
      <c r="B15" s="5" t="n">
        <v>-57527</v>
      </c>
      <c r="C15" s="5" t="n">
        <v>-75000</v>
      </c>
      <c r="D15" s="5" t="n">
        <v>42435</v>
      </c>
    </row>
    <row r="16" spans="1:4">
      <c r="A16" s="4" t="s">
        <v>892</v>
      </c>
      <c r="B16" s="5" t="n">
        <v>-70988</v>
      </c>
      <c r="C16" s="5" t="n">
        <v>-788450</v>
      </c>
      <c r="D16" s="5" t="n">
        <v>11772</v>
      </c>
    </row>
    <row r="17" spans="1:4">
      <c r="A17" s="4" t="s">
        <v>893</v>
      </c>
      <c r="B17" s="6" t="n">
        <v>558608</v>
      </c>
      <c r="C17" s="6" t="n">
        <v>629596</v>
      </c>
      <c r="D17" s="6" t="n">
        <v>14180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06:09Z</dcterms:created>
  <dcterms:modified xmlns:dcterms="http://purl.org/dc/terms/" xmlns:xsi="http://www.w3.org/2001/XMLSchema-instance" xsi:type="dcterms:W3CDTF">2017-03-30T17:06:09Z</dcterms:modified>
</cp:coreProperties>
</file>